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Current and Long- Term Liabilit"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Employee Savings Plan" sheetId="21" state="visible" r:id="rId21"/>
    <sheet xmlns:r="http://schemas.openxmlformats.org/officeDocument/2006/relationships" name="Stockholders' Equity"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Collaboration, License and Othe" sheetId="25" state="visible" r:id="rId25"/>
    <sheet xmlns:r="http://schemas.openxmlformats.org/officeDocument/2006/relationships" name="Debt" sheetId="26" state="visible" r:id="rId26"/>
    <sheet xmlns:r="http://schemas.openxmlformats.org/officeDocument/2006/relationships" name="Restructuring" sheetId="27" state="visible" r:id="rId27"/>
    <sheet xmlns:r="http://schemas.openxmlformats.org/officeDocument/2006/relationships" name="Consolidated Quarterly Financia" sheetId="28" state="visible" r:id="rId28"/>
    <sheet xmlns:r="http://schemas.openxmlformats.org/officeDocument/2006/relationships" name="Valuation And Qualifying Accoun" sheetId="29" state="visible" r:id="rId29"/>
    <sheet xmlns:r="http://schemas.openxmlformats.org/officeDocument/2006/relationships" name="Recently Issued and Proposed Ac"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Combinations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Goodwill and Intangible Asset39" sheetId="39" state="visible" r:id="rId39"/>
    <sheet xmlns:r="http://schemas.openxmlformats.org/officeDocument/2006/relationships" name="Current and Long- Term Liabil40" sheetId="40" state="visible" r:id="rId40"/>
    <sheet xmlns:r="http://schemas.openxmlformats.org/officeDocument/2006/relationships" name="Income Taxes (Tables)" sheetId="41" state="visible" r:id="rId41"/>
    <sheet xmlns:r="http://schemas.openxmlformats.org/officeDocument/2006/relationships" name="Accumulated Other Comprehensi42" sheetId="42" state="visible" r:id="rId42"/>
    <sheet xmlns:r="http://schemas.openxmlformats.org/officeDocument/2006/relationships" name="Equity-Based Compensation (Tabl" sheetId="43" state="visible" r:id="rId43"/>
    <sheet xmlns:r="http://schemas.openxmlformats.org/officeDocument/2006/relationships" name="Commitments and Contingencies (" sheetId="44" state="visible" r:id="rId44"/>
    <sheet xmlns:r="http://schemas.openxmlformats.org/officeDocument/2006/relationships" name="Debt (Tables)" sheetId="45" state="visible" r:id="rId45"/>
    <sheet xmlns:r="http://schemas.openxmlformats.org/officeDocument/2006/relationships" name="Restructuring (Tables)" sheetId="46" state="visible" r:id="rId46"/>
    <sheet xmlns:r="http://schemas.openxmlformats.org/officeDocument/2006/relationships" name="Consolidated Quarterly Financ47" sheetId="47" state="visible" r:id="rId47"/>
    <sheet xmlns:r="http://schemas.openxmlformats.org/officeDocument/2006/relationships" name="Valuation And Qualifying Acco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Business Combinations - Narrati" sheetId="57" state="visible" r:id="rId57"/>
    <sheet xmlns:r="http://schemas.openxmlformats.org/officeDocument/2006/relationships" name="Business Combinations - Total A" sheetId="58" state="visible" r:id="rId58"/>
    <sheet xmlns:r="http://schemas.openxmlformats.org/officeDocument/2006/relationships" name="Business Combinations - Narra59" sheetId="59" state="visible" r:id="rId59"/>
    <sheet xmlns:r="http://schemas.openxmlformats.org/officeDocument/2006/relationships" name="Business Combinations - Narra60" sheetId="60" state="visible" r:id="rId60"/>
    <sheet xmlns:r="http://schemas.openxmlformats.org/officeDocument/2006/relationships" name="Business Combinations - Summary" sheetId="61" state="visible" r:id="rId61"/>
    <sheet xmlns:r="http://schemas.openxmlformats.org/officeDocument/2006/relationships" name="Business Combinations - Goodwil" sheetId="62" state="visible" r:id="rId62"/>
    <sheet xmlns:r="http://schemas.openxmlformats.org/officeDocument/2006/relationships" name="Investments (Details)" sheetId="63" state="visible" r:id="rId63"/>
    <sheet xmlns:r="http://schemas.openxmlformats.org/officeDocument/2006/relationships" name="Fair Value Measurements - Asset" sheetId="64" state="visible" r:id="rId64"/>
    <sheet xmlns:r="http://schemas.openxmlformats.org/officeDocument/2006/relationships" name="Fair Value Measurements - Conti" sheetId="65" state="visible" r:id="rId65"/>
    <sheet xmlns:r="http://schemas.openxmlformats.org/officeDocument/2006/relationships" name="Fair Value Measurements - Debt " sheetId="66" state="visible" r:id="rId66"/>
    <sheet xmlns:r="http://schemas.openxmlformats.org/officeDocument/2006/relationships" name="Inventories (Details)" sheetId="67" state="visible" r:id="rId67"/>
    <sheet xmlns:r="http://schemas.openxmlformats.org/officeDocument/2006/relationships" name="Property, Plant and Equipmen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Current and Long- Term Liabil74" sheetId="74" state="visible" r:id="rId74"/>
    <sheet xmlns:r="http://schemas.openxmlformats.org/officeDocument/2006/relationships" name="Income Taxes - Schedule of Inco" sheetId="75" state="visible" r:id="rId75"/>
    <sheet xmlns:r="http://schemas.openxmlformats.org/officeDocument/2006/relationships" name="Income Taxes - Income Tax Recon" sheetId="76" state="visible" r:id="rId76"/>
    <sheet xmlns:r="http://schemas.openxmlformats.org/officeDocument/2006/relationships" name="Income Taxes - Narrative (Detai" sheetId="77" state="visible" r:id="rId77"/>
    <sheet xmlns:r="http://schemas.openxmlformats.org/officeDocument/2006/relationships" name="Income Taxes - Deferred Tax Com" sheetId="78" state="visible" r:id="rId78"/>
    <sheet xmlns:r="http://schemas.openxmlformats.org/officeDocument/2006/relationships" name="Income Taxes - Carryforward (De" sheetId="79" state="visible" r:id="rId79"/>
    <sheet xmlns:r="http://schemas.openxmlformats.org/officeDocument/2006/relationships" name="Income Taxes - Reconciliation o" sheetId="80" state="visible" r:id="rId80"/>
    <sheet xmlns:r="http://schemas.openxmlformats.org/officeDocument/2006/relationships" name="Accumulated Other Comprehensi81" sheetId="81" state="visible" r:id="rId81"/>
    <sheet xmlns:r="http://schemas.openxmlformats.org/officeDocument/2006/relationships" name="Equity-Based Compensation - Nar" sheetId="82" state="visible" r:id="rId82"/>
    <sheet xmlns:r="http://schemas.openxmlformats.org/officeDocument/2006/relationships" name="Equity-Based Compensation - Act" sheetId="83" state="visible" r:id="rId83"/>
    <sheet xmlns:r="http://schemas.openxmlformats.org/officeDocument/2006/relationships" name="Equity-Based Compensation - Equ" sheetId="84" state="visible" r:id="rId84"/>
    <sheet xmlns:r="http://schemas.openxmlformats.org/officeDocument/2006/relationships" name="Equity-Based Compensation - Wei" sheetId="85" state="visible" r:id="rId85"/>
    <sheet xmlns:r="http://schemas.openxmlformats.org/officeDocument/2006/relationships" name="Equity-Based Compensation - Sch" sheetId="86" state="visible" r:id="rId86"/>
    <sheet xmlns:r="http://schemas.openxmlformats.org/officeDocument/2006/relationships" name="Equity-Based Compensation - S87" sheetId="87" state="visible" r:id="rId87"/>
    <sheet xmlns:r="http://schemas.openxmlformats.org/officeDocument/2006/relationships" name="Employee Savings Plan (Details)" sheetId="88" state="visible" r:id="rId88"/>
    <sheet xmlns:r="http://schemas.openxmlformats.org/officeDocument/2006/relationships" name="Stockholders' Equity (Details)" sheetId="89" state="visible" r:id="rId89"/>
    <sheet xmlns:r="http://schemas.openxmlformats.org/officeDocument/2006/relationships" name="Business Segments (Details)"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llaboration, License and Ot93" sheetId="93" state="visible" r:id="rId93"/>
    <sheet xmlns:r="http://schemas.openxmlformats.org/officeDocument/2006/relationships" name="Debt - Schedule of Outstanding " sheetId="94" state="visible" r:id="rId94"/>
    <sheet xmlns:r="http://schemas.openxmlformats.org/officeDocument/2006/relationships" name="Debt - 2023 Senior Notes (Detai" sheetId="95" state="visible" r:id="rId95"/>
    <sheet xmlns:r="http://schemas.openxmlformats.org/officeDocument/2006/relationships" name="Debt - 2015 Term Loan Facility " sheetId="96" state="visible" r:id="rId96"/>
    <sheet xmlns:r="http://schemas.openxmlformats.org/officeDocument/2006/relationships" name="Debt - 2.5% Convertible Notes (" sheetId="97" state="visible" r:id="rId97"/>
    <sheet xmlns:r="http://schemas.openxmlformats.org/officeDocument/2006/relationships" name="Debt - Outstanding Convertible " sheetId="98" state="visible" r:id="rId98"/>
    <sheet xmlns:r="http://schemas.openxmlformats.org/officeDocument/2006/relationships" name="Debt - Schedule of Total Intere" sheetId="99" state="visible" r:id="rId99"/>
    <sheet xmlns:r="http://schemas.openxmlformats.org/officeDocument/2006/relationships" name="Debt - Convertible Bond Hedge, " sheetId="100" state="visible" r:id="rId100"/>
    <sheet xmlns:r="http://schemas.openxmlformats.org/officeDocument/2006/relationships" name="Debt - Future Payments (Details" sheetId="101" state="visible" r:id="rId101"/>
    <sheet xmlns:r="http://schemas.openxmlformats.org/officeDocument/2006/relationships" name="Restructuring (Details)" sheetId="102" state="visible" r:id="rId102"/>
    <sheet xmlns:r="http://schemas.openxmlformats.org/officeDocument/2006/relationships" name="Consolidated Quarterly Finan103" sheetId="103" state="visible" r:id="rId103"/>
    <sheet xmlns:r="http://schemas.openxmlformats.org/officeDocument/2006/relationships" name="Valuation And Qualifying Acc104" sheetId="104" state="visible" r:id="rId104"/>
    <sheet xmlns:r="http://schemas.openxmlformats.org/officeDocument/2006/relationships" name="Recently Issued and Proposed105"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39">
  <si>
    <t>Document and Entity Information - USD ($)</t>
  </si>
  <si>
    <t>12 Months Ended</t>
  </si>
  <si>
    <t>Dec. 31, 2016</t>
  </si>
  <si>
    <t>Feb. 13, 2017</t>
  </si>
  <si>
    <t>Jun. 30, 2016</t>
  </si>
  <si>
    <t>Document and Entity Information</t>
  </si>
  <si>
    <t>Entity Registrant Name</t>
  </si>
  <si>
    <t>AMAG PHARMACEUTICAL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urrent Reporting Status</t>
  </si>
  <si>
    <t>Yes</t>
  </si>
  <si>
    <t>Entity Common Stock, Shares Outstanding</t>
  </si>
  <si>
    <t>Entity Well-known Seasoned Issuer</t>
  </si>
  <si>
    <t>Entity Voluntary Filers</t>
  </si>
  <si>
    <t>No</t>
  </si>
  <si>
    <t>Entity Public Float</t>
  </si>
  <si>
    <t>CONSOLIDATED BALANCE SHEETS - USD ($) $ in Thousands</t>
  </si>
  <si>
    <t>Dec. 31, 2015</t>
  </si>
  <si>
    <t>Current assets:</t>
  </si>
  <si>
    <t>Cash and cash equivalents</t>
  </si>
  <si>
    <t>Investments</t>
  </si>
  <si>
    <t>Accounts receivable, net</t>
  </si>
  <si>
    <t>Inventories</t>
  </si>
  <si>
    <t>Receivable from collaboration</t>
  </si>
  <si>
    <t>Prepaid and other current assets</t>
  </si>
  <si>
    <t>Total current assets</t>
  </si>
  <si>
    <t>Property, plant and equipment, net</t>
  </si>
  <si>
    <t>Goodwill</t>
  </si>
  <si>
    <t>Intangible assets, net</t>
  </si>
  <si>
    <t>Restricted cash</t>
  </si>
  <si>
    <t>Other long-term assets</t>
  </si>
  <si>
    <t>Total assets</t>
  </si>
  <si>
    <t>Current liabilities:</t>
  </si>
  <si>
    <t>Accounts payable</t>
  </si>
  <si>
    <t>Accrued expenses</t>
  </si>
  <si>
    <t>Current portion of long-term debt</t>
  </si>
  <si>
    <t>Current portion of acquisition-related contingent consideration</t>
  </si>
  <si>
    <t>Deferred revenues</t>
  </si>
  <si>
    <t>Total current liabilities</t>
  </si>
  <si>
    <t>Long-term liabilities:</t>
  </si>
  <si>
    <t>Long-term debt, net</t>
  </si>
  <si>
    <t>Convertible 2.5% notes, net</t>
  </si>
  <si>
    <t>Acquisition-related contingent consideration</t>
  </si>
  <si>
    <t>Deferred tax liabilities</t>
  </si>
  <si>
    <t>Other long-term liabilities</t>
  </si>
  <si>
    <t>Total liabilities</t>
  </si>
  <si>
    <t>Commitments and contingencies (Note P)</t>
  </si>
  <si>
    <t xml:space="preserve"> </t>
  </si>
  <si>
    <t>Stockholders’ equity:</t>
  </si>
  <si>
    <t>Preferred stock, par value $0.01 per share, 2,000,000 shares authorized; none issued</t>
  </si>
  <si>
    <t>Common stock, par value $0.01 per share, 117,500,000 shares authorized; 34,336,147 and 34,733,117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vertible notes, interest rate (percent)</t>
  </si>
  <si>
    <t>2.50%</t>
  </si>
  <si>
    <t>CONSOLIDATED STATEMENTS OF OPERATIONS - USD ($) shares in Thousands, $ in Thousands</t>
  </si>
  <si>
    <t>Dec. 31, 2014</t>
  </si>
  <si>
    <t>Revenues:</t>
  </si>
  <si>
    <t>U.S. product sales, net</t>
  </si>
  <si>
    <t>Service revenues, net</t>
  </si>
  <si>
    <t>License fee, collaboration and other revenues</t>
  </si>
  <si>
    <t>Total revenues</t>
  </si>
  <si>
    <t>Costs and expenses:</t>
  </si>
  <si>
    <t>Cost of product sales (excluding impairment)</t>
  </si>
  <si>
    <t>Cost of services</t>
  </si>
  <si>
    <t>Research and development expenses</t>
  </si>
  <si>
    <t>Selling, general and administrative expenses</t>
  </si>
  <si>
    <t>Impairment of intangible assets</t>
  </si>
  <si>
    <t>Acquisition-related costs</t>
  </si>
  <si>
    <t>Restructuring expenses</t>
  </si>
  <si>
    <t>Total costs and expenses</t>
  </si>
  <si>
    <t>Operating income (loss)</t>
  </si>
  <si>
    <t>Other income (expense):</t>
  </si>
  <si>
    <t>Interest expense</t>
  </si>
  <si>
    <t>Loss on debt extinguishment</t>
  </si>
  <si>
    <t>Interest and dividend income</t>
  </si>
  <si>
    <t>Other income (expense)</t>
  </si>
  <si>
    <t>Total other income (expense)</t>
  </si>
  <si>
    <t>Income (loss) before income taxes</t>
  </si>
  <si>
    <t>Income tax expense (benefit)</t>
  </si>
  <si>
    <t>Net income (loss)</t>
  </si>
  <si>
    <t>Net income (loss) per share:</t>
  </si>
  <si>
    <t>Basic (USD per share)</t>
  </si>
  <si>
    <t>Diluted (USD per share)</t>
  </si>
  <si>
    <t>Weighted average shares outstanding used to compute net income (loss) per share:</t>
  </si>
  <si>
    <t>Basic (shares)</t>
  </si>
  <si>
    <t>Diluted (shares)</t>
  </si>
  <si>
    <t>CONSOLIDATED STATEMENTS OF COMPREHENSIVE INCOME (LOSS) - USD ($) $ in Thousands</t>
  </si>
  <si>
    <t>Statement of Comprehensive Income [Abstract]</t>
  </si>
  <si>
    <t>Unrealized gains (losses) on securities:</t>
  </si>
  <si>
    <t>Holding gains (losses) arising during period, net of tax</t>
  </si>
  <si>
    <t>Reclassification adjustment for gains (losses) included in net income (loss), net of tax</t>
  </si>
  <si>
    <t>Net unrealized gains (losses) on securities</t>
  </si>
  <si>
    <t>Total comprehensive income (loss)</t>
  </si>
  <si>
    <t>CONSOLIDATED STATEMENTS OF STOCKHOLDERS' EQUITY - USD ($) $ in Thousands</t>
  </si>
  <si>
    <t>Total</t>
  </si>
  <si>
    <t>Common Stock</t>
  </si>
  <si>
    <t>Additional Paid-in Capital</t>
  </si>
  <si>
    <t>Accumulated Other Comprehensive Income (Loss)</t>
  </si>
  <si>
    <t>Accumulated Deficit</t>
  </si>
  <si>
    <t>Beginning balance (shares) at Dec. 31, 2013</t>
  </si>
  <si>
    <t>Beginning balance at Dec. 31, 2013</t>
  </si>
  <si>
    <t>Increase (Decrease) in Stockholders' Equity [Roll Forward]</t>
  </si>
  <si>
    <t>Equity component of Convertible Notes, net of issuance costs</t>
  </si>
  <si>
    <t>Purchase of convertible bond hedges, net of tax</t>
  </si>
  <si>
    <t>Sale of warrants</t>
  </si>
  <si>
    <t>Net shares issued in connection with the acquisition of Lumara Health (shares)</t>
  </si>
  <si>
    <t>Net shares issued in connection with the acquisition of Lumara Health</t>
  </si>
  <si>
    <t>Net shares issued in connection with the exercise of stock options and vesting of restricted stock units (shares)</t>
  </si>
  <si>
    <t>Net shares issued in connection with the exercise of stock options and vesting of restricted stock units</t>
  </si>
  <si>
    <t>Non-cash equity-based compensation</t>
  </si>
  <si>
    <t>Unrealized gains (losses) on securities, net of tax</t>
  </si>
  <si>
    <t>Ending balance (shares) at Dec. 31, 2014</t>
  </si>
  <si>
    <t>Ending balance at Dec. 31, 2014</t>
  </si>
  <si>
    <t>Shares issued in connection with financings, net of issuance costs of $24.7 million (shares)</t>
  </si>
  <si>
    <t>Shares issued in connection with financings, net of issuance costs of $24.7 million</t>
  </si>
  <si>
    <t>Ending balance (shares) at Dec. 31, 2015</t>
  </si>
  <si>
    <t>Ending balance at Dec. 31, 2015</t>
  </si>
  <si>
    <t>Repurchase of common stock pursuant to the 2016 Share Repurchase Program (shares)</t>
  </si>
  <si>
    <t>Repurchase of common stock pursuant to the 2016 Share Repurchase Program</t>
  </si>
  <si>
    <t>Issuance of common stock under employee stock purchase plan (shares)</t>
  </si>
  <si>
    <t>Issuance of common stock under employee stock purchase plan</t>
  </si>
  <si>
    <t>Ending balance (shares) at Dec. 31, 2016</t>
  </si>
  <si>
    <t>Ending balance at Dec. 31, 2016</t>
  </si>
  <si>
    <t>CONSOLIDATED STATEMENTS OF STOCKHOLDERS' EQUITY (Parenthetical) $ in Millions</t>
  </si>
  <si>
    <t>Dec. 31, 2015USD ($)</t>
  </si>
  <si>
    <t>Statement of Stockholders' Equity [Abstract]</t>
  </si>
  <si>
    <t>Issuance costs associated with financings</t>
  </si>
  <si>
    <t>CONSOLIDATED STATEMENTS OF CASH FLOWS $ in Thousands</t>
  </si>
  <si>
    <t>Dec. 31, 2016USD ($)</t>
  </si>
  <si>
    <t>Dec. 31, 2014USD ($)</t>
  </si>
  <si>
    <t>Cash flows from operating activities:</t>
  </si>
  <si>
    <t>Adjustments to reconcile net income (loss) to net cash provided by operating activities:</t>
  </si>
  <si>
    <t>Depreciation and amortization</t>
  </si>
  <si>
    <t>Provision for bad debt expense</t>
  </si>
  <si>
    <t>Amortization of premium/discount on purchased securities</t>
  </si>
  <si>
    <t>Write-down of inventory to net realizable value</t>
  </si>
  <si>
    <t>Gain (loss) on disposal of property and equipment</t>
  </si>
  <si>
    <t>Non-cash equity-based compensation expense</t>
  </si>
  <si>
    <t>Non-cash loss on debt extinguishment</t>
  </si>
  <si>
    <t>Amortization of debt discount and debt issuance costs</t>
  </si>
  <si>
    <t>Gains on investments, net</t>
  </si>
  <si>
    <t>Change in fair value of contingent consideration</t>
  </si>
  <si>
    <t>Deferred income taxes</t>
  </si>
  <si>
    <t>Changes in operating assets and liabilities:</t>
  </si>
  <si>
    <t>Accounts payable and accrued expenses</t>
  </si>
  <si>
    <t>Payment of contingent consideration in excess of acquisition date fair value</t>
  </si>
  <si>
    <t>Repayment of term loan attributable to original issue discount</t>
  </si>
  <si>
    <t>Other assets and liabilities</t>
  </si>
  <si>
    <t>Net cash provided by operating activities</t>
  </si>
  <si>
    <t>Cash flows from investing activities:</t>
  </si>
  <si>
    <t>Acquisition of Lumara Health, net of acquired cash</t>
  </si>
  <si>
    <t>Acquisition of CBR, net</t>
  </si>
  <si>
    <t>Proceeds from sales or maturities of investments</t>
  </si>
  <si>
    <t>Purchase of investments</t>
  </si>
  <si>
    <t>Change in restricted cash</t>
  </si>
  <si>
    <t>Capital expenditures</t>
  </si>
  <si>
    <t>Net cash used in investing activities</t>
  </si>
  <si>
    <t>Cash flows from financing activities:</t>
  </si>
  <si>
    <t>Proceeds from the issuance of common stock, net of underwriting discount and other expenses</t>
  </si>
  <si>
    <t>Long-term debt principal payments</t>
  </si>
  <si>
    <t>Proceeds from long-term debt</t>
  </si>
  <si>
    <t>Payment of debt issuance costs</t>
  </si>
  <si>
    <t>Proceeds from issuance of warrants</t>
  </si>
  <si>
    <t>Purchase of convertible bond hedges</t>
  </si>
  <si>
    <t>Payment of contingent consideration</t>
  </si>
  <si>
    <t>Payment to former CBR shareholders</t>
  </si>
  <si>
    <t>Payments for repurchases of common stock</t>
  </si>
  <si>
    <t>Proceeds from the exercise of stock options</t>
  </si>
  <si>
    <t>Proceeds from the issuance of common stock under ESPP</t>
  </si>
  <si>
    <t>Payments of employee tax withholding related to equity-based compensation</t>
  </si>
  <si>
    <t>Net cash (used in) provided by financing activities</t>
  </si>
  <si>
    <t>Net increase in cash and cash equivalents</t>
  </si>
  <si>
    <t>Cash and cash equivalents at beginning of the year</t>
  </si>
  <si>
    <t>Cash and cash equivalents at end of the year</t>
  </si>
  <si>
    <t>Supplemental data of cash flow information:</t>
  </si>
  <si>
    <t>Cash paid for taxes</t>
  </si>
  <si>
    <t>Cash paid for interest</t>
  </si>
  <si>
    <t>Non-cash investing activities:</t>
  </si>
  <si>
    <t>Fair value of acquisition-related contingent consideration</t>
  </si>
  <si>
    <t>Fair value of common stock issued in connection with the Lumara Health acquisition</t>
  </si>
  <si>
    <t>Description of Business</t>
  </si>
  <si>
    <t>Organization, Consolidation and Presentation of Financial Statements [Abstract]</t>
  </si>
  <si>
    <t>DESCRIPTION OF BUSINESS AMAG Pharmaceuticals, Inc., a Delaware corporation, was founded in 1981. We are a biopharmaceutical company focused on developing and delivering important therapeutics, conducting clinical research in areas of unmet need and creating education and support programs for the patients and families we serve. Our currently marketed products support the health of patients in the areas of women’s health, anemia management and cancer supportive care, including Makena ® (hydroxyprogesterone caproate injection), Feraheme ® (ferumoxytol) for intravenous (“IV”) use and MuGard ® Mucoadhesive Oral Wound Rinse. Through services related to the preservation of umbilical cord blood stem cell and cord tissue units (the “CBR Services”) operated through Cord Blood Registry ® (“CBR”), we also help families to preserve newborn stem cells, which are used today in transplant medicine for certain cancers and blood, immune and metabolic disorders, and which we believe have the potential to play a valuable role in the ongoing development of regenerative medicine. We are subject to risks common to companies in the pharmaceutical industry including, but not limited to (as such risks pertain to our business) our dependence on the success of our product portfolio and maintaining commercialization of our products and services, including Makena, the CBR Services and Feraheme ; intense competition, including from generic products; maintaining and defending the proprietary nature of our technology; our ability to expand our product portfolio through business development transactions; our dependence upon third-party manufacturers; our reliance on other third parties in our business, including to conduct our clinical trials and undertake our product distribution; our reliance on and the extent of reimbursement from third parties for the use of our products, including Makena ’s high Medicaid reimbursement concentration; the impact of Makena ’s loss of orphan drug exclusivity in February 2018; competition from compounded pharmacies; our ability to implement Makena ’s next generation development programs, including regulatory approvals for such programs; our ability to differentiate Makena from compounded HPC products; perceptions related to pricing and access for Makena ; the potential for cord blood stem cell and cord tissue science and its recognition in regenerative medicine; if our storage facility in Tucson, Arizona is damaged or destroyed; competition in the cord blood and tissue banking business; compliance with cord blood and tissue regulations and laws; post-approval commitments for Makena ; limitations on Feraheme sales given its narrow chronic kidney disease indication and the potential impact on sales of any actual or perceived safety problems; our ability to receive regulatory approval for Feraheme in the broader iron deficiency anemia indication and Feraheme ’s ability to compete in such market even if regulatory approval is received; competition from generic versions of Feraheme and iron replacement therapy products ; our customer concentration, especially with regard to Feraheme ; our ability to obtain approval for the sale of Rekynda TM (bremelanotide) by the FDA, our restrictions that may be imposed by the FDA; our ability to commercialize Rekynda ; uncertainty regarding the market and competitors or Rekynda and Intrarosa TM (prasterone); our ability to commercialize Intrarosa , including the ability to drive awareness of dyspareunia; our ability to consummate the Intrarosa licensing transaction; uncertainties regarding federal and state legislative initiatives; potential inability to obtain raw or other materials; our potential failure to comply with federal, state or foreign healthcare fraud and abuse laws, marketing disclosure laws or other federal, state or foreign laws and regulations and potential civil or criminal penalties as a result thereof; our ability to managing our expanded product portfolio and operations; uncertainties regarding reporting and payment obligations under government pricing programs and our level of indebtedness; our ability to repay our indebtedness, including upon a change of our variable rate indebtedness; restrictions on our business related to our indebtedness; our access to sufficient capital; the availability of net operating loss carryforwards and other tax assets; employee retention; our ability to be profitable in the future; the potential fluctuation of our operating results; potential differences between actual future results and the estimates or assumptions used by us in preparation of our consolidated financial statements; the volatility of our stock price; current or potential litigation, including securities and product liability suits; provisions in our charter, by-laws and certain contracts that discourage an acquisition of our Company; the impact of disruptions to our information technology systems and the impact of market overhang on our stock price. Throughout this Annual Report on Form 10-K, AMAG Pharmaceuticals, Inc. and our consolidated subsidiaries are collectively referred to as “the Company,” “AMAG,” “we,” “us,” or “our.”</t>
  </si>
  <si>
    <t>Summary of Significant Accounting Policies</t>
  </si>
  <si>
    <t>Accounting Policies [Abstract]</t>
  </si>
  <si>
    <t>SUMMARY OF SIGNIFICANT ACCOUNTING POLICIES Basis of Presentation and Principles of Consolidation The accompanying consolidated financial statements have been prepared in conformity with accounting principles generally accepted in the U.S. (“GAAP”) and include the accounts of our wholly-owned subsidiaries. Our results of operations for 2015 include the results of CBR, subsequent to August 17, 2015, the date of acquisition and for 2014 include the results of Lumara Health Inc. (“Lumara Health”) and its product Makena subsequent to the November 12, 2014 acquisition date. See Note C, “ Business Combinations ,” for additional information. All intercompany balances and transactions have been eliminated in consolidation. 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and restructuring liabilities; income taxes and equity-based compensation expense. Actual results could differ materially from those estimates. Cash and Cash Equivalents Cash and cash equivalents consist principally of cash held in commercial bank accounts, money market funds and U.S. Treasury securities having an original maturity of less than three months at the date of acquisition. We consider all highly liquid investments with a maturity of three months or less as of the acquisition date to be cash equivalents. At December 31, 2016 and 2015, substantially all of our cash and cash equivalents were held in either commercial bank accounts or money market funds. Investments We account for and classify our investments as either “available-for-sale,” “trading,” or “held-to-maturity,” in accordance with the accounting guidance related to the accounting and classification of certain investments in debt and equity securities. The determination of the appropriate classification by us is based primarily on management’s ability and intent to sell the investment at the time of purchase. As of December 31, 2016 and 2015, all of our investments were classified as available-for-sale securities.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investments are stated at fair value with their unrealized gains and losses included in accumulated other comprehensive income (loss) within the consolidated statements of stockholders’ equity, until such gains and losses are realized in other income (expense) within the consolidated statements of operations or until an unrealized loss is considered other-than-temporary. We recognize other-than-temporary impairments of our debt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of the security and its fair value at the impairment measurement date in our consolidated statements of operations. If neither of these conditions is met, we must perform additional analyse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 Fair Value Measurements 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Current accounting guidance establishes a hierarchy used to categorize how fair value is measured and is based on three levels of inputs, of which the first two are considered observable and the third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old certain assets and liabilities that are required to be measured at fair value on a recurring basis, including our cash equivalents, investments, and acquisition-related contingent consideration. Inventory Inventory is stated at the lower of cost or market (net realizable value), with approximate cost being determined on a first-in, first-out basis. Prior to initial approval from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the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Makena currently has a shelf-life of three years and Feraheme has a shelf-life of five years . As a result of comparison to internal sales forecasts, we expect to fully realize the carrying value of our current Makena and Feraheme finished goods inventory. If actual market conditions are less favorable than those projected by management, inventory write-downs may be required. Charges for inventory write-downs are not reversed if it is later determined that the product is saleable. Restricted Cash As of December 31, 2016 and 2015, we classified $2.6 million of our cash as restricted cash, which included $2.0 million held in a restricted fund previously established by Lumara in connection with its Chapter 11 plan of reorganization to pay potential claims against its former directors and officers. In addition, the restricted cash balance as of December 31, 2016 and 2015 included a $0.6 million security deposit delivered to the landlord of our Waltham, Massachusetts headquarters in the form of an irrevocable letter of credit. Concentrations and Significant Customer Information Financial instruments which potentially subject us to concentrations of credit risk consist principally of cash and cash equivalents, investments, and accounts receivable. We currently hold our excess cash primarily in institutional money market funds, corporate debt securities, U.S. treasury and government agency securities, commercial paper and certificates of deposit. As of December 31, 2016 , we did not have a material concentration in any single investment. Our operations are located entirely within the U.S. We focus primarily on developing, manufacturing, and commercializing Makena and Feraheme and marketing and selling the CBR Services, who pay for the services directly. We perform ongoing credit evaluations of our product sales customers and generally do not require collateral. The following table sets forth customers or partners who represented 10% or more of our total revenues for 2016 , 2015 and 2014 : Years Ended December 31, 2016 2015 2014 AmerisourceBergen Drug Corporation 22 % 25 % 34 % McKesson Corporation 11 % 11 % 21 % Cardinal Health, Inc. &lt;10 % &lt;10 % 15 % Takeda Pharmaceuticals Company Limited — % 12 % 11 % In addition, approximately 12% of our total revenues for 2015 were principally related to deferred Feraheme collaboration revenue recognized in connection with the termination of our license, development and commercialization agreement (the “Takeda Agreement”) with Takeda Pharmaceutical Company Limited (“Takeda”), which is headquartered in Japan, and which revenues were thus generated from outside the U.S. Substantially all of the revenues generated during 2016 were generated within the U.S. Our net accounts receivable primarily represented amounts due for products sold directly to wholesalers, distributors, and specialty pharmacies and amounts due for CBR Services sold to consumers who pay for the services directly. Accounts receivable for our products and services are recorded net of reserves for estimated chargeback obligations, prompt payment discounts and any allowance for doubtful accounts. As part of our credit management policy, we perform ongoing credit evaluations of our product sales customers, and we have not required collateral from any customer. We have not experienced significant bad debts and have not established an allowance for doubtful accounts on our product sales at either December 31, 2016 or 2015 . We maintain an allowance for doubtful accounts for estimated losses inherent in our CBR service revenues portfolio. In establishing the allowance, we consider historical losses adjusted to take into account current market conditions and customers’ financial conditions, the amount of receivables in dispute, and the current receivables aging and current payment patterns. Account balances are charged off against the allowance after all collection means have been exhausted and the potential for recovery is considered remote.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 Customers which represented greater than 10% of our accounts receivable balance as of December 31, 2016 and 2015 were as follows: December 31, 2016 2015 McKesson Corporation 32 % &lt;10 % AmerisourceBergen Drug Corporation 13 % 43 % We are currently dependent on a single supplier for Feraheme drug substance (produced in two separate facilities) and finished drug product. In addition, we rely on single sources for certain materials required to support the CBR Services. We would be exposed to a significant loss of revenue from the sale of our products and services if our suppliers and/or manufacturers could not fulfill demand for any reason. Property, Plant and Equipment, Net Property, plant and equipment are recorded at cost and depreciated when placed into service using the straight-line method based on their estimated useful lives as follows: Useful Life Buildings and improvements 15 - 40 Years Computer equipment and software 5 Years Furniture and fixtures 5 Years Leasehold improvements Lesser of Lease or Asset Life Laboratory and production equipment 5 Years Land improvements 10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plant and equipment, the cost and related depreciation are removed from the accounts and any resulting gain or loss is charged to our consolidated statements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 Business Combinations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identifiable net assets acquired is recorded as goodwill. 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 Goodwill and Intangible Assets Goodwill is not amortized, but is reviewed for impairment annually as of October 31, or more frequently if indicators of impairment are present. We determine whether goodwill may be impaired by comparing the carrying value of our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fair value of the goodwill and is recorded in our consolidated statements of operations. Finite-lived intangible assets are amortized to their estimated residual values over their estimated useful lives and reviewed for impairment if certain events or changes in circumstances indicate that the carrying amount of an asset may not be recoverable.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Acquired IPR&amp;D represents the fair value assigned to research and development assets that we acquire and have not been completed at the acquisition date. The fair value of IPR&amp;D acquired in a business combination is capitalized on our consolidated balance sheet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or abandoned. If we determine that IPR&amp;D becomes impaired or is abandoned, the carrying value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Additionally, we have other indefinite-lived intangible assets which we acquired through our business combinations. These assets are reviewed for impairment on an annual basis or more frequently if indicators of impairment are present. If we determine that the asset becomes impaired, the carrying value is written down to its fair value with the related impairment charge recognized in our consolidated statements of operations in the period in which the impairment occurs. Patents We expense all patent-related costs in selling, general and administrative expenses as incurred. Revenue Recognition and Related Sales Allowances and Accruals Our primary sources of revenue during the reporting periods were: (a) product revenues from Makena and Feraheme ; (b) service revenues associated with the CBR Services; and (c) license fees, collaboration and other revenues, which primarily included revenue recognized under collaboration agreements, royalties received from our license agreements, and international product revenues of Feraheme derived from our collaboration agreement with Takeda, which was terminated in 2015. Revenue is recognized when the following criteria are met: • Persuasive evidence of an arrangement exists; • Delivery of product has occurred or services have been rendered; • The sales price charged is fixed or determinable; and • Collection is reasonably assured. Product Revenue We recognize product revenues net of certain allowances and accruals in our consolidated statements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In addition, we also monitor our distribution channel to determine whether additional allowances or accruals are required based on inventory in our sales channel. Calculating these gross to net sales adjustments involves estimates and judgments based primarily on actual product sales data, forecasted customer buying patterns, and market research data related to utilization rates by various end-users.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Our U.S. product sales, which primarily represented revenues from Makena and Feraheme for 2016 , 2015 and 2014 were offset by provisions for allowances and accruals as follows (in thousands): Years Ended December 31, 2016 2015 2014 Gross U.S. product sales $ 748,839 $ 561,255 $ 190,512 Provision for U.S. product sales allowances and accruals: Contractual adjustments 229,686 161,665 73,262 Governmental rebates 86,983 57,774 7,252 Total provision for U.S. product sales allowances and accruals 316,669 219,439 80,514 U.S. product sales, net $ 432,170 $ 341,816 $ 109,998 Classification of Product Sales Allowances and Accruals Product sales allowances and accruals are primarily comprised of both direct and indirect fees, discounts and rebates and provisions for estimated product returns. Direct fees, discounts and rebates are contractual fees and price adjustments payable to wholesalers, specialty distributors and other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In accordance with guidance related to accounting for fees and consideration given by a vendor to a customer, including a reseller of a vendor’s products, these fees, discounts and rebates are presumed to be a reduction of the selling pric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certain rebates are typically paid out, on average, up to three months or longer after the sale. Allowances against receivable balances primarily relate to prompt payment discounts, provider chargebacks and certain government agency rebates and are recorded at the time of sale, resulting in a reduction in product sales revenue and the reporting of product sales receivables net of allowances. Accruals related to Medicaid and provider volume rebates, wholesaler and distributor fees, GPO fees, other discounts to healthcare providers and product returns are recorded at the time of sale, resulting in a reduction in product sales and the recording of an increase in accrued expenses. Discounts We typically offer a 2% prompt payment discount to our customers as an incentive to remit payment in accordance with the stated terms of the invoice, generally thirty days days. Because we anticipate that those customers who are offered this discount will take advantage of the discount, we accrue 100% of the prompt payment discount at the time of sale, based on the gross amount of each invoice. We adjust the accrual quarterly to reflect actual experience. Chargebacks Chargeback reserves represent our estimated obligations resulting from the difference between the prices at which we sell our products to wholesalers and the sales price ultimately paid to wholesalers under fixed price contracts by third-party payers, including governmental agencies. We determine our chargeback estimates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we adjust the allowance quarterly to reflect actual experience. Distributor/Wholesaler and Group Purchasing Organization Fees Fees under our arrangements with distributors and wholesalers are usually based upon units of product purchased during the prior month or quarter and are usually paid by us within several weeks of our receipt of an invoice from the wholesaler or distributor, as the case may be. Fees under our arrangements with GPOs are usually based upon member purchases during the prior quarter and are generally billed by the GPO within 30 days after period end. Current accounting standards related to consideration given by a vendor to a customer, including a reseller of a vendor’s products, specify that cash consideration given by a vendor to a customer is presumed to be a reduction of the selling price of the vendor’s products or services and therefore should be characterized as a reduction of product sales. Consideration should be characterized as a cost incurred if we receive, or will receive, an identifiable benefit (goods or services) in exchange for the consideration and we can reasonably estimate the fair value of the benefit received. Because the fees we pay to wholesalers do not meet the foregoing conditions to be characterized as a cost, we have characterized these fees as a reduction of product sales and have included them in contractual adjustments or governmental rebates in the table above. We generally pay such amounts within several weeks of our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our wholesalers, specialty distributors and other customers a limited right to return our products based on the product’s expiration date. Currently the expiration dates for Feraheme and Makena are five years and three years , respectively. We estimate product returns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During 2014, we reduced our reserve for Feraheme product returns by approximately $1.8 million , primarily as a result of a lower than expected rate of product returns. The reduction of our reserve had an impact of increasing our 2014 net income by $0.08 and $0.07 per basic and diluted share, respectively. We did not significantly adjust our reserve for product returns during 2016 or 2015 . To date, our product returns of Feraheme and Makena have been relatively limited; however, returns experience may change over time. We may be required to make future adjustments to our product returns estimate, which would result in a corresponding change to our net product sales in the period of adjustment and could be significant. Governmental Rebates Governmental rebate reserv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Estimated governmental rebates are recorded at the time of sale. During 2016, we revised our estimated Medicaid reserve based on actual claims received since the 2011 launch of Makena , our expectations of state level utilization, and estimated rebate claims not yet submitted. This revision resulted in a $6.1 million reduction of our estimated Medicaid rebate reserve related to prior period Makena sales. During 2015 , we reduced our Makena- related Medicaid and chargeback reserves, which were initially recorded at the time of the Lumara Health acquisition, by $4.0 million and $1.9 million , respectively. These measurement period adjustments were recorded to goodwill during 2015 . We did not significantly adjust our Medicaid rebate reserve during 2014 .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Multiple Element Arrangements We evaluate revenue from arrangements that have multiple elements to determine whether the components of the arrangement represent separate units of accounting as defined in the accounting guidance related to revenue arrangements with multiple deliverables. Under current accounting guidance, companies are required to establish the selling price of its products and services based on a separate revenue recognition process using management’s best estimate of the selling price when there is no vendor-specific objective evidence or third-party evidence to determine the selling price of that item. If a delivered element is not considered to have standalone value, all elements of the arrangement are recognized as revenue as a single unit of accounting over the period of performance for the last such undelivered item or services. Significant management judgment is required in determining what elements constitute deliverables and what deliverables or combination of deliverables should be considered units of accounting. When multiple deliverables are combined and accounted for as a single unit of accounting, we base our revenue recognition pattern on the last to be delivered element. Revenue is recognized using either a proportional performance or straight-line method, depending on whether we can reasonably estimate the level of effort required to complete our performance obligations under an arrangement and whether such performance obligations are provided on a best-efforts basis. To the extent we cannot reasonably estimate our performance obligations, we recognize revenue on a straight-line basis over the period we expect to complete our performance obligations. Significant management judgment is required in determining the level of effort required under an arrangement and the period over which we are expected to complete our performance obligations under an arrangement. We may have to revise our estimates based on changes in the expected level of effort or the period we expect to complete our performance obligation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t>
  </si>
  <si>
    <t>Business Combinations</t>
  </si>
  <si>
    <t>Business Combinations [Abstract]</t>
  </si>
  <si>
    <t>BUSINESS COMBINATIONS As part of our strategy to expand our product and service portfolio, in August 2015, we acquired CBR and the CBR Services and in November 2014, we acquired Lumara Health and its product Makena . CBR Acquisition On August 17, 2015 (the “CBR Acquisition Date”), we acquired CBR for $700.0 million in cash consideration, subject to estimated working capital, indebtedness and other adjustments. We believe CBR is a strong strategic fit for our growing business and offers a unique opportunity to reach a broader population of expectant mothers who may benefit from our product offerings in the maternal health space, including Makena. We accounted for the CBR acquisition as a business combination using the acquisition method of accounting. Under the acquisition method of accounting, the total purchase price of an acquisition is allocated to the net tangible and identifiable intangible assets acquired and liabilities assumed based on their estimated fair values as of the date of acquisition. We have allocated the purchase price to the net tangible and intangible assets acquired and liabilities assumed, based on available information and various assumptions we believed were reasonable, with the remaining purchase price recorded as goodwill. The following table summarizes the components of the total purchase price paid for CBR, as adjusted for the final net working capital, indebtedness and other adjustments (in thousands): Total Acquisition Cash consideration $ 700,000 Estimated working capital, indebtedness and other adjustments (17,837 ) Purchase price paid at closing 682,163 Cash paid on finalization of the net working capital, indebtedness and other adjustments 193 Total purchase price $ 682,356 The following table summarizes the fair values assigned to the CBR assets acquired and liabilities assumed by us along with the resulting goodwill at the CBR Acquisition Date, as adjusted for certain measurement period adjustments recorded since the CBR Acquisition Date (in thousands): Total Acquisition Date Fair Value Accounts receivable $ 8,660 Inventories 3,825 Prepaid and other current assets 8,480 Restricted cash - short-term 30,752 Property, plant and equipment 29,401 Customer relationships 297,000 Trade name and trademarks 65,000 Favorable lease asset 358 Deferred income tax assets 5,062 Other long-term assets 496 Accounts payable (2,853 ) Accrued expenses (13,770 ) Deferred revenues - short-term (3,100 ) Payable to former CBR shareholders (37,947 ) Deferred income tax liabilities (149,873 ) Other long-term liabilities (506 ) Total estimated identifiable net assets $ 240,985 Goodwill 441,371 Total $ 682,356 During 2016, we recorded measurement period adjustments related to the filing of pre-acquisition federal and state income tax returns and the finalization of other tax-related matters. These measurement period adjustments resulted in a net increase to goodwill of $0.3 million and were reflected as current period adjustments during the second quarter of 2016 in accordance with the guidance in ASU 2015-16, Business Combinations (Topic 805): Simplifying the Accounting for Measurement-Period Adjustments (“ASU 2015-16”). Measurement period adjustments recorded in the fourth quarter of 2015 consisted primarily of reductions to accounts receivable, inventories, prepaid and other current assets and property, plant and equipment totaling $1.9 million and increases to accrued expenses and long-term liabilities totaling $0.5 million , which resulted in an increase to goodwill of $1.8 million , net of $0.6 million of deferred taxes. The gross contractual amount of accounts receivable at the CBR Acquisition Date of $11.7 million was adjusted to its fair value of $8.7 million . The fair value amounts for CBR’s customer relationships, trade names and trademarks were determined based on assumptions that market participants would use in pricing an asset, based on the most advantageous market for the assets (i.e., its highest and best use). We determined the fair value of the customer relationships, using an income approach, which is a valuation technique that provides an estimate of the fair value of an asset based on market participant expectations of the cash flows an asset would generate over its remaining life. Some of the more significant assumptions used in the income approach from the perspective of a market participant include the estimated net cash flows for each year for the identifiable intangible asset, the discount rate that measures the risk inherent in each cash flow stream, as well as other factors. The customer relationships will be amortized to selling, general and administrative expenses based on an economic consumption model over an expected useful life of approximately 20 years . The fair value of the trade names and trademarks was determined using the relief from royalty method, which is also an income approach. We believe the fair values assigned to the CBR customer relationships, and the trade names and trademarks are based upon reasonable estimates and assumptions given available facts and circumstances as of the CBR Acquisition Date. If these assets are not successful, sales and profitability may be adversely affected in future periods, and as a result, the value of the assets may become impaired. The trade names and trademark intangible asset is deemed to be an indefinite-lived asset, which is not amortized but is subject to periodic assessments for impairment. See Note H, “ Goodwill and Intangible Assets ” for additional information. Based on the fair value adjustments primarily related to deferred revenue and identifiable intangible assets acquired, we recorded a net deferred tax liability of $144.8 million in acquisition accounting using a combined federal and state statutory income tax rate of 37.0% . The net deferred tax liability represents the $149.9 million of deferred tax liabilities recorded in acquisition accounting, primarily related to the fair value adjustments to CBR’s deferred revenue and identifiable intangible assets, partially offset by $5.1 million of deferred tax assets acquired from CBR. We incurred approximately $11.2 million of acquisition-related costs in 2015 related to the CBR acquisition. These costs primarily represented financial advisory fees, legal fees, due diligence and other costs and expenses. In connection with the CBR acquisition, we incurred a $6.8 million bridge loan commitment fee, which was included in other income (expense) in our 2015 consolidated statement of operations and paid in the third quarter of 2015. During the post-acquisition period in 2015, CBR generated approximately $24.1 million of revenue. Separate disclosure of CBR’s earnings for the post-acquisition period in 2015 is not practicable due to the integration of CBR’s operations into our business upon acquisition. During the third quarter of 2016, we finalized the fair values assigned to the assets acquired and liabilities assumed by us at the CBR Acquisition Date. Lumara Health Acquisition On November 12, 2014, (the “Lumara Health Acquisition Date”), we acquired Lumara Health and its existing commercial product, Makena, for $600.0 million in cash, subject to certain net working capital and other adjustments, and issued approximately 3.2 million shares of our common stock, having a value of approximately $112.0 million at the time of closing, to the holders of common stock of Lumara Health. The acquisition of Lumara Health provided a strategic commercial entry into the maternal health business. The addition of Makena , the only FDA-approved therapy to reduce the risk of preterm birth in certain at-risk women, added a complementary commercial platform to our portfolio and transformed us into a multi-product specialty pharmaceutical company. We agreed to pay additional merger consideration, up to a maximum of $350.0 million , based upon the achievement of certain net sales milestones of Makena for the period from December 1, 2014 through December 31, 2019 as follows: • A one-time payment of $100.0 million payable upon achievement of $300.0 million in aggregate net sales in any consecutive 12 -month period, commencing in the month f ollowing the Lumara Health Acquisition Date (“the First Milestone”); plus • A one-time payment of $100.0 million payable upon achievement of $400.0 million in aggregate net sales in any consecutive 12 -month period commencing in the month following the last month in the First Milestone period (the “Second Milestone”); if the Third Milestone payment (described below) has been or is required to be made prior to achieving the Second Milestone, the Second Milestone payment shall be reduced from $100.0 million to $50.0 million ; plus • A one-time payment of $50.0 million payable if aggregate net sales equal or exceed $700.0 million in any consecutive 24 calendar month period (which may include the First Milestone period) (the “Third Milestone”); however, no Third Milestone payment will be made if the Second Milestone payment has been or is required to be made in the full amount of $100.0 million ; plus • A one-time payment of $100.0 million payable upon achievement of $500.0 million in aggregate net sales in any consecutive 12 -month period commencing in the month following the last month in the Second Milestone period (the “Fourth Milestone”); plus • A one-time payment of $50.0 million payable upon achievement of $200.0 million in aggregate net sales in each of the five ( 5 ) consecutive calendar years from and including the 2015 calendar year to the 2019 calendar year (the “Fifth Milestone”). In the event that the conditions to more than one contingent payment are met in any calendar year, any portion of the total amount of contingent payment due in such calendar year in excess of $100.0 million shall be deferred until the next calendar year in which less than $100.0 million in contingent payments is due. This contingent consideration is recorded as a liability and measured at fair value based upon significant unobservable inputs. We paid the former Lumara Health security holders $100.0 million in the fourth quarter of 2016 based on our achievement of the First Milestone during the third quarter of 2016. The following table summarizes the components of the total purchase price paid for Lumara Health, as adjusted for the final net working capital and other adjustments (in thousands): Total Acquisition Date Fair Value Cash consideration $ 600,000 Fair value of AMAG common stock issued 111,964 Fair value of contingent milestone payments 205,000 Estimated working capital and other adjustments 821 Purchase price paid at closing 917,785 Less: Cash received on finalization of the net working capital and other adjustments (562 ) Cash acquired from Lumara Health (5,219 ) Total purchase price $ 912,004 At the closing, $35.0 million of the cash consideration was contributed to a separate escrow fund to secure the former Lumara Health security holders’ obligations to indemnify us for certain matters, including breaches of representations and warranties, covenants included in the Lumara Health acquisition agreement, payments made by us to dissenting stockholders, specified tax claims, excess parachute claims, and certain claims related to the Women’s Health Division of Lumara Health, which was divested by Lumara Health prior to the closing. As of December 31, 2016 , the funds held in escrow have been fully distributed to the former Lumara Health security holders. The fair value of the 3.2 million shares of AMAG common stock was determined based on the closing price of our common stock on the NASDAQ Global Select Market (“NASDAQ”) of $34.88 per share on November 11, 2014, the closing price immediately prior to the closing of the transaction. The fair value of the contingent milestone payments was determined based on our probability-adjusted discounted cash flows estimated to be realized from the net sales of Makena from December 1, 2014 through December 31, 2019. The cash flows were discounted at a rate of 5% , which we believe is reasonable given the level of certainty of the pay-out. The following table summarizes the fair values assigned to assets acquired and liabilities assumed by us along with the resulting goodwill at the Lumara Health Acquisition Date, as adjusted for certain measurement period adjustments for Lumara Health recorded during 2015 (in thousands): Total Acquisition Date Fair Value Accounts receivable $ 36,852 Inventories 30,300 Prepaid and other current assets 3,322 Deferred income tax assets 102,355 Property and equipment 60 Makena base technology 797,100 IPR&amp;D 79,100 Restricted cash - long term 1,997 Other long-term assets 3,412 Accounts payable (3,807 ) Accrued expenses (36,561 ) Deferred income tax liabilities (295,676 ) Other long-term liabilities (4,563 ) Total estimated identifiable net assets $ 713,891 Goodwill 198,113 Total $ 912,004 The measurement period adjustments recorded in 2015 consisted primarily of a $7.2 million reduction to our Makena revenue reserves and a $5.4 million reduction related to net deferred tax liabilities, partially offset by a $4.5 million increase in the purchase price associated with the final settlement of net working capital with the former stockholders. These measurement period adjustments were reflected as current period adjustments during 2015 in accordance with the guidance in ASU 2015-16. The gross contractual amount of accounts receivable at the Lumara Health Acquisition Date was $40.5 million . The $30.3 million fair value of inventories included a fair value step-up adjustment of $26.1 million , which will be amortized and recognized as cost of product sales in our consolidated statements of operations as the related inventories are sold. We recognized $4.9 million , $11.6 million and $1.3 million of the fair value adjustment as cost of product sales during the years ended December 31, 2016 , 2015 and 2014 , respectively. An additional $0.9 million and $1.2 million of the fair value adjustment was recognized as research and development expense during the year ended December 31, 2016 and 2015 , respectively. The remaining $6.2 million is estimated to be recognized as follows: $2.1 million in 2017 and $4.1 million in 2018 . The fair value amounts for the Makena base technology and IPR&amp;D were determined based on assumptions that market participants would use in pricing an asset, based on the most advantageous market for the assets (i.e., its highest and best use). We determined the fair value of the Makena base technology and the IPR&amp;D using the income approach. Some of the more significant assumptions used in the income approach for these assets include the estimated net cash flows for each year for each project or product, the discount rate that measures the risk inherent in each future cash flow stream, the assessment of each asset’s life cycle, competitive trends impacting the asset and each cash flow stream as well as other factors, including the major risks and uncertainties associated with the timely and successful completion of the IPR&amp;D projects, such as legal and regulatory risk. The fair value of the acquired IPR&amp;D asset represents the value assigned to acquired research and development projects that, as of the Lumara Health Acquisition Date, had not established technological feasibility and had no alternative future use, including certain programs associated with the Makena next generation development program to extend the brand franchise beyond the February 2018 exclusivity date, such as new routes of administration, the use of new delivery technologies, as well as reformulation technologies. We believe the fair values assigned to the Makena base technology and IPR&amp;D assets are based upon reasonable estimates and assumptions given available facts and circumstances as of the Lumara Health Acquisition Date. If these assets are not successful or successfully developed, sales and profitability may be adversely affected in future periods, and as a result, the value of the assets may become impaired. Both AMAG and Lumara Health had deferred tax assets for which full valuation allowances were provided in the pre-acquisition financial statements. However, we considered certain of the deferred tax liabilities recorded in acquisition accounting as sources of income to support realization of Lumara Health’s deferred tax assets. We recorded a net deferred tax liability of $193.3 million in our consolidated balance sheet in acquisition accounting using a combined federal and state statutory income tax rate of 38.8% . The net deferred tax liability represents the $295.7 million of deferred tax liabilities recorded in acquisition accounting (primarily related to the fair value adjustments to Lumara Health’s inventories and identifiable intangible assets) offset by $102.4 million of deferred tax assets acquired from Lumara Health which we have determined, are ‘more likely than not’ to be realized. See Note J, “ Income Taxes ,” for additional information. We incurred approximately $9.5 million of acquisition-related costs in 2014 related to the acquisition of Lumara Health. These costs primarily represented financial advisory fees, legal fees, due diligence and other costs and expenses. During the post-acquisition period in fiscal 2014, Lumara Health generated $22.5 million of revenue from sales of Makena . Separate disclosure of Lumara Health’s earnings for the post-acquisition period in fiscal 2014 is not practicable due to the integration of Lumara Health’s operations into our business upon acquisition. During 2015, we finalized the fair values assigned to the assets acquired and liabilities assumed by us at the Lumara Health Acquisition Date. Unaudited Pro Forma Supplemental Information The following supplemental unaudited pro forma information presents our revenue and net income (loss) on a pro forma combined basis, including CBR and Lumara Health, assuming that the CBR acquisition occurred on January 1, 2014 and that the Lumara Health acquisition occurred on January 1, 2013. For purposes of preparing the following pro forma information, certain items recorded during 2015, such as the $11.2 million of acquisition-related costs, the $10.4 million loss on debt extinguishment, and $9.2 million of other one-time fees and expenses incurred in connection with the CBR acquisition financing, are excluded from 2015 and reflected in 2014. In addition, certain items recorded in 2014, such as the $153.2 million tax benefit and the $9.5 million of acquisition-related costs incurred in connection with the acquisition of Lumara Health, are excluded from 2014 and reflected as having occurred in 2013. The pro forma amounts do not include any expected cost savings or restructuring actions which may be achievable or may occur subsequent to the acquisition of Lumara Health or CBR, or the impact of any non-recurring activity. The following table presents the unaudited pro forma consolidated results (in thousands): Years Ended December 31, 2015 2014 Pro forma combined revenues 490,451 364,447 Pro forma combined net income (loss) 28,217 (57,739 ) The pro forma adjustments reflected in the pro forma combined net income (loss) in the above table primarily represent adjustments to historical amortization of intangible assets, to historical depreciation of property, plant and equipment, and reductions to historical CBR revenues due to fair value purchase accounting adjustments to intangible assets, property, plant and equipment and deferred revenue. In addition, the pro forma combined net income (loss) includes increased interest expense due to the increase in term loan borrowings and the issuance of $500.0 million aggregate principal amount of 7.875% Senior Notes due 2023 (the “2023 Senior Notes”) in connection with the CBR acquisition. Income taxes for all periods were adjusted accordingly. This pro forma financial information is not necessarily indicative of our consolidated operating results that would have been reported had the transactions been completed as described herein, nor is such information necessarily indicative of our consolidated results for any future period. Goodwill In connection with the CBR acquisition, we recognized $441.4 million of goodwill, primarily due to the synergies expected from combining our operations with CBR and to deferred tax liabilities related to fair value adjustments of intangible assets and deferred revenue. In connection with the Lumara Health acquisition, we recognized $198.1 million of goodwill, primarily due to the net deferred tax liabilities recorded on the fair value adjustments to Lumara Health’s inventories and identifiable intangible asset. The $639.5 million of goodwill resulting from the CBR and Lumara Health acquisitions is not deductible for income tax purposes.</t>
  </si>
  <si>
    <t>Investments, Debt and Equity Securities [Abstract]</t>
  </si>
  <si>
    <t>INVESTMENTS As of December 31, 2016 and 2015 , our investments consisted of securities classified as available-for-sale in accordance with accounting standards which provide guidance related to accounting and classification of certain investments in debt and equity securities. The following is a summary of our investments as of December 31, 2016 and 2015 (in thousands): December 31, 2016 Gross Gross Estimated Amortized Unrealized Unrealized Fair Cost Gains Losses Value Corporate debt securities Due in one year or less $ 106,430 $ 3 $ (69 ) $ 106,364 Due in one to three years 139,742 32 (281 ) 139,493 U.S. treasury and government agency securities Due in one year or less 1,021 — — 1,021 Due in one to three years 11,395 — (52 ) 11,343 Commercial paper Due in one year or less 40,560 — — 40,560 Certificates of deposit Due in one year or less 6,000 — — 6,000 Total investments $ 305,148 $ 35 $ (402 ) $ 304,781 December 31, 2015 Gross Gross Estimated Amortized Unrealized Unrealized Fair Cost Gains Losses Value Corporate debt securities Due in one year or less $ 27,964 $ — $ (38 ) $ 27,926 Due in one to three years 173,652 3 (904 ) 172,751 Commercial paper Due in one year or less 34,452 2 (5 ) 34,449 Municipal securities Due in one year or less 2,500 — — 2,500 Total investments $ 238,568 $ 5 $ (947 ) $ 237,626 Impairments and Unrealized Gains and Losses on Investments We did not recognize any other-than-temporary impairment losses in our consolidated statements of operations related to our securities during 2016 , 2015 and 2014 . We considered various factors, including the length of time that each security was in an unrealized loss position and our ability and intent to hold these securities until the recovery of their amortized cost basis occurs. As of December 31, 2016 ,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investments could have a material adverse effect on our earnings in future periods.</t>
  </si>
  <si>
    <t>Fair Value Measurements</t>
  </si>
  <si>
    <t>Fair Value Disclosures [Abstract]</t>
  </si>
  <si>
    <t>FAIR VALUE MEASUREMENTS The following tables represent the fair value hierarchy as of December 31, 2016 and 2015 , for those assets and liabilities that we measure at fair value on a recurring basis (in thousands): Fair Value Measurements at December 31, 2016 Using: Total Quoted Prices in Active Markets for Identical Assets (Level 1) Significant Other Observable Inputs (Level 2) Significant Unobservable Inputs (Level 3) Assets: Cash equivalents $ 9,951 $ 9,951 $ — $ — Corporate debt securities 245,857 — 245,857 — U.S. treasury and government agency securities 12,364 — 12,364 — Commercial paper 40,560 — 40,560 — Certificates of deposit 6,000 — 6,000 — Total Assets $ 314,732 $ 9,951 $ 304,781 $ — Liabilities: Contingent consideration - Lumara Health $ 145,974 $ — $ — $ 145,974 Contingent consideration - MuGard 2,021 — — 2,021 Total Liabilities $ 147,995 $ — $ — $ 147,995 Fair Value Measurements at December 31, 2015 Using: Total Quoted Prices in Active Markets for Identical Assets (Level 1) Significant Other Observable Inputs (Level 2) Significant Unobservable Inputs (Level 3) Assets: Cash equivalents $ 73,676 $ 73,676 $ — $ — Corporate debt securities 200,677 — 200,677 — Commercial paper 34,449 — 34,449 — Municipal securities 2,500 — 2,500 — Total Assets $ 311,302 $ 73,676 $ 237,626 $ — Liabilities: Contingent consideration - Lumara Health $ 214,895 $ — $ — $ 214,895 Contingent consideration - MuGard 7,664 — — 7,664 Total Liabilities $ 222,559 $ — $ — $ 222,559 Investments Our cash equivalents are classified as Level 1 assets under the fair value hierarchy as these assets have been valued using quoted market prices in active markets and do not have any restrictions on redemption. Our investment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December 31, 2016 or 2015 . In addition, there were no transfers or reclassifications of any securities between Level 1 and Level 2 during 2016 or 2015 . Contingent consideration We record contingent consideration related to the Lumara Health acquisition, as discussed in greater detail in Note C, “ Business Combinations ,” and related to our June 2013 license agreement for MuGard ® Mucoadhesive Oral Wound Rinse (the “MuGard License Agreement”) with Abeona Therapeutics, Inc. (“Abeona”), under which we acquired the U.S. commercial rights for the management of oral mucositis and stomatitis (the “MuGard Rights”). There were no contingent consideration obligations related to the CBR acquisition.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and the MuGard Rights (in thousands): Balance as of January 1, 2015 $ 218,702 Payments made (456 ) Adjustments to fair value of contingent consideration 4,271 Other adjustments 42 Balance as of December 31, 2015 $ 222,559 Payments made (100,246 ) Adjustments to fair value of contingent consideration 25,682 Balance as of December 31, 2016 $ 147,995 The $25.7 million of adjustments to the fair value of the contingent consideration liability in 2016 were due to a $31.1 million increase to the Makena contingent consideration and a $5.4 million decrease to the MuGard contingent consideration. During the second quarter of 2016, we revised our forecast of total projected net sales for MuGard and reassessed the fair value of the contingent consideration liability related to the MuGard Rights. As a result, we reduced our MuGard -related contingent consideration liability by $5.6 million during the second quarter of 2016. These adjustments were included in selling, general and administrative expenses in our consolidated statements of operations. We have classified $96.8 million of the Makena contingent consideration and $0.3 million of the MuGard contingent consideration as short-term liabilities in our consolidated balance sheet as of December 31, 2016 .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The cash flows were discounted at a rate of 5.0% , which we believe is reasonable given the estimated likelihood of the pay-out. As of December 31, 2016 , the total undiscounted milestone payment amounts we could pay in connection with the Lumara Health acquisition was $250.0 million through December 31, 2019. The fair value of the contingent royalty payments payable by us to Abeona under the MuGard License Agreement was determined based on various market factors, including an analysis of estimated sales using a discount rate of approximately 11% as of December 31, 2016 . In addition, as of December 31, 2016 , we estimated that the undiscounted royalty amounts we could pay under the MuGard License Agreement, based on current projections, may range from $2.0 million to $6.0 million over the remainder of the ten year period, which commenced on June 6, 2013, the acquisition date, which is our best estimate of the period over which we expect the majority of the asset’s cash flows to be derived. We believe the estimated fair values of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December 31, 2016 , the estimated fair value of our 2023 Senior Notes, Convertible Notes and 2015 Term Loan Facility (each as defined below) was $500.0 million , $282.1 million and $336.0 million , respectively, which differed from their carrying values. See Note R, “ Debt ” for additional information on our debt obligations.</t>
  </si>
  <si>
    <t>Inventory Disclosure [Abstract]</t>
  </si>
  <si>
    <t>INVENTORIES Our major classes of inventories were as follows as of December 31, 2016 and 2015 (in thousands): December 31, 2016 2015 Raw materials $ 14,382 $ 19,673 Work in process 3,924 1,985 Finished goods 18,952 18,987 Total inventories $ 37,258 $ 40,645 Total inventories as of December 31, 2016 decreased by $3.4 million as compared to 2015 primarily due to inventory sold to customers, offset by new manufacturing activities during the year.</t>
  </si>
  <si>
    <t>Property, Plant and Equipment, Net</t>
  </si>
  <si>
    <t>Property, Plant and Equipment [Abstract]</t>
  </si>
  <si>
    <t>PROPERTY, PLANT AND EQUIPMENT, NET Property, plant and equipment, net consisted of the following as of December 31, 2016 and 2015 (in thousands): December 31, 2016 2015 Land $ 700 $ 700 Land improvements 300 300 Building and improvements 9,500 9,500 Computer equipment and software 13,866 13,193 Furniture and fixtures 2,401 1,725 Leasehold improvements 3,718 1,717 Laboratory and production equipment 6,449 5,683 Construction in progress 1,619 786 38,553 33,604 Less: accumulated depreciation (14,093 ) (4,879 ) Property, plant and equipment, net $ 24,460 $ 28,725 During 2016 , 2015 and 2014 , depreciation expense was $9.2 million , $3.9 million and $0.5 million , respectively.</t>
  </si>
  <si>
    <t>Goodwill and Intangible Assets, Net</t>
  </si>
  <si>
    <t>Goodwill and Intangible Assets Disclosure [Abstract]</t>
  </si>
  <si>
    <t>GOODWILL AND INTANGIBLE ASSETS, NET Goodwill Our goodwill balance consisted of the following (in thousands): Balance at January 1, 2015 $ 205,824 Goodwill acquired through CBR acquisition 441,075 Measurement period adjustments related to Lumara Health acquisition (7,711 ) Balance as of December 31, 2015 639,188 Measurement period adjustments related to CBR acquisition 296 Balance as of December 31, 2016 $ 639,484 Our $639.5 million goodwill balance consisted of $198.1 million of goodwill acquired through the November 2014 Lumara Health acquisition and $441.4 million acquired through the August 2015 CBR acquisition. During 2016 , the CBR goodwill increased by $0.3 million related to measurement period net tax adjustments. These measurement period adjustments have been reflected as current period adjustments in accordance with ASU 2015-16. As of December 31, 2016 , we had no accumulated impairment losses related to goodwill. Intangible Assets As of December 31, 2016 and 2015 , our identifiable intangible assets consisted of the following (in thousands): December 31, 2016 December 31, 2015 Accumulated Accumulated Cost Amortization Impairments Net Cost Amortization Net Amortizable intangible assets: Makena base technology $ 797,100 $ 128,732 $ — $ 668,368 $ 797,100 $ 56,540 $ 740,560 CBR customer relationships 297,000 13,590 — 283,410 297,000 1,061 295,939 CBR Favorable lease 358 119 239 — 358 63 295 MuGard Rights 16,893 1,169 15,724 — 16,893 1,016 15,877 1,111,351 143,610 15,963 951,778 1,111,351 58,680 1,052,671 Indefinite-lived intangible assets: Makena IPR&amp;D 79,100 — — 79,100 79,100 — 79,100 CBR trade names and trademarks 65,000 — 3,700 61,300 65,000 — 65,000 Total intangible assets $ 1,255,451 $ 143,610 $ 19,663 $ 1,092,178 $ 1,255,451 $ 58,680 $ 1,196,771 As of December 31, 2016 , the weighted average remaining amortization period for our finite-lived intangible assets was approximately 8.5 years. The Makena base technology and IPR&amp;D intangible assets were acquired in November 2014 in connection with our acquisition of Lumara Health. Amortization of the Makena base technology asset is being recognized using an economic consumption model over 20 years from the acquisition date, which we believe is an appropriate amortization period due to the estimated economic lives of the product rights and related intangibles. The CBR intangible assets (the CBR customer relationships, favorable lease and trade names and trademarks) were acquired in August 2015 in connection with our acquisition of CBR. Amortization of the CBR customer relationships is being recognized using an estimated useful life of 20 years from the acquisition date, which we believe is an appropriate amortization period due to the estimated economic lives of the CBR intangible assets. The favorable lease was being amortized on a straight-line basis over the remaining term of the lease. On May 4, 2016, we entered into a sublease arrangement for a portion of our CBR office space in San Bruno, California with a sublessee at a rate lower than the market rate used to determine the favorable lease intangible asset. We reevaluated the favorable lease asset based on the negotiated sublease rate, resulting in an impairment charge for the full $0.2 million net intangible asset in 2016. In addition, as part of our annual impairment test, we recorded an impairment charge of $3.7 million in the fourth quarter of 2016 related to the impairment of a portion of the CBR trade names and trademarks indefinite-lived intangible asset based on a revised long-term revenue forecast for CBR. The MuGard Rights were acquired from Abeona in June 2013. Amortization of the MuGard Rights was being recognized using an economic consumption model over ten years from the acquisition date, which represented our best estimate of the period over which we expected the majority of the asset’s cash flows to be derived. Based on interactions with government payors during 2016, we determined that broader reimbursement coverage for MuGard by was unlikely and we assessed the MuGard Rights for potential impairment. From this assessment, we concluded that based on the lack of broad reimbursement and insurance coverage for MuGard and the resulting decrease in expected revenues and cash flows, the projected undiscounted cash flows were less than the book value, indicating impairment of this intangible asset. As a result of an analysis of the fair value of the net MuGard Rights intangible asset as compared to its recorded book value, we recognized an impairment charge for the full $15.7 million net intangible asset in the second quarter of 2016. See Note C, “ Business Combinations ,” and Note Q, “ Collaboration, License and Other Strategic Agreements ,” for additional information on our intangible assets. Total amortization expense for 2016 , 2015 and 2014 , was $84.9 million , $53.5 million and $5.1 million , respectively. Amortization expense for the Makena base technology and the MuGard Rights is recorded in cost of product sales in our consolidated statements of operations. Amortization expense for the CBR related intangibles is recorded in selling, general and administrative expenses in our consolidated statements of operations. We expect amortization expense related to our finite-lived intangible assets to be as follows (in thousands): Period Estimated Amortization Expense Year Ending December 31, 2017 $ 119,900 Year Ending December 31, 2018 81,433 Year Ending December 31, 2019 48,283 Year Ending December 31, 2020 46,845 Year Ending December 31, 2021 46,767 Thereafter 608,550 Total $ 951,778</t>
  </si>
  <si>
    <t>Current and Long- Term Liabilities</t>
  </si>
  <si>
    <t>Payables and Accruals [Abstract]</t>
  </si>
  <si>
    <t>Current and Long-Term Liabilities</t>
  </si>
  <si>
    <t>CURRENT AND LONG-TERM LIABILITIES Accrued Expenses Accrued expenses consisted of the following as of December 31, 2016 and 2015 (in thousands): December 31, 2016 2015 Commercial rebates, fees and returns $ 89,466 $ 45,161 Professional, license, and other fees and expenses 34,962 27,070 Interest expense 16,683 18,411 Salaries, bonuses, and other compensation 14,823 12,838 Restructuring expense 74 2,883 Total accrued expenses $ 156,008 $ 106,363 Deferred Revenues Our deferred revenue balances as of December 31, 2016 and 2015 were related to our CBR Services revenues and included: (a) amounts collected in advance of unit processing and (b) amounts associated with unearned storage fees collected at the beginning of the storage contract term, net of allocated discounts. Other Long-Term Liabilities Other long-term liabilities at December 31, 2016 and 2015 consisted of deferred rent related to the lease of our principal executive offices in Waltham, Massachusetts. In addition, other long-term liabilities include future payments to be made to certain states in compliance with a 2011 Lumara Health Settlement Agreement with the Department of Justice, which resolved certain claims under the qui tam provisions of the False Claims Act.</t>
  </si>
  <si>
    <t>Income Taxes</t>
  </si>
  <si>
    <t>Income Tax Disclosure [Abstract]</t>
  </si>
  <si>
    <t>INCOME TAXES For the years ended December 31, 2016 , 2015 , and 2014 , all of our profit or loss before income taxes was from U.S. operations. The income tax expense (benefit) consisted of the following (in thousands): Years Ended December 31, 2016 2015 2014 Current: Federal $ — $ — $ — State 4,259 2,058 — Total current $ 4,259 $ 2,058 $ — Deferred: Federal $ 9,815 $ 9,819 $ (142,884 ) State (2,536 ) (4,812 ) (10,275 ) Total deferred $ 7,279 $ 5,007 $ (153,159 ) Total income tax expense (benefit) $ 11,538 $ 7,065 $ (153,159 ) The reconciliation of the statutory U.S. federal income tax rate to our effective income tax rate was as follows: Years Ended December 31, 2016 2015 2014 Statutory U.S. federal tax rate 35.0 % 35.0 % (34.0 )% State taxes, net of federal benefit 6.4 0.1 (7.9 ) Equity-based compensation expense 34.0 0.4 10.6 Contingent consideration 69.9 4.7 3.1 Transaction costs — 3.9 9.7 Other permanent items, net 21.2 3.2 3.2 Tax credits (32.3 ) (1.7 ) (3.0 ) Write-down of acquired state net operating losses 114.2 — — Valuation allowance (115.2 ) (28.0 ) (864.9 ) Other, net (5.8 ) 0.1 — Effective tax rate 127.4 % 17.7 % (883.2 )% For the year ended December 31, 2016 , we recognized an income tax expense of $11.5 million , representing an effective tax rate of 127.4% . The difference between the expected statutory federal tax rate of 35.0% and the effective tax rate of 127.4% for the year ended December 31, 2016 , was primarily attributable to the impact of contingent consideration associated with Lumara Health, equity-based compensation expenses and other permanent items, including meals and entertainment expense, officers compensation and Makena- related expenses, offset by the benefit of the federal research and development and orphan drug tax credits generated during the year. The effective tax rate for the year-ended December 31, 2016 reflected the significance of these permanent differences in relation to the pre-tax income for the year-ended December 31, 2016 . As a result of state tax planning during 2016, we analyzed the acquired state net operating losses (“NOLs”) and determined that a significant portion were not utilizable and should be written down. This write-down was offset with a decrease in the valuation allowance as we had previously determined that it was more likely than not that these NOLs would not be utilized. For the year ended December 31, 2015 , we recognized income tax expense of $7.1 million representing an effective tax rate of 17.7% . The difference between the expected statutory federal tax rate of 35.0% and the 17.7% effective tax rate for 2015 was primarily attributable to the impact of a valuation allowance release related to certain deferred tax assets, partially offset by non-deductible transaction costs associated with the acquisition of CBR, and non-deductible contingent consideration expense associated with Lumara Health. We released a portion of our valuation allowance for the year ended December 31, 2014 , due to taxable temporary differences available as a source of income as a result of the Lumara Health acquisition. As of December 31, 2014 , we maintained a partial valuation allowance as we benefited only those deferred tax assets to the extent that existing taxable temporary differences could be used as a source of future income to realize the benefits of those deferred tax assets. During the year ended December 31, 2015 , we achieved a positive income position, and also acquired additional taxable temporary differences available as a source of income as a result of the CBR acquisition. Based primarily on this evidence, we concluded that as of December 31, 2015 , the majority of our deferred tax assets are more likely than not to be realized. For the year ended December 31, 2014 , we recognized an income tax benefit of $153.2 million representing an effective tax rate of (883.2)% . The difference between the statutory tax rate and the effective tax rate was attributable to a non-recurring benefit of $153.2 million for the release of a portion of the valuation allowance due to taxable temporary differences available as a source of income to realize the benefit of certain pre-existing AMAG deferred tax assets as a result of the Lumara Health acquisition. Excluding the impact of this item, our overall tax provision and effective tax rate would have been zero. Other factors resulting in a difference between the statutory tax rate and the effective tax rate included certain non-deductible stock compensation expenses, non-deductible transaction costs and contingent consideration associated with the acquisition of Lumara Health, and other non-deductible expenses for tax purposes. See Note C, “ Business Combinations ,” for more information on the Lumara Health and CBR acquisitions.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 As of December 31, 2015 , we elected to early adopt new guidance issued by the FASB in November 2015 (ASU 2015-17), which simplifies the presentation of deferred income taxes by eliminating the need for entities to separate deferred income tax liabilities and assets into current and noncurrent amounts in a classified statement of financial position. The components of our deferred tax assets and liabilities were as follows (in thousands): December 31, 2016 2015 Assets Net operating loss carryforwards $ 116,275 $ 172,944 Tax credit carryforwards 9,415 6,262 Deferred revenue 1,811 626 Equity-based compensation expense 8,045 5,464 Capitalized research &amp; development 18,284 25,216 Reserves 8,018 8,900 Contingent consideration 4,140 1,258 Other 9,769 9,636 Liabilities Property, plant and equipment depreciation (2,145 ) (2,844 ) Intangible assets and inventory (367,667 ) (400,357 ) Debt instruments (1,040 ) (1,213 ) Other (542 ) (3,178 ) (195,637 ) (177,286 ) Valuation allowance (1,429 ) (11,859 ) Net deferred tax liabilities $ (197,066 ) $ (189,145 ) The valuation allowance decreased by approximately $10.4 million for the year ended December 31, 2016 , which was primarily attributable to the write-down of the acquired Lumara Health state NOLs. As a result of state tax planning during 2016, we analyzed the acquired state NOLs and determined that a significant portion were not utilizable and should be written down. We have considered several sources of taxable income in making our valuation allowance assessment, including taxable income in carryback years, future reversals of existing taxable temporary differences, tax planning strategies and forecasted future income. At December 31, 2016 , the remaining valuation allowance related primarily to our federal capital loss carryforward and our state NOL carryforwards acquired from Lumara Health. At December 31, 2016 , we had federal and state NOL carryforwards of approximately $377.6 million and $122.0 million , respectively, of which $281.1 million and $19.6 million federal and state NOL carryforwards, were acquired as part of the Lumara Health transaction, respectively. Also included in the state NOL carryforwards at December 31, 2016 were $20.1 million of state NOL carryforwards which were acquired as part of the CBR transaction. The state NOL carryforwards acquired from Lumara Health are subject to a full valuation allowance as it is not more likely than not that they will be realized. We also had federal capital loss carryforwards of $1.5 million to offset future capital gains. At December 31, 2016 , $58.3 million and $33.2 million of federal and state NOLs, respectively, related to excess equity-based compensation tax deductions, the benefits for which will be recorded to additional paid-in capital when recognized through a reduction of cash taxes paid. The federal and state NOLs expire at various dates through 2036 . The capital loss carryforwards will expire through 2021 . We have federal tax credits of approximately $8.6 million to offset future tax liabilities of which $1.5 million were acquired as part of the Lumara Health transaction. We have state tax credits of $1.2 million to offset future tax liabilities. These federal and state tax credits will expire periodically through 2036 if not utilized. Utilization of our NOL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 -year period. Since our formation, we have raised capital through the issuance of capital stock on several occasions. These financings, combined with the purchasing shareholders’ subsequent disposition of those shares, could result in a change of control, as defined by Section 382. We conducted an analysis under Section 382 to determine if historical changes in ownership through December 31, 2016 would limit or otherwise restrict our ability to utilize these NOL and R&amp;D credit carryforwards. As a result of this analysis, we do not believe there are any significant limitations on our ability to utilize these carryforwards. The NOL's and tax credits acquired from Lumara health are subject to restrictions under Section 382. These restricted NOL's and credits may be utilized subject to an annual limitation. While we identified two ownership changes associated with the attributes acquired as part of the Lumara Health transaction and determined these attributes are subject to an annual limitation, we do not expect the limitations to result in expiration of these attributes prior to utilization. However, future changes in ownership after December 31, 2016 could affect the limitation in future years and any limitation may result in expiration of a portion of the NOL or R&amp;D credit carryforwards before utilization. Unrecognized tax benefits represent uncertain tax positions for which reserves have been established. As of December 31, 2016 , we had $13.3 million of unrecognized tax benefits, of which $13.0 million would impact the effective tax rate, if recognized. As of December 31, 2015 we had $12.7 million of unrecognized tax benefits, of which $12.4 million would impact the effective tax rate, if recognized. We had no uncertain tax benefits recorded as of December 31, 2014. A reconciliation of our changes in uncertain tax positions is as follows (in thousands): Years Ended December 31, 2016 2015 2014 Uncertain tax benefits at the beginning of the year $ 12,695 $ — $ — Additions based on tax positions related to the current year 300 12,695 — Additions for tax positions from prior years 379 — — Subtractions for tax positions from prior years (44 ) — — Uncertain tax benefits at the end of the year $ 13,330 $ 12,695 $ — During the year ended December 31, 2016 , our unrecognized tax benefits increased by $0.6 million due primarily to tax reserves established on R&amp;D tax credits. During the year ended December 31, 2015 , we completed studies of our historical R&amp;D tax credits and other tax attributes, including those acquired in connection with the Lumara Health transaction. The increase in our unrecognized tax benefits is attributable to the results of these studies, which identified uncertain tax benefits of $12.7 million related to federal and state R&amp;D credits and NOL carryforwards. These amounts were recorded as a reduction to our deferred tax assets as of December 31, 2015 . A valuation allowance was recorded against these attributes at December 31, 2014 , therefore there was no impact to income tax expense as a result of recording the unrecognized tax benefits during the year ended December 31, 2015 . We have recorded minimal interest or penalties on unrecognized benefits since inception. We recognize both accrued interest and penalties related to unrecognized benefits in income tax expense. We do not expect our uncertain tax benefits to change significantly in the next 12 months. The statute of limitations for assessment by the Internal Revenue Service (the “IRS”) and most state tax authorities is closed for tax years prior to December 31, 2013 , although carryforward attributes that were generated prior to tax year 2013 may still be adjusted upon examination by the IRS or state tax authorities if they either have been or will be used in a future period. We file income tax returns in the U.S. federal and various state jurisdictions. There are currently no federal or state audits in progress.</t>
  </si>
  <si>
    <t>Equity [Abstract]</t>
  </si>
  <si>
    <t>ACCUMULATED OTHER COMPREHENSIVE INCOME (LOSS) The table below presents information about the effects of net income (loss) of significant amounts reclassified out of accumulated other comprehensive income (loss), net of tax, associated with unrealized gains (losses) on securities during 2016 and 2015 (in thousands): December 31, 2016 2015 Beginning balance $ (4,205 ) $ (3,617 ) Other comprehensive income (loss) before reclassifications 261 (4 ) Reclassification adjustment for gains (losses) included in net income (loss) 106 (584 ) Ending balance $ (3,838 ) $ (4,205 )</t>
  </si>
  <si>
    <t>Equity-Based Compensation</t>
  </si>
  <si>
    <t>Disclosure of Compensation Related Costs, Share-based Payments [Abstract]</t>
  </si>
  <si>
    <t>EQUITY-BASED COMPENSATION We currently maintain four equity compensation plans, namely our Third Amended and Restated 2007 Equity Incentive Plan, as amended (the “2007 Plan”), our Amended and Restated 2000 Stock Plan (the “2000 Plan”), the Lumara Health Inc. Amended and Restated 2013 Incentive Compensation Plan (the “Lumara Health 2013 Plan”) and our 2015 Employee Stock Purchase Plan (“2015 ESPP”). All outstanding stock options granted under each of our equity compensation plans other than our 2015 ESPP (discussed below) have an exercise price equal to the closing price of a share of our common stock on the grant date. Our 2007 Plan was originally approved by our stockholders in November 2007, and succeeded our 2000 Plan, under which no further grants may be made.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of our stock available for issuance under the 2007 Plan. The total number of shares available for issuance under the 2007 Plan is 6,995,325 . As of December 31, 2016 , there were 1,786,672 shares remaining available for issuance under the 2007 Plan, which excludes shares subject to outstanding awards under the 2000 Plan. All outstanding options under the 2007 Plan have either a seven or ten -year term and all outstanding options under the 2000 Plan have a ten -year term. 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As of December 31, 2016 , there were 9,710 shares remaining available for issuance under the Lumara Health 2013 Plan, which are available for grants to certain employees, officers, directors, consultants, and advisors of AMAG and our subsidiaries who are newly-hired or who previously performed services for Lumara Health. All outstanding options under the Lumara Health 2013 Plan have a ten -year term. The 2007 Plan and the Lumara Health 2013 Plan provides for the grant of stock options, RSUs, restricted stock, stock, stock appreciation rights and other equity interests in our company. We generally issue common stock from previously authorized but unissued shares to satisfy option exercises and restricted stock awards. The terms and conditions of each award are determined by our Board of Directors (the “Board”) or the Compensation Committee of our Board. The terms and conditions of each award assumed in the acquisition of Lumara Health were previously determined by Lumara Health prior to being assumed in connection with the acquisition, subject to applicable adjustments made in connection with such acquisition. In May 2015, our stockholders approved our 2015 ESPP, which authorizes the issuance of up to 200,000 shares of our common stock to eligible employees. The terms of the 2015 ESPP permit eligible employees to purchase shares (subject to certain plan and tax limitations) in semi-annual offerings through payroll deductions of up to an annual maximum of 10% of the employee’s “compensation” as defined in the 2015 ESPP. Shares are purchased at a price equal to 85% of the fair market value of our common stock on either the first or last business day of the offering period, whichever is lower. Plan periods consist of six -month periods typically commencing June 1 and ending November 30 and commencing December 1 and ending May 31. As of December 31, 2016 , 79,324 shares have been issued under our 2015 ESPP. During 2016 , we also granted equity through inducement grants outside of these plans to certain employees to induce them to accept employment with us (collectively, “Inducement Grant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three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Stock Options The following table summarizes stock option activity during 2016 : 2007 Equity 2000 Equity 2013 Lumara Inducement Plan Plan Equity Plan Grants Total Outstanding at December 31, 2015 1,963,162 14,040 96,000 830,975 2,904,177 Granted 581,648 — 92,400 110,000 784,048 Exercised (134,455 ) — — (21,250 ) (155,705 ) Expired or terminated (251,533 ) (8,840 ) (54,219 ) (104,750 ) (419,342 ) Outstanding at December 31, 2016 2,158,822 5,200 134,181 814,975 3,113,178 Restricted Stock Units The following table summarizes RSU activity during 2016 : 2007 Equity 2000 Equity 2013 Lumara Inducement Plan Plan Equity Plan Grants Total Outstanding at December 31, 2015 446,330 — 52,350 155,675 654,355 Granted 659,618 — 1,500 64,500 725,618 Vested (209,599 ) — (16,749 ) (74,219 ) (300,567 ) Expired or terminated (122,545 ) — (9,407 ) (10,500 ) (142,452 ) Outstanding at December 31, 2016 773,804 — 27,694 135,456 936,954 Equity-based compensation expense Equity-based compensation expense for 2016 , 2015 and 2014 consisted of the following (in thousands): Years Ended December 31, 2016 2015 2014 Cost of product sales and services $ 520 $ 371 $ 122 Research and development 3,476 2,992 1,596 Selling, general and administrative 18,547 13,874 6,907 Total equity-based compensation expense $ 22,543 $ 17,237 $ 8,625 Income tax effect (6,232 ) (4,885 ) — After-tax effect of equity-based compensation expense $ 16,311 $ 12,352 $ 8,625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As a result of our historical net losses, there was no income tax effect on our equity-based compensation expense for 2014. We have not recognized any excess tax benefits from equity-based compensation in additional paid-in capital because the excess tax benefits have not yet reduced cash taxes paid. Accordingly, there was no impact recorded in cash flows from financing activities or cash flows from operating activities as reported in the accompanying consolidated statements of cash flows. The following table summarizes the weighted average assumptions we utilized for purposes of valuing grants of options to our employees and non-employee directors: Years Ended December 31, 2016 2015 2014 Non-Employee Non-Employee Non-Employee Employees Directors Employees Directors Employees Directors Risk free interest rate (%) 1.32 1.10 1.55 1.24 1.56 1.28 Expected volatility (%) 49 54 47 46 47 46 Expected option term (years) 5.00 3.00 5.00 4.00 5.00 4.00 Dividend yield none none none none none none Risk free interest rates utilized are based upon published U.S. Treasury yields at the date of the grant for the expected option term. During 2016 , 2015 and 2014 , we estimated our expected stock price volatility by using the historical volatility of our own common stock price over the prior period equivalent to our expected option term, in order to better reflect expected future volatility. To compute the expected option term, we analyze historical exercise experience as well as expected stock option exercise patterns. The following table summarizes details regarding stock options granted under our equity incentive plans for the year ended December 31, 2016 : December 31, 2016 Options Weighted Average Exercise Price Weighted Average Remaining Contractual Term Aggregate Intrinsic Value Outstanding at beginning of year 2,904,177 $ 34.97 — $ — Granted 784,048 24.59 — — Exercised (155,705 ) 17.99 — — Expired and/or forfeited (419,342 ) 44.10 — — Outstanding at end of year 3,113,178 $ 31.97 7.4 $ 28,113 Outstanding at end of year - vested and unvested expected to vest 2,915,930 $ 31.53 7.4 $ 27,038 Exercisable at end of year 1,536,405 $ 27.92 6.3 $ 17,928 The weighted average grant date fair value of stock options granted during 2016 , 2015 and 2014 was $10.63 , $ 23.57 and $10.63 , respectively. A total of 822,775 stock options vested during 2016 . The aggregate intrinsic value of options exercised during 2016 , 2015 and 2014 , excluding purchases made pursuant to our employee stock purchase plans, measured as of the exercise date, was approximately $1.5 million , $31.2 million and $5.9 million , respectively. The intrinsic value of a stock option is the amount by which the fair market value of the underlying stock on a specific date exceeds the exercise price of the common stock option. The following table summarizes details regarding RSUs granted under our equity incentive plans for the year ended December 31, 2016 : December 31, 2016 Restricted Stock Units Weighted Average Grant Date Fair Value Outstanding at beginning of year 654,355 $ 36.90 Granted 725,618 22.28 Vested (300,567 ) 30.38 Forfeited (142,452 ) 26.66 Outstanding at end of year 936,954 $ 28.78 Outstanding at end of year and expected to vest 781,165 $ 28.79 The weighted average grant date fair value of RSUs granted during 2016 , 2015 and 2014 was $22.28 , $52.71 and $22.88 , respectively. The total fair value of RSUs that vested during 2016 , 2015 and 2014 was $9.1 million , $3.5 million and $2.7 million , respectively. At December 31, 2016 , the amount of unrecorded equity-based compensation expense for both option and RSU awards, net of forfeitures, attributable to future periods was approximately $37.7 million . Of this amount, $21.1 million was associated with stock options and is expected to be amortized on a straight-line basis to expense over a weighted average period of approximately 2.5 years, and $16.6 million was associated with RSUs and is expected to be amortized on a straight-line basis to expense over a weighted average period of approximately 1.8 years. Such amounts will be amortized primarily to research and development or selling, general and administrative expense. These future estimates are subject to change based upon a variety of future events, which include, but are not limited to, changes in estimated forfeiture rates, employee turnover, and the issuance of new stock options and other equity-based awards.</t>
  </si>
  <si>
    <t>Employee Savings Plan</t>
  </si>
  <si>
    <t>Compensation and Retirement Disclosure [Abstract]</t>
  </si>
  <si>
    <t>EMPLOYEE SAVINGS PLAN We provide a 401(k) Plan to our employees by which they may defer compensation for income tax purposes under Section 401(k) of the Internal Revenue Code. Each employee may elect to defer a percentage of his or her salary up to a specified maximum. Our 401(k) Plan provides, among other things, for a company contribution of 3% of each employee’s combined salary and certain other compensation for the plan year. Salary deferred by employees and contributions by us to the 401(k) Plan are not taxable to employees until withdrawn from the 401(k) Plan and contributions are deductible by us when made. The amount of our company contribution for the 401(k) Plan was $1.9 million , $1.8 million and $0.8 million for 2016 , 2015 and 2014 , respectively.</t>
  </si>
  <si>
    <t>Stockholders' Equity</t>
  </si>
  <si>
    <t>STOCKHOLDERS’ EQUITY Preferred Stock Our certificate of incorporation authorizes our Board to issue preferred stock from time to time in one or more series. The rights, preferences, restrictions, qualifications and limitations of such stock are determined by our Board. In September 2009, our Board adopted a shareholder rights plan (the “Rights Agreement”). On February 11, 2014, in connection with the pricing of the Convertible Notes, we and American Stock Transfer &amp; Trust Company, LLC (the “Rights Agent”) entered into an amendment (the “Convertible Notes Amendment”) to the Rights Agreement. The Convertible Notes Amendment, among other things, provides that, notwithstanding anything in the Rights Agreement to the contrary, each of JPMorgan Chase Bank, National Association, London Branch, Morgan Stanley &amp; Co. International plc and Royal Bank of Canada (together the “Call Spread Counterparties”) shall be deemed not to beneficially own any common shares underlying, or synthetically owned pursuant to, any warrant held by such Call Spread Counterparty, any common shares held by such Call Spread Counterparty (or any affiliate thereof) to hedge its exposure with respect to the convertible bond hedges and warrants, any common shares underlying, or synthetically owned pursuant to, any Derivative Securities (as such term is defined in the Rights Agreement), including the Convertible Notes, held, or entered into, by such Call Spread Counterparty (or any affiliate thereof) to hedge its exposure with respect to the convertible bond hedges and warrants or any Convertible Notes held by such Call Spread Counterparty (or any affiliate thereof) in its capacity as underwriter in the notes offering. On September 26, 2014, we adopted another amendment to our Rights Agreement (which was approved by our stockholders at our 2015 annual meeting of stockholders) to help preserve our substantial tax assets associated with NOLs and other tax benefits by deterring certain stockholders from increasing their percentage ownership in our stock (the “NOL Amendment”). The NOL Amendment shortened the expiration date of the Rights Agreement from September 17, 2019 to March 31, 2017, decreased the exercise price of the rights from $250.00 to $80.00 in connection therewith, and made changes to the definition of “beneficial ownership,” as used in the Rights Agreement, as amended, to make it consistent with how ownership is defined under Section 382 of the Internal Revenue Code of 1986, as amended. The original Rights Agreement provided for a dividend distribution of one preferred share purchase right (a “Right”) for each outstanding share of our common stock, which dividend was paid on September 17, 2009. Rights will separate from the common stock and will become exercisable upon the earlier of (a) the close of business on the 10th calendar day following the first public announcement that a person or group of affiliated or associated persons has acquired beneficial ownership of 4.99% or more (which percentage had been 20% before the NOL Amendment) of the outstanding shares of common stock, other than as a result of repurchases of stock by us or certain inadvertent actions by a stockholder or (b) the close of business on the 10th business day (or such later day as the Board may determine) following the commencement of a tender offer or exchange offer that could result, upon its consummation, in a person or group becoming the beneficial owner of 4.99% or more (which percentage had been 20% before the NOL Amendment) of the outstanding shares of common stock (the earlier of such dates being herein referred to as the “Distribution Date”). The NOL Amendment provides that the Rights are not exercisable until the Distribution Date and will expire at the earliest of: (a) March 31, 2017; (b) the time at which the Rights are redeemed or exchanged; (c) the effective date of the repeal of Section 382 or any successor statute if the Board determines that the NOL Rights Plan is no longer necessary or desirable for the preservation of our tax benefits; (d) the first day of our taxable year to which the Board determines that no tax benefits may be carried forward; or (e) September 26, 2015 if stockholder approval of the NOL Amendment had not been obtained by or on such date. There can be no assurance that the NOL Amendment will result in us being able to preserve all or any of the substantial tax assets associated with NOLs and other tax benefits. Common Stock Transactions In August 2015, we sold approximately 3.6 million shares of our common stock at a public offering price of $63.75 per share, resulting in net proceeds to us of approximately $218.6 million . In March 2015, we sold approximately 4.6 million shares of our common stock at a public offering price of $44.00 per share, resulting in net proceeds to us of approximately $188.8 million . At our 2015 Annual Meeting, our stockholders approved a proposal to amend our Certificate of Incorporation, as amended and restated and then currently in effect, to increase the number of authorized shares of our common stock from 58,750,000 shares to 117,500,000 shares (which amendment was subsequently filed with the Secretary of State of the State of Delaware). Share Repurchase Program In January 2016, we announced that our board of directors authorized a program to repurchase up to $60.0 million in shares of our common stock.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During 2016 , we repurchased and retired 831,744 shares of common stock under this repurchase program for $20.0 million , at an average purchase price of $24.05 per share.</t>
  </si>
  <si>
    <t>Business Segments</t>
  </si>
  <si>
    <t>Segment Reporting [Abstract]</t>
  </si>
  <si>
    <t>BUSINESS SEGMENTS We have determined that we conduct our operations in one business segment: the manufacture, development and commercialization of products and services for use in treating various conditions, with a focus on women’s health, anemia management and cancer supportive care. Long-lived assets consist entirely of property, plant and equipment and are located in the U.S. for all periods presented.</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leases, purchases of inventory and other purchases related to our products, debt obligations, and other purchase obligations. Facility Lease Obligations In June 2013, we entered into a lease agreement with BP Bay Colony LLC (the “Landlord”) for the lease of certain real property located at 1100 Winter Street, Waltham, Massachusetts (the “Waltham Premises”) for use as our principal executive offices. Beginning in September 2013, the initial term of the lease is five years and two months with one five -year extension term at our option. During 2015, we entered into several amendments to the original lease to add additional space and to extend the term of the original lease to June 2021. In addition to base rent, we are also required to pay a proportionate share of the Landlord’s operating costs. The Landlord agreed to pay for certain agreed-upon improvements to the Waltham Premises and we agreed to pay for any increased costs due to changes by us to the agreed-upon plans. We record all tenant improvements paid by us as leasehold improvements and amortize these improvements over the shorter of the estimated useful life of the improvement or the remaining life of the initial lease term. Amortization of leasehold improvements is included in depreciation expense. In addition, in connection with our facility lease for the Waltham Premises, in June 2013 we delivered to the Landlord a security deposit of $0.4 million in the form of an irrevocable letter of credit. This security deposit was increased to $0.6 million in 2015. The cash securing this letter of credit is classified on our balance sheet as of December 31, 2016 and 2015 as a long-term asset and is restricted in its use. We lease certain real property located at 1200 Bayhill Drive, San Bruno, California. The lease expires in September 2017. Facility-related rent expense, net of deferred rent amortization, for all the leased properties was $2.8 million , $1.5 million and $0.8 million for 2016 , 2015 and 2014 , respectively. Future minimum payments under our non-cancelable facility-related leases as of December 31, 2016 are as follows (in thousands): Period Future Minimum Lease Payments Year Ending December 31, 2017 $ 2,925 Year Ending December 31, 2018 2,123 Year Ending December 31, 2019 2,258 Year Ending December 31, 2020 2,330 Year Ending December 31, 2021 1,165 Total $ 10,801 Purchase Commitments In connection with our acquisition of CBR, we have certain minimum purchase commitments associated with an agreement entered into by CBR prior to our acquisition. This agreement expires in December 2018, with the remaining amount of minimum purchase commitments totaling $ 5.3 million as of December 31, 2016 . Contingent Consideration Related to Business Combinations In connection with our acquisition of Lumara Health in November 2014, we agreed to pay up to an additional $350.0 million , of which $100.0 million was paid in 2016, based on the achievement of certain sales milestones. Due to the contingent nature of these milestone payments, we cannot predict the amount or timing of such payments with certainty. See Note C, “ Business Combinations ,” for more information on the Lumara Health acquisition and related milestone payments. Contingent Regulatory and Commercial Milestone Payments In July 2015, we entered into an option agreement with Velo Bio, LLC, a privately-held life-sciences company (“Velo”) that granted us an option to acquire the global rights (the “DIF Rights”) to an orphan drug candidate, digoxin immune fab (“DIF”), a poly clonal antibody in clinical development for the treatment of severe preeclampsia in pregnant woman. If we exercise the option to acquire the DIF Rights,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See Note Q, “ Collaboration, License and Other Strategic Agreements ,” for more information on the Velo option. We anticipate Velo will begin its Phase 2b/3a clinical study in the first quarter of 2017, and as such no contingencies related to this agreement have been recorded in our consolidated financial statements as of December 31, 2016 . In connection with a development and license agreement (the “Antares Agreement”) with Antares Pharma, Inc. (“Antares”), we are required to pay royalties to Antares on net sales of the auto-injection system for use with hydroxyprogesterone caproate (the “ Makena auto-injector”) commencing on the launch of the Makena auto-injector in a particular country until the Makena auto-injector is no longer sold or offered for sale in such country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We expect to file an sNDA for approval of the Makena auto-injector in the second quarter of 2017. Other Funding Commitments As of December 31, 2016 , we had several ongoing clinical studies in various clinical trial stages. Our most significant clinical trial expenditures were to clinical research organizations (“CROs”). The contracts with CROs are generally cancellable, with notice, at our option. We have recorded accrued expenses in our consolidated balance sheet of approximately $10.6 million representing expenses incurred with these organizations as of December 31, 2016 , net of any amounts prepaid to these CROs. Severance Arrangements We have entered into employment agreements or other arrangements with most of our executive officers and certain other employees, which provide for the continuation of salary and certain benefits and, in certain instances, the acceleration of the vesting of certain equity awards to such individuals in the event that the individual is terminated other than for cause, as defined in the applicable employment agreements or arrangements. Indemnification Obligations As permitted under Delaware law, pursuant to our certificate of incorporation, by-laws and agreements with all of our current directors, executive officers, and certain of our employees, we are obligated to indemnify such individuals for certain events or occurrences while the officer, director or employee is, or was, serving at our request in such capacity. The maximum potential amount of future payments we could be required to make under these indemnification obligations is not capped. Our director and officer insurance policy limits our initial exposure to $1.5 million and our policy provides significant coverage. As a result, we believe the estimated fair value of these indemnification obligations is likely to be immaterial. We are also a party to a number of other agreements entered into in the ordinary course of business, which contain typical provisions and which obligate us to indemnify the other parties to such agreements upon the occurrence of certain events. Such indemnification obligations are usually in effect from the date of execution of the applicable agreement for a period equal to the applicable statute of limitations. Our aggregate maximum potential future liability under such indemnification provisions is uncertain. Except for expenses we incurred related to the Silverstrand class action lawsuit, which was settled in 2015, we have not incurred any expenses as a result of such indemnification provisions. Accordingly, we have determined that the estimated aggregate fair value of our potential liabilities under such indemnification provisions is not significant, and we have not recorded any liability related to such indemnification.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tent Infringement Lawsuit On February 5, 2016, we received a Paragraph IV certification notice letter regarding an Abbreviated New Drug Application submitted to the FDA by Sandoz Inc. (“Sandoz”) requesting approval to engage in commercial manufacture, use and sale of a generic version of ferumoxytol. A generic version of Feraheme can be marketed only with the approval of the FDA of the respective application for such generic version. The Drug Price Competition and Patent Term Restoration Act of 1984, as amended, (the “Hatch-Waxman Act”), requires an ANDA applicant whose proposed drug is a generic version of a previously-approved drug listed in the FDA publication, “Approved Drug Products with Therapeutic Equivalence Evaluations,” also known as the “Orange Book,” to certify to any patents listed in the Orange Book for the previously-approved drug and, in the case of a Paragraph IV certification, to notify the owner of the approved application and the relevant patent-holder. The Paragraph IV certification notice is required to contain a detailed factual and legal statement explaining the basis for the applicant’s opinion that the proposed product does not infringe the subject patents, that such patents are invalid or unenforceable, or both. If a patent infringement suit is filed within 45 days of receipt of the Paragraph IV notice, a so-called 30-month stay is triggered that generally prevents the FDA from approving the ANDA until the expiration of the 30-month stay period, conclusion of the litigation in the generic applicant’s favor, or expiration of the patent, whichever is earlier. In its notice letter, Sandoz claims that our ferumoxytol patents are invalid, unenforceable and/or not infringed by Sandoz’s manufacture, use, sale or offer for sale of the generic version. In March 2016, we initiated a patent infringement suit alleging that Sandoz’ ANDA filing itself constituted an act of infringement and that if it is approved, the manufacture, use, offer for sale, sale or importation of Sandoz’ ferumoxytol products would infringe our patents. By the filing of this complaint, we believe 30 month stay was triggered and that the FDA is prohibited from granting approval of Sandoz’ application until the earliest of 30 months from the date of receipt of the notice of certification by the patent owner, the conclusion of litigation in the generic’s favor, or expiration of the patent(s). If the litigation is resolved in favor of the applicant or the challenged patent expires during the 30 months stay period, the stay is lifted and the FDA may thereafter approve the application based on the applicable standards for approval. On May 2, 2016, Sandoz filed a response to our patent infringement suit and the trial is scheduled for March 12, 2018. Any future unfavorable outcome in this matter could negatively affect the magnitude and timing of future Feraheme revenues. We intend to vigorously enforce our intellectual property rights relating to ferumoxytol. Other On July 20, 2015, the Federal Trade Commission (the “FTC”) notified us that it is conducting an investigation into whether Lumara Health or its predecessor engaged in unfair methods of competition with respect to Makena or any hydroxyprogesterone caproate product. We have fully cooperated with the FTC and provided a thorough response to the FTC in August 2015 and are awaiting their review of our response.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that provides a brief overview of the DQSA for context, which we believe will be helpful, including: (a) how the statute outlined that large-scale compounding of products that are copies or near-copies of FDA-approved drugs (like Makena )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the Delaware Valley case is in the earliest stages and we have not been served with process in this case, we are currently unable to predict the outcome or reasonably estimate the range of potential loss associated with this matter, if any.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December 31, 2016 .</t>
  </si>
  <si>
    <t>Collaboration, License and Other Strategic Agreements</t>
  </si>
  <si>
    <t>COLLABORATION, LICENSE AND OTHER STRATEGIC AGREEMENTS Our commercial strategy includes expanding our portfolio through the in-license or acquisition of additional pharmaceutical products or companies, including revenue-generating commercial products and late-state development assets. As of December 31, 2016 , we were a party to the following collaborations: Velo Under our option agreement with Velo, we made an upfront payment of $10.0 million in the third quarter of 2015 for the option to acquire the DIF Rights. DIF has been granted both orphan drug and fast-track review designations by the FDA for use in treating severe preeclampsia. Under the option agreement, Velo will complete a Phase 2b/3a clinical study, which we expect to begin in the first quarter of 2017. Following the conclusion of the DIF Phase 2b/3a study, we may terminate, or, for additional consideration, exercise or extend, our option to acquire the DIF Rights. If we exercise the option to acquire the DIF Rights, we would be responsible for additional costs in pursuing FDA approval, and would be obligated to pay to Velo certain milestone payments and single-digit royalties based on regulatory approval and commercial sales of the product.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We have determined that Velo is a variable interest entity (“VIE”) as it does not have enough equity to finance its activities without additional financial support. As we do not have the power to direct the activities of the VIE that most significantly affect its economic performance, which we have determined to be the Phase 2b/3a clinical study, we are not the primary beneficiary of and do not consolidate the VIE. Antares In September 2014, Lumara Health entered into the Antares Agreement with Antares, which in connection with our acquisition of Lumara Health in November of 2014, grants us an exclusive, worldwide, royalty-bearing license, with the right to sublicense, to certain intellectual property rights, including know-how, patents and trademarks, to develop, use, sell, offer for sale and import and export the Makena auto-injector. In consideration for the license, to support joint meetings and a development strategy with the FDA, and for initial tooling and process validation, Lumara Health paid Antares an up-front payment in October 2014. Under the Antares Agreement,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for the life of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Antares is the exclusive supplier of the device components of the Makena auto-injector and Antares remains responsible for the manufacture and supply of the device components and assembly of the Makena auto-injector. We are responsible for the supply of the drug to be used in the assembly of the finished auto-injector product. The development and license agreement terminates at the end of the Antares Royalty Term, but is subject to early termination by us for convenience, by Antares if we do not submit regulatory filings in the U.S. by a certain date and by either party upon an uncured breach by or bankruptcy of the other party. Abeona In June 2013, we entered into the MuGard License Agreement under which Abeona granted us an exclusive, royalty-bearing license, with the right to grant sublicenses, to certain intellectual property rights, including know-how, patents and trademarks, to use, import, offer for sale, sell, manufacture and commercialize MuGard in the U.S. and its territories (the “MuGard Territory”) for the management of oral mucositis/stomatitis (that may be caused by radiotherapy and/or chemotherapy) and all types of oral wounds (mouth sores and injuries), including certain ulcers/canker sores and traumatic ulcers, such as those caused by oral surgery or ill-fitting dentures or braces. In consideration for the license, we paid Abeona an upfront license fee of $3.3 million in June 2013. We are required to pay royalties to Abeona on net sales of MuGard until the later of (a) the expiration of the licensed patents or (b) the tenth anniversary of the first commercial sale of MuGard in the MuGard Territory (the “MuGard Royalty Term”). These tiered, double-digit royalty rates decrease after the expiration of the licensed patents and are subject to off-set against certain of our expenses. After the expiration of the MuGard Royalty Term, the license shall become a fully paid-up, royalty-free and perpetual license in the MuGard Territory. Abeona remains responsible for the manufacture of MuGard and we have entered into a quality agreement and a supply agreement under which we purchase MuGard inventory from them. Our inventory purchases are at the price actually paid by Abeona to purchase it from a third-party plus a mark-up to cover administration, handling and overhead. Abeona is responsible for maintenance of the licensed patents at its own expense, and we retain the first right to enforce any licensed patent against third-party infringement. The MuGard License Agreement terminates at the end of the MuGard Royalty Term, but is subject to early termination by us for convenience and by either party upon an uncured breach by or bankruptcy of the other party.</t>
  </si>
  <si>
    <t>Debt</t>
  </si>
  <si>
    <t>Debt Disclosure [Abstract]</t>
  </si>
  <si>
    <t>DEBT Our outstanding debt obligations as of December 31, 2016 and December 31, 2015 consisted of the following (in thousands): December 31, 2016 2015 2023 Senior Notes $ 489,612 $ 488,481 2015 Term Loan Facility 317,546 332,688 2.5% Convertible Notes 179,363 170,749 Total long-term debt 986,521 991,918 Less: current maturities 21,166 17,500 Long-term debt, net of current maturities $ 965,355 $ 974,418 2023 Senior Notes On August 17, 2015, in connection with the CBR acquisition, we completed a private placement of $500 million aggregate principal amount of 7.875% Senior Notes due 2023 (the “2023 Senior Notes”). The 2023 Senior Notes were issued pursuant to an Indenture, dated as of August 17, 2015 (the “Indenture”), by and among us, certain of our subsidiaries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The 2023 Senior Notes, which are senior unsecured obligations of the Company, will mature on September 1, 2023 and bear interest at a rate of 7.875% per year, with interest payable semi-annually on September 1 and March 1 of each year (which began in March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than 25% in aggregate principal amount of the then-outstanding 2023 Senior Notes to accelerate, or in certain cases, which automatically cause the acceleration of, the amounts due under the 2023 Senior Notes. At December 31, 2016 , the principal amount of the outstanding borrowings was $500.0 million and the carrying value of the outstanding borrowings, net of issuance costs and other lender fees and expenses, was $489.6 million . 2015 Term Loan Facility On August 17, 2015, to fund a portion of the purchase price of CBR, we entered into a credit agreement with a group of lenders, including Jefferies Finance LLC as administrative and collateral agent, that provided us with, among other things, a six -year $350.0 million term loan facility. We borrowed the full $350.0 million available under the 2015 Term Loan Facility on August 17, 2015. The credit agreement also allows for the incurrence of incremental loans in an amount up to $225.0 million . The unamortized original issue costs and other lender fees and expenses, including a prepayment penalty, included $6.8 million of the unamortized original issue costs and other lender fees and expenses from our then existing five -year term loan facility as a result of accounting guidance for the modification of debt arrangements. The 2015 Term Loan Facility bears interest, at our option, at the London Interbank Offered Rate (“LIBOR”) plus a margin of 3.75% or the prime rate plus a margin of 2.75% . The LIBOR is subject to a 1.00% floor and the prime rate is subject to a 2.00% floor. As of December 31, 2016 , the stated interest rate, based on the LIBOR, was 4.75% , and the effective interest rate was 5.65% . We must repay the 2015 Term Loan Facility in installments of $4.4 million per quarter due on the last day of each quarter beginning with the quarter ended December 31, 2015 . The 2015 Term Loan Facility matures on August 17, 2021 . The 2015 Term Loan Facility includes an annual mandatory prepayment of the debt in an amount equal to 50% of our excess cash flow (as defined in the 2015 Term Loan Facility) as measured on an annual basis, beginning with the year ending December 31, 2016 . As a result, as of December 31, 2016 , $3.7 million was estimated and reclassified from long-term debt to current portion of long-term debt in our consolidated balance sheet as the first excess payment is expected to be made in April 2017. On or after December 31, 2016 , the applicable excess cash flow percentage shall be reduced based on the total net leverage ratio as of the last day of the period. Excess cash flow is generally defined as our adjusted Earnings Before Interest, Taxes, Depreciation and Amortization (“EBITDA”) less debt service costs, unfinanced capital expenditures, unfinanced acquisition expenditures, contingent consideration paid, and current income taxes as well as other adjustments specified in the credit agreement. The 2015 Term Loan Facility has a lien on substantially all of our assets, including a pledge of 100% of the equity interests in our domestic subsidiaries and a pledge of 65% of the voting equity interests and 100% of the non-voting equity interests in our direct foreign subsidiaries. The 2015 Term Loan Facility contains customary events of default and affirmative and negative covenants for transactions of this type. All obligations under the 2015 Term Loan Facility are unconditionally guaranteed by substantially all of our direct and indirect domestic subsidiaries, with certain exceptions. These guarantees are secured by substantially all of the present and future property and assets of such subsidiaries, with certain exclusions. At December 31, 2016 , the principal amount of the outstanding borrowings was $328.1 million and the carrying value of the outstanding borrowings, net of issuance costs and other lender fees and expenses, was $317.5 million . 2.5% Convertible Notes On February 14, 2014, we issued $200.0 million aggregate principal amount of the Convertible Notes. We received net proceeds of $193.3 million from the sale of the Convertible Notes, after deducting fees and expenses of $6.7 million . We used $14.1 million of the net proceeds from the sale of the Convertible Notes to pay the cost of the convertible bond hedges, as described below (after such cost was partially offset by the proceeds to us from the sale of warrants in the warrant transactions described below). 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The Convertible Notes will mature on February 15, 2019 , unless earlier repurchased or converted. Upon conversion of the Convertible Notes, at a holder’s election, such Convertible Notes will be convertible into cash, shares of our common stock, or a combination thereof, at our election (subject to certain limitations in the 2015 Term Loan Facility), at a conversion rate of approximately 36.9079 shares of common stock per $1,000 principal amount of the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 3) upon the occurrence of specified corporate event. 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 Based on the last reported sale price of our common stock during the last 30 trading days of 2016 , the Convertible Notes were not convertible as of December 31, 2016 . 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subject to certain limitations in the 2015 Term Loan Facility).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 The equity component is not remeasured as long as it continues to meet the conditions for equity classification. Our outstanding Convertible Note balances as of December 31, 2016 consisted of the following (in thousands): December 31, 2016 Liability component: Principal $ 199,998 Less: debt discount and issuance costs, net (20,635 ) Net carrying amount $ 179,363 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6.7 million of debt issuance costs, $1.3 million was allocated to the equity component and recorded as a reduction to additional paid-in capital and $5.4 million was allocated to the liability component and is now recorded as a reduction of the Convertible Notes in our consolidated balance sheets. The portion allocated to the liability component is amortized to interest expense using the effective interest method over five years. We determined the expected life of the debt was equal to the five -year term on the Convertible Notes. The effective interest rate on the liability component was 7.23% for the period from the date of issuance through December 31, 2016 . As of December 31, 2016 , the “if-converted value” did not exceed the remaining principal amount of the Convertible Notes. The following table sets forth total interest expense recognized related to the Convertible Notes during 2016 , 2015 and 2014 (in thousands): Years Ended December 31, 2016 2015 2014 Contractual interest expense $ 5,000 $ 5,000 $ 4,375 Amortization of debt issuance costs 1,072 985 800 Amortization of debt discount 7,544 6,927 5,629 Total interest expense $ 13,616 $ 12,912 $ 10,804 As of December 31, 2016 , the principal amount of the Convertible Notes was $200.0 million and the carrying value of the Convertible Notes was $179.4 million . Convertible Bond Hedge and Warrant Transactions In connection with the pricing of the Convertible Notes and in order to reduce the potential dilution to our common stock and/or offset cash payments due upon conversion of the Convertible Notes, in February 2014 we entered into convertible bond hedge transactions covering approximately 7.4 million shares of our common stock underlying the $200.0 million aggregate principal amount of the Convertible Notes with the call spread counterparties.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2014. In February 2014, we also entered into separate warrant transactions with each of the call spread counterparties relating to, in the aggregate, approximately 7.4 million shares of our common stock underlying the $200.0 million aggregate principal amount of the Convertible Notes.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5.6 million for these warrants and recorded this amount to additional paid-in capital in 2014. Aside from the initial payment of $39.8 million to the call spread counterparties for the convertible bond hedges, which was partially offset by the receipt of $25.6 million for the warrants, we are not required to make any cash payments to the call spread counterparties under the convertible bond hedges and will not receive any proceeds if the warrants are exercised. Future Payments Future annual principal payments on our long-term debt as of December 31, 2016 were as follows (in thousands): Period Future Annual Principal Payments Year Ending December 31, 2017 $ 21,166 Year Ending December 31, 2018 17,500 Year Ending December 31, 2019 217,498 Year Ending December 31, 2020 17,500 Year Ending December 31, 2021 254,459 Thereafter 500,000 Total $ 1,028,123</t>
  </si>
  <si>
    <t>Restructuring</t>
  </si>
  <si>
    <t>Restructuring and Related Activities [Abstract]</t>
  </si>
  <si>
    <t>RESTRUCTURING In connection with the CBR and Lumara Health acquisitions, we initiated restructuring programs in the third quarter of 2015 and the fourth quarter of 2014, respectively, which included severance benefit expenses primarily related to certain former CBR and Lumara Health employees. As a result of these restructurings, we recorded $0.7 million charges in 2016 as compared to $4.1 million in 2015 . We expect to pay the remaining restructuring costs by the end of the first quarter of 2017 . The following table outlines the components of our restructuring expenses which were included in current liabilities for 2016 and 2015 (in thousands): Years Ended December 31, 2016 2015 Accrued restructuring, beginning of period $ 2,883 $ 1,953 Employee severance, benefits and related costs 715 3,874 Payments (3,524 ) (2,944 ) Accrued restructuring, end of period $ 74 $ 2,883</t>
  </si>
  <si>
    <t>Consolidated Quarterly Financial Data - Unaudited</t>
  </si>
  <si>
    <t>Condensed Financial Information of Parent Company Only Disclosure [Abstract]</t>
  </si>
  <si>
    <t>CONSOLIDATED QUARTERLY FINANCIAL DATA - UNAUDITED The following tables provide unaudited consolidated quarterly financial data for 2016 and 2015 (in thousands, except per share data): March 31, 2016 June 30, 2016 September 30, 2016 December 31, 2016 Total revenues $ 109,300 $ 127,419 $ 143,782 $ 151,591 Gross profit (a) 85,474 84,563 113,092 116,349 Operating expenses 78,026 66,486 74,332 101,764 Net income (loss) $ (7,527 ) $ (596 ) $ 16,196 $ (10,557 ) Net income (loss) per share - basic $ (0.22 ) $ (0.02 ) $ 0.47 $ (0.31 ) Net income (loss) per share - diluted $ (0.22 ) $ (0.02 ) $ 0.43 $ (0.31 ) March 31, 2015 June 30, 2015 September 30, 2015 December 31, 2015 Total revenues (b) $ 89,505 $ 123,884 $ 96,152 $ 108,735 Gross profit (b) 68,479 104,205 73,803 83,288 Operating expenses (b) 39,671 43,081 75,188 60,615 Net income (loss) (c) $ 12,904 $ 33,258 $ (20,584 ) $ 7,201 Net income (loss) per share - basic $ 0.47 $ 1.09 $ (0.62 ) $ 0.21 Net income (loss) per share - diluted $ 0.39 $ 0.82 $ (0.62 ) $ 0.20 The sum of quarterly income (loss) per share totals differ from annual income (loss) per share totals due to rounding. (a) Gross profit for the second quarter of 2016 includes the impairment charge of $15.7 million relating to the MuGard Rights intangible asset. (b) In August 2015, we acquired CBR and recorded $24.1 million and $10.0 million in CBR service revenue and cost of services, respectively, in 2015 and additional operating costs incurred as a result of the acquisition. (c) In August 2015, we repaid the remaining $323.0 million outstanding principal amount and recognized a $10.4 million loss on debt extinguishment as a result of the early repayment, which we recorded in other income (expense) in our 2015 consolidated statements of operations.</t>
  </si>
  <si>
    <t>Valuation And Qualifying Accounts (In Thousands)</t>
  </si>
  <si>
    <t>Valuation and Qualifying Accounts [Abstract]</t>
  </si>
  <si>
    <t>VALUATION AND QUALIFYING ACCOUNTS (IN THOUSANDS) Balance at Beginning of Period Additions (a) Deductions Charged to Reserves Balance at End of Period Year ended December 31, 2016: Allowance for doubtful accounts (a) $ 900 $ 3,209 $ (948 ) $ 3,161 Accounts receivable allowances (b) $ 10,783 $ 122,792 $ (124,042 ) $ 9,533 Rebates, fees and returns reserves $ 45,162 $ 186,941 $ (142,637 ) $ 89,466 Valuation allowance for deferred tax assets (c) $ 11,859 $ 632 $ (11,062 ) $ 1,429 Year ended December 31, 2015: Allowance for doubtful accounts (a) $ — $ 900 $ — $ 900 Accounts receivable allowances (b) $ 11,618 $ 93,887 $ (94,722 ) $ 10,783 Rebates, fees and returns reserves $ 43,892 $ 120,293 $ (119,023 ) $ 45,162 Valuation allowance for deferred tax assets (c) $ 33,557 $ — $ (21,698 ) $ 11,859 Year ended December 31, 2014: Accounts receivable allowances (b) $ 2,728 $ 60,054 $ (51,164 ) $ 11,618 Rebates, fees and returns reserves $ 4,819 $ 52,548 $ (13,475 ) $ 43,892 Valuation allowance for deferred tax assets (c) $ 166,416 $ 20,299 $ (153,158 ) $ 33,557 (a) Additions to allowance for doubtful accounts are recorded in selling, general and administrative expenses. Additions to rebates, fees and returns reserves are recorded as a reduction of revenues. (b) These accounts receivable allowances represent discounts and other chargebacks related to the provision for our product sales. (c) The valuation allowance for deferred tax assets includes purchase accounting adjustments and other activity related to our acquisition of Lumara Health.</t>
  </si>
  <si>
    <t>Recently Issued and Proposed Accounting Pronouncements</t>
  </si>
  <si>
    <t>Accounting Changes and Error Corrections [Abstract]</t>
  </si>
  <si>
    <t>RECENTLY ISSUED AND PROPOSED ACCOUNTING PRONOUNCEMENTS From time to time, new accounting pronouncements are issued by the Financial Accounting Standards Board (“FASB”) or other standard setting bodies that are adopted by us as of the specified effective date. In January 2017, the FASB issued ASU 2017-04, Intangibles—Goodwill and Other (Topic 350): Simplifying the Test for Goodwill Impairment (“ASU 2017-04”). This new standard eliminates Step 2 from the goodwill impairment test. ASU 2017-04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ASU 2017-04 still allows the option to perform a qualitative assessment for a reporting unit to determine if the quantitative impairment test is necessary. ASU 2017-04 is effective for any annual or interim goodwill impairment tests in the fiscal years beginning after December 15, 2019 and must be applied prospectively. Early adoption is permitted for interim or annual goodwill impairment tests performed on testing dates after January 1, 2017. We have adopted ASU 2017-01 as of January 1, 2017, with prospective application for our interim or annual goodwill impairment tests. In January 2017, the FASB issued ASU No. 2017-01, Business Combinations (Topic 805): Clarifying the Definition of a Business (“ASU 2017-01”).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will be effective for us on January 1, 2018. However, we have adopted ASU 2017-01 as of January 1, 2017, with prospective application to any business development transaction. Depending upon individual facts and circumstances of future transactions, this guidance will likely result in more transactions being accounted for as asset acquisitions rather than business combinations. In August 2016, the FASB issued ASU No. 2016-15, Statement of Cash Flows (Topic 230): Classification of Certain Cash Receipts and Cash Payments (“ASU 2016-15”).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will be effective for us on January 1, 2018. We are currently evaluating the impact of our adoption of ASU 2016-15 in our consolidated financial statements. In June 2016, the FASB issued ASU No. 2016-13, Financial Instruments - Credit Losses (Topic 326): 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in our consolidated financial statements. In March 2016, the FASB issued ASU No. 2016-09, Compensation - Stock Compensation (Topic 718): Improvements to Employee Share-Based Payment Accounting ( “ ASU 2016-09”). The new standard involves several aspects of the accounting for share-based payment transactions, including the income tax consequences, classification of awards as either equity or liabilities and classification on the statement of cash flows. ASU 2016-09 will be effective for us on January 1, 2017. We are currently evaluating the impact of our adoption of ASU 2016-09 in our consolidated financial statements. In February 2016, the FASB issued ASU No. 2016-02, Leases (Topic 842) (“ASU 2016-02”). This new standard requires entities to recognize on its balance sheet assets and liabilities associated with the rights and obligations created by leases with terms greater than twelve months. This new standard is effective for annual reporting periods beginning after December 15, 2018, and interim periods within those annual periods and early adoption is permitted. We are currently evaluating the impact of ASU 2016-02 in our consolidated financial statements and we currently expect that most of our operating lease commitments will be subject to the new standard and recognized as operating lease liabilities and right-of-use assets upon our adoption of ASU 2016-02. In January 2016, the FASB issued ASU No. 2016-01, Financial Instruments - Overall (Subtopic 825-10): Recognition and Measurement of Financial Assets and Financial Liabilities (“ASU 2016-01”). This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ASU 2016-01 will be effective for us on January 1, 2018. The adoption of ASU 2016-01 is not expected to have a material impact on our financial position or results of operation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nd sets forth new disclosure requirements related to the adjustments. We adopted ASU 2015-16 as of January 1, 2016. See Note C, “ Business Combinations ” for additional information. In July 2015, the FASB issued ASU No. 2015-11, Inventory (Topic 330): Simplifying the Measurement of Inventory (“ASU 2015-11”). The new standard applies only to inventory for which cost is determined by methods other than last-in, first-out and the retail inventory method, which includes inventory that is measured using first-in, first-out or average cost. Inventory within the scope of ASU 2015-11 is required to be measured at the lower of cost and net realizable value. Net realizable value is the estimated selling prices in the ordinary course of business, less reasonably predictable costs of completion, disposal, and transportation. ASU 2015-11 will be effective for us on January 1, 2017. The adoption of ASU 2015-11 is not expected to have a material impact on our results of operations, cash flows or financial position.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ASU 2015-15”), which allows presentation of debt issuance costs related to line-of-credit arrangements as either in accordance with the amendments in ASU 2015-03, or as an asset with subsequent amortization of the debt issuance costs ratably over the term of the arrangement. We adopted this guidance retrospectively in the first quarter of 2016. As a result, we presented $11.2 million of unamortized debt issuance costs as of December 31, 2015 as direct deductions from the carrying amounts of the related debt liabilities. We previously included the $11.2 million of unamortized debt issuance costs in “other long-term assets” in our condensed consolidated balance sheet as of December 31, 2015. In August 2014, the FASB issued ASU No. 2014-15, Presentation of Financial Statements - Going Concern: Disclosure of Uncertainties about an Entity’s Ability to Continue as a Going Concern (“ ASU 2014-15”). ASU 2014-15 is intended to define management’s responsibility to evaluate whether there is substantial doubt about an organization’s ability to continue as a going concern and to provide related footnote disclosures, if required. ASU 2014-15 will be effective for annual reporting periods ending after December 15, 2016, which will be our fiscal year ending December 31, 2016, and to annual and interim periods thereafter. We adopted ASU 2014-15 as of December 31, 2016 in our consolidated financial statements and related disclosures, which did not have a material impact on our results of operations, cash flows or financial position. In May 2014, the FASB issued ASU No. 2014-09, Revenue from Contracts with Customers, as a new Topic, Accounting Standards Codification Topic 606 (“ASU 2014-09”).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 Topic 606s,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ibility, non-cash consideration and the presentation of sales and other similar taxes collected from customers. In December 2016, the FASB issued ASU No. 2016-20, T 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We are currently evaluating the method of adoption and the potential impact that Topic 606 may have on our financial position and results of operations. These ASUs are effective for entities for interim and annual reporting periods beginning after December 15, 2017, including interim periods within that year, which for us is the period beginning January 1, 2018. Early adoption is permitted any time after the original effective date. Entities have the choice to apply these ASUs either retrospectively to each reporting period presented or by recognizing the cumulative effect of applying these standards at the date of initial application and not adjusting comparative information. We have not yet selected a transition method and are currently evaluating the impact of this standard in our consolidated financial statements.</t>
  </si>
  <si>
    <t>Subsequent Events</t>
  </si>
  <si>
    <t>Subsequent Events [Abstract]</t>
  </si>
  <si>
    <t>SUBSEQUENT EVENTS Palatin License Agreement On January 8, 2017, we entered into a license agreement (the “Palatin License Agreement”) with Palatin Technologies, Inc. (“Palatin”) under which we acquired (a) an exclusive license in all countries of North America (the “Rekynda Territory”), with the right to grant sub-licenses, to research, develop and commercialize Rekynda and any other products containing bremelanotide (collectively, the “Rekynda Products”), an investigational product designed to be an on-demand treatment for hypoactive sexual desire disorder in pre-menopausal women, (b) a worldwide non-exclusive license, with the right to grant sub-licenses, to manufacture the Rekynda Products, and (c) a non-exclusive license in all countries outside the Rekynda Territory, with the right to grant sub-licenses, to research, develop and manufacture (but not commercialize) the Rekynda Products. Following the satisfaction of the conditions to closing under the Palatin License Agreement, the transaction closed on February 2, 2017. Under the terms of the Palatin License Agreement, in February 2017 we paid Palatin $60.0 million as a one-time upfront payment and will reimburse Palatin up to an aggregate amount of $25.0 million for all reasonable, documented, out-of-pocket expenses incurred by Palatin in connection with the development and regulatory activities necessary to submit a new drug application in the U.S. for Rekynda for the treatment of hypoactive sexual desire disorder (“HSDD”) in pre-menopausal women. In addition, the Palatin License Agreement provides for future contingent payments of (a) up to $80.0 million upon achievement of certain regulatory milestones, including FDA approval and (b) up to $300.0 million of aggregate sales milestone payments upon the achievement of certain annual net sales milestones over the course of the license. The first sales milestone of $25.0 million will be triggered when Rekynda annual net sales exceed $250.0 million . We are also obligated to pay Palatin tiered royalties on annual net sales of the Rekynda Products, on a product-by-product basis, in the Rekynda Territory ranging from the high-single digits to the low double-digits. The royalties will expire on a product-by-product and country-by-country basis upon the latest to occur of (a) the earliest date on which there are no valid claims of Palatin patent rights covering such Rekynda Product in such country, (b) the expiration of the regulatory exclusivity period for such Rekynda Product in such country and (c) 10 years following the first commercial sale of such Rekynda Product in such country. These royalties are subject to reduction in the event that: (i) we must license additional third party intellectual property in order to develop, manufacture or commercialize a Rekynda Product or (ii) generic competition occurs with respect to a Rekynda Product in a given country, subject to an aggregate cap on such deductions of royalties otherwise payable to Palatin. After the expiration of the applicable royalties for any Rekynda Product in a given country, the license for such Rekynda Product in such country would become a fully paid-up, royalty-free, perpetual and irrevocable license. Pending Endoceutics License Agreement On February 13, 2017, we entered into a license agreement (the “Endoceutics License Agreement”) with Endoceutics, Inc. (“Endoceutics”) pursuant to which Endoceutics has agreed to grant to us rights to Intrarosa , an FDA-approved product for the treatment of moderate-to-severe dyspareunia (pain during sexual intercourse), a symptom of VVA due to menopause. The Endoceutics License Agreement grants us the right to develop and commercialize pharmaceutical products containing dehydroepiandrosterone (“DHEA”), including Intrarosa , at dosage strengths of 13 mg or less per dose and formulated for intravaginal delivery, excluding any dosage strengths over 13 mg per dose and combinations with other active pharmaceutical ingredients, in the U.S. for the treatment of vulvar and vaginal atrophy (“VVA”) and female sexual dysfunction (“FSD”). The closing of the transactions contemplated by the Endoceutics License Agreement (the “Effective Date”) is subject to clearance under the Hart-Scott-Rodino Act and other customary closing conditions. Subject to the terms of the Endoceutics License Agreement, Endoceutics has agreed to conduct clinical studies for the use of Intrarosa in FSD to support an application for regulatory approval for Intrarosa for the treatment of FSD in the U.S. We and Endoceutics have agreed to share the direct costs related to such studies based upon a negotiated allocation with us funding up to $20.0 million. We may, with Endoceutics’ consent (not to be unreasonably withheld, conditioned or delayed), conduct any other studies of Intrarosa for the treatment of VVA and FSD anywhere in the world for the purpose of obtaining or maintaining regulatory approval of or commercializing Intrarosa for the treatment of VVA or FSD in the U.S. All data generated in connection with the above described studies would be owned by Endoceutics and licensed to us pursuant to the Endoceutics License Agreement. We will have the exclusive right to commercialize Intrarosa for the treatment of VVA or FSD in the U.S., subject to the terms of the Endoceutics License Agreement, including having final decision making authority with respect to commercial strategy, pricing and reimbursement and other commercialization matters. We have agreed to use commercially reasonable efforts to market, promote and otherwise commercialize Intrarosa for the treatment of VVA or FSD in the U.S., including a commitment to a minimum marketing spend for Intrarosa in 2017. Endoceutics has the right to directly conduct, itself or through its affiliates or subcontractors, additional commercialization activities for Intrarosa for the treatment of VVA or FSD in the U.S., which scope of activities will be agreed to by the parties acting reasonably and in good faith, and has the right to conduct activities related generally to the field of intracinology, in each case, subject to our right to withhold approval in certain instances. Upon Closing, we will make an upfront payment of $50.0 million and, subject to certain conditions, will issue 600,000 shares of unregistered common stock, to Endoceutics, 300,000 of which will be subject to a 180 -day lock-up provision, and the other 300,000 of which will be subject to a one-year lock-up provision. We have also agreed to make a payment to Endoceutics of up to $10.0 million upon the delivery of launch quantities of Intrarosa and a payment of $10.0 million on the first anniversary of the closing. In addition, we have also agreed to pay tiered royalties to Endoceutics equal to a percentage of net sales of Intrarosa in the U.S. ranging from mid-teens (for calendar year net sales up to $150.0 million ) to mid twenty percent (for any calendar year net sales that exceed $1 billion ) (such royalty rate to be dependent on the aggregate annual net sales of Intrarosa ) for the commercial life of Intrarosa , with deductions (a) after the later of (i) the expiration date of the last to expire of a licensed patent containing a valid patent claim or (ii) ten years after the first commercial sale of Intrarosa for the treatment of VVA or FSD in the U.S., (b) for generic competition and (c) for third party payments. Endoceutics is also eligible to receive certain sales milestone payments, including a first sales milestone payment of $15.0 million , which would be triggered when Intrarosa annual net U.S. sales exceed $150.0 million , and a second milestone payment of $30.0 million , which would be triggered when annual net U.S. sales exceed $300.0 million . If annual net U.S. sales exceed $500.0 million , there are additional sales milestone payments totaling up to $850.0 million , which would be triggered at various increasing sales thresholds. In connection with the Endoceutics License Agreement, we and Endoceutics have agreed to enter into an exclusive commercial supply agreement on or about the Effective Date, pursuant to which Endoceutics, itself or through affiliates or contract manufacturers, would agree to manufacture and supply Intrarosa to us (the “Supply Agreement”) and would be our exclusive supplier of Intrarosa in the U.S., subject to certain rights for us to manufacture and supply Intrarosa in the event of a cessation notice or supply failure (as such terms are defined in the Supply Agreement). Under the Supply Agreement, Endoceutics would maintain at all times a second source supplier for the manufacture of DHEA and the drug product and identify and validate and transfer manufacturing intellectual property to the second source supplier within two years of the Effective Date. The Supply Agreement will remain in effect until the termination of the Endoceutics License Agreement, unless terminated earlier by either party for an uncured material breach or insolvency of the other party, or by us if we exercise our rights to manufacture and supply Intrarosa following a cessation notice or supply failure. Under the Endoceutics License Agreement, except as permitted under the Endoceutics License Agreement or the Supply Agreement, and except for any compounds or products affecting the melanocortin receptor pathway, including without limitation, bremelanotide (collectively, “Excluded Product”), we will not be permitted to research, develop, manufacture, or commercialize (i) DHEA for delivery by any route of administration anywhere in world, (ii) any compound (including DHEA) or product for use in VVA anywhere in the world, or (iii) commencing on the date of an approval of Intrarosa for the treatment of FSD in the U.S. and continuing for the remainder of the term of the Endoceutics License Agreement, any compound (including DHEA) for use in FSD (each, a “Competing Product”). Any compound or product for use in FSD that would be a Competing Product in the United States but that (i) does not contain DHEA and (ii) was acquired or licensed or for which the research, development, manufacture or commercialization of such compound or product is initiated by us or our affiliates, in each case, prior to the date of an approval of Intrarosa for the treatment of FSD in the U.S., will be an Excluded Product and will not be subject to the exclusivity obligations under the Endoceutics License Agreement in the treatment of FSD, subject to certain restrictions in the Endoceutics License Agreement. These noncompete restrictions are subject to certain exclusions relating to the acquisition of competing programs. The Endoceutics License Agreement expires on the date of expiration of all royalty obligations due thereunder unless earlier terminated in accordance with the Endoceutics License Agreement. The Endoceutics License Agreement may be terminated by either Party if the Effective Date has not occurred within 180 days following the execution date or such date as the parties may mutually agree. The Endoceutics License Agreement may be terminated by either Party for material breach that is either uncured after a 90 -day notice period, or if such breach cannot be cured within such 90 -day period, if the breaching party does not commence appropriate and material actions to cure such breach within the notice period and continue to diligently cure such breach for a period not to exceed 90 days, in either case, subject to tolling or determination of the arbitrators, if dispute resolution procedures are initiated within 30 days of the termination notice. We have the ability to elect not to terminate the Endoceutics License Agreement in the case of a material breach, in which case future milestone and royalty payments owed to Endoceutics would be reduced by a negotiated percentage or by an amount determined by arbitration. Either party may terminate under certain situations relating to the bankruptcy or insolvency of the other party. We may terminate the Endoceutics License Agreement for a valid business reason upon 365 days prior written notice to Endoceutics; or upon 60 days written notice in the event we reasonably determine in good faith, after due inquiry and after discussions with Endoceutics, that we cannot reasonably continue to develop or commercialize any Product as a result of a safety issue regarding the use of Intrarosa . We may also terminate the Endoceutics License Agreement upon 180 days notice if there is a change of control of AMAG and the acquiring entity (alone or with its affiliates) is engaged in a competing program (as defined in the Licensed Agreement) in the U.S. or in at least three countries within the European Union.</t>
  </si>
  <si>
    <t>Summary of Significant Accounting Policies (Policies)</t>
  </si>
  <si>
    <t>Basis of Presentation and Principles of Consolidation</t>
  </si>
  <si>
    <t xml:space="preserve">Basis of Presentation and Principles of Consolidation The accompanying consolidated financial statements have been prepared in conformity with accounting principles generally accepted in the U.S. (“GAAP”) and include the accounts of our wholly-owned subsidiaries. Our results of operations for 2015 include the results of CBR, subsequent to August 17, 2015, the date of acquisition and for 2014 include the results of Lumara Health Inc. (“Lumara Health”) and its product Makena subsequent to the November 12, 2014 acquisition date. See Note C, “ Business Combinations ,” for additional information. All intercompany balances and transactions have been eliminated in consolidation. </t>
  </si>
  <si>
    <t>Use of Estimates and Assumptions</t>
  </si>
  <si>
    <t>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and restructuring liabilities; income taxes and equity-based compensation expense. Actual results could differ materially from those estimates.</t>
  </si>
  <si>
    <t>Cash and Cash Equivalents</t>
  </si>
  <si>
    <t>Cash and Cash Equivalents Cash and cash equivalents consist principally of cash held in commercial bank accounts, money market funds and U.S. Treasury securities having an original maturity of less than three months at the date of acquisition. We consider all highly liquid investments with a maturity of three months or less as of the acquisition date to be cash equivalents.</t>
  </si>
  <si>
    <t>Investments We account for and classify our investments as either “available-for-sale,” “trading,” or “held-to-maturity,” in accordance with the accounting guidance related to the accounting and classification of certain investments in debt and equity securities. The determination of the appropriate classification by us is based primarily on management’s ability and intent to sell the investment at the time of purchase. As of December 31, 2016 and 2015, all of our investments were classified as available-for-sale securities.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investments are stated at fair value with their unrealized gains and losses included in accumulated other comprehensive income (loss) within the consolidated statements of stockholders’ equity, until such gains and losses are realized in other income (expense) within the consolidated statements of operations or until an unrealized loss is considered other-than-temporary. We recognize other-than-temporary impairments of our debt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of the security and its fair value at the impairment measurement date in our consolidated statements of operations. If neither of these conditions is met, we must perform additional analyse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t>
  </si>
  <si>
    <t>Fair Value Measurements 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Current accounting guidance establishes a hierarchy used to categorize how fair value is measured and is based on three levels of inputs, of which the first two are considered observable and the third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old certain assets and liabilities that are required to be measured at fair value on a recurring basis, including our cash equivalents, investments, and acquisition-related contingent consideration.</t>
  </si>
  <si>
    <t>Inventory</t>
  </si>
  <si>
    <t>Inventory Inventory is stated at the lower of cost or market (net realizable value), with approximate cost being determined on a first-in, first-out basis. Prior to initial approval from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the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Makena currently has a shelf-life of three years and Feraheme has a shelf-life of five years . As a result of comparison to internal sales forecasts, we expect to fully realize the carrying value of our current Makena and Feraheme finished goods inventory. If actual market conditions are less favorable than those projected by management, inventory write-downs may be required. Charges for inventory write-downs are not reversed if it is later determined that the product is saleable.</t>
  </si>
  <si>
    <t>Restricted Cash</t>
  </si>
  <si>
    <t>Restricted Cash As of December 31, 2016 and 2015, we classified $2.6 million of our cash as restricted cash, which included $2.0 million held in a restricted fund previously established by Lumara in connection with its Chapter 11 plan of reorganization to pay potential claims against its former directors and officers. In addition, the restricted cash balance as of December 31, 2016 and 2015 included a $0.6 million security deposit delivered to the landlord of our Waltham, Massachusetts headquarters in the form of an irrevocable letter of credit.</t>
  </si>
  <si>
    <t>Concentrations and Significant Customer Information</t>
  </si>
  <si>
    <t>Concentrations and Significant Customer Information Financial instruments which potentially subject us to concentrations of credit risk consist principally of cash and cash equivalents, investments, and accounts receivable. We currently hold our excess cash primarily in institutional money market funds, corporate debt securities, U.S. treasury and government agency securities, commercial paper and certificates of deposit. As of December 31, 2016 , we did not have a material concentration in any single investment. Our operations are located entirely within the U.S. We focus primarily on developing, manufacturing, and commercializing Makena and Feraheme and marketing and selling the CBR Services, who pay for the services directly. We perform ongoing credit evaluations of our product sales customers and generally do not require collateral. The following table sets forth customers or partners who represented 10% or more of our total revenues for 2016 , 2015 and 2014 : Years Ended December 31, 2016 2015 2014 AmerisourceBergen Drug Corporation 22 % 25 % 34 % McKesson Corporation 11 % 11 % 21 % Cardinal Health, Inc. &lt;10 % &lt;10 % 15 % Takeda Pharmaceuticals Company Limited — % 12 % 11 % In addition, approximately 12% of our total revenues for 2015 were principally related to deferred Feraheme collaboration revenue recognized in connection with the termination of our license, development and commercialization agreement (the “Takeda Agreement”) with Takeda Pharmaceutical Company Limited (“Takeda”), which is headquartered in Japan, and which revenues were thus generated from outside the U.S. Substantially all of the revenues generated during 2016 were generated within the U.S. Our net accounts receivable primarily represented amounts due for products sold directly to wholesalers, distributors, and specialty pharmacies and amounts due for CBR Services sold to consumers who pay for the services directly. Accounts receivable for our products and services are recorded net of reserves for estimated chargeback obligations, prompt payment discounts and any allowance for doubtful accounts. As part of our credit management policy, we perform ongoing credit evaluations of our product sales customers, and we have not required collateral from any customer. We have not experienced significant bad debts and have not established an allowance for doubtful accounts on our product sales at either December 31, 2016 or 2015 . We maintain an allowance for doubtful accounts for estimated losses inherent in our CBR service revenues portfolio. In establishing the allowance, we consider historical losses adjusted to take into account current market conditions and customers’ financial conditions, the amount of receivables in dispute, and the current receivables aging and current payment patterns. Account balances are charged off against the allowance after all collection means have been exhausted and the potential for recovery is considered remote.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 Customers which represented greater than 10% of our accounts receivable balance as of December 31, 2016 and 2015 were as follows: December 31, 2016 2015 McKesson Corporation 32 % &lt;10 % AmerisourceBergen Drug Corporation 13 % 43 % We are currently dependent on a single supplier for Feraheme drug substance (produced in two separate facilities) and finished drug product. In addition, we rely on single sources for certain materials required to support the CBR Services. We would be exposed to a significant loss of revenue from the sale of our products and services if our suppliers and/or manufacturers could not fulfill demand for any reason.</t>
  </si>
  <si>
    <t xml:space="preserve">Property, Plant and Equipment, Net Property, plant and equipment are recorded at cost and depreciated when placed into service using the straight-line method based on their estimated useful lives as follows: Useful Life Buildings and improvements 15 - 40 Years Computer equipment and software 5 Years Furniture and fixtures 5 Years Leasehold improvements Lesser of Lease or Asset Life Laboratory and production equipment 5 Years Land improvements 10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plant and equipment, the cost and related depreciation are removed from the accounts and any resulting gain or loss is charged to our consolidated statements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 </t>
  </si>
  <si>
    <t>Business Combinations and Acquisition-Related Contingent Consideration</t>
  </si>
  <si>
    <t>Business Combinations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identifiable net assets acquired is recorded as goodwill. 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t>
  </si>
  <si>
    <t>Goodwill and Intangible Assets</t>
  </si>
  <si>
    <t>Goodwill and Intangible Assets Goodwill is not amortized, but is reviewed for impairment annually as of October 31, or more frequently if indicators of impairment are present. We determine whether goodwill may be impaired by comparing the carrying value of our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fair value of the goodwill and is recorded in our consolidated statements of operations. Finite-lived intangible assets are amortized to their estimated residual values over their estimated useful lives and reviewed for impairment if certain events or changes in circumstances indicate that the carrying amount of an asset may not be recoverable.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Acquired IPR&amp;D represents the fair value assigned to research and development assets that we acquire and have not been completed at the acquisition date. The fair value of IPR&amp;D acquired in a business combination is capitalized on our consolidated balance sheet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or abandoned. If we determine that IPR&amp;D becomes impaired or is abandoned, the carrying value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Additionally, we have other indefinite-lived intangible assets which we acquired through our business combinations. These assets are reviewed for impairment on an annual basis or more frequently if indicators of impairment are present. If we determine that the asset becomes impaired, the carrying value is written down to its fair value with the related impairment charge recognized in our consolidated statements of operations in the period in which the impairment occurs.</t>
  </si>
  <si>
    <t>Patents</t>
  </si>
  <si>
    <t>Patents We expense all patent-related costs in selling, general and administrative expenses as incurred.</t>
  </si>
  <si>
    <t>Revenue Recognition and Related Sales Allowances and Accruals</t>
  </si>
  <si>
    <t>Revenue Recognition and Related Sales Allowances and Accruals Our primary sources of revenue during the reporting periods were: (a) product revenues from Makena and Feraheme ; (b) service revenues associated with the CBR Services; and (c) license fees, collaboration and other revenues, which primarily included revenue recognized under collaboration agreements, royalties received from our license agreements, and international product revenues of Feraheme derived from our collaboration agreement with Takeda, which was terminated in 2015. Revenue is recognized when the following criteria are met: • Persuasive evidence of an arrangement exists; • Delivery of product has occurred or services have been rendered; • The sales price charged is fixed or determinable; and • Collection is reasonably assured. Product Revenue We recognize product revenues net of certain allowances and accruals in our consolidated statements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In addition, we also monitor our distribution channel to determine whether additional allowances or accruals are required based on inventory in our sales channel. Calculating these gross to net sales adjustments involves estimates and judgments based primarily on actual product sales data, forecasted customer buying patterns, and market research data related to utilization rates by various end-users.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Our U.S. product sales, which primarily represented revenues from Makena and Feraheme for 2016 , 2015 and 2014 were offset by provisions for allowances and accruals as follows (in thousands): Years Ended December 31, 2016 2015 2014 Gross U.S. product sales $ 748,839 $ 561,255 $ 190,512 Provision for U.S. product sales allowances and accruals: Contractual adjustments 229,686 161,665 73,262 Governmental rebates 86,983 57,774 7,252 Total provision for U.S. product sales allowances and accruals 316,669 219,439 80,514 U.S. product sales, net $ 432,170 $ 341,816 $ 109,998 Classification of Product Sales Allowances and Accruals Product sales allowances and accruals are primarily comprised of both direct and indirect fees, discounts and rebates and provisions for estimated product returns. Direct fees, discounts and rebates are contractual fees and price adjustments payable to wholesalers, specialty distributors and other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In accordance with guidance related to accounting for fees and consideration given by a vendor to a customer, including a reseller of a vendor’s products, these fees, discounts and rebates are presumed to be a reduction of the selling pric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certain rebates are typically paid out, on average, up to three months or longer after the sale. Allowances against receivable balances primarily relate to prompt payment discounts, provider chargebacks and certain government agency rebates and are recorded at the time of sale, resulting in a reduction in product sales revenue and the reporting of product sales receivables net of allowances. Accruals related to Medicaid and provider volume rebates, wholesaler and distributor fees, GPO fees, other discounts to healthcare providers and product returns are recorded at the time of sale, resulting in a reduction in product sales and the recording of an increase in accrued expenses. Discounts We typically offer a 2% prompt payment discount to our customers as an incentive to remit payment in accordance with the stated terms of the invoice, generally thirty days days. Because we anticipate that those customers who are offered this discount will take advantage of the discount, we accrue 100% of the prompt payment discount at the time of sale, based on the gross amount of each invoice. We adjust the accrual quarterly to reflect actual experience. Chargebacks Chargeback reserves represent our estimated obligations resulting from the difference between the prices at which we sell our products to wholesalers and the sales price ultimately paid to wholesalers under fixed price contracts by third-party payers, including governmental agencies. We determine our chargeback estimates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we adjust the allowance quarterly to reflect actual experience. Distributor/Wholesaler and Group Purchasing Organization Fees Fees under our arrangements with distributors and wholesalers are usually based upon units of product purchased during the prior month or quarter and are usually paid by us within several weeks of our receipt of an invoice from the wholesaler or distributor, as the case may be. Fees under our arrangements with GPOs are usually based upon member purchases during the prior quarter and are generally billed by the GPO within 30 days after period end. Current accounting standards related to consideration given by a vendor to a customer, including a reseller of a vendor’s products, specify that cash consideration given by a vendor to a customer is presumed to be a reduction of the selling price of the vendor’s products or services and therefore should be characterized as a reduction of product sales. Consideration should be characterized as a cost incurred if we receive, or will receive, an identifiable benefit (goods or services) in exchange for the consideration and we can reasonably estimate the fair value of the benefit received. Because the fees we pay to wholesalers do not meet the foregoing conditions to be characterized as a cost, we have characterized these fees as a reduction of product sales and have included them in contractual adjustments or governmental rebates in the table above. We generally pay such amounts within several weeks of our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our wholesalers, specialty distributors and other customers a limited right to return our products based on the product’s expiration date. Currently the expiration dates for Feraheme and Makena are five years and three years , respectively. We estimate product returns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During 2014, we reduced our reserve for Feraheme product returns by approximately $1.8 million , primarily as a result of a lower than expected rate of product returns. The reduction of our reserve had an impact of increasing our 2014 net income by $0.08 and $0.07 per basic and diluted share, respectively. We did not significantly adjust our reserve for product returns during 2016 or 2015 . To date, our product returns of Feraheme and Makena have been relatively limited; however, returns experience may change over time. We may be required to make future adjustments to our product returns estimate, which would result in a corresponding change to our net product sales in the period of adjustment and could be significant. Governmental Rebates Governmental rebate reserv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Estimated governmental rebates are recorded at the time of sale. During 2016, we revised our estimated Medicaid reserve based on actual claims received since the 2011 launch of Makena , our expectations of state level utilization, and estimated rebate claims not yet submitted. This revision resulted in a $6.1 million reduction of our estimated Medicaid rebate reserve related to prior period Makena sales. During 2015 , we reduced our Makena- related Medicaid and chargeback reserves, which were initially recorded at the time of the Lumara Health acquisition, by $4.0 million and $1.9 million , respectively. These measurement period adjustments were recorded to goodwill during 2015 . We did not significantly adjust our Medicaid rebate reserve during 2014 .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Multiple Element Arrangements We evaluate revenue from arrangements that have multiple elements to determine whether the components of the arrangement represent separate units of accounting as defined in the accounting guidance related to revenue arrangements with multiple deliverables. Under current accounting guidance, companies are required to establish the selling price of its products and services based on a separate revenue recognition process using management’s best estimate of the selling price when there is no vendor-specific objective evidence or third-party evidence to determine the selling price of that item. If a delivered element is not considered to have standalone value, all elements of the arrangement are recognized as revenue as a single unit of accounting over the period of performance for the last such undelivered item or services. Significant management judgment is required in determining what elements constitute deliverables and what deliverables or combination of deliverables should be considered units of accounting. When multiple deliverables are combined and accounted for as a single unit of accounting, we base our revenue recognition pattern on the last to be delivered element. Revenue is recognized using either a proportional performance or straight-line method, depending on whether we can reasonably estimate the level of effort required to complete our performance obligations under an arrangement and whether such performance obligations are provided on a best-efforts basis. To the extent we cannot reasonably estimate our performance obligations, we recognize revenue on a straight-line basis over the period we expect to complete our performance obligations. Significant management judgment is required in determining the level of effort required under an arrangement and the period over which we are expected to complete our performance obligations under an arrangement. We may have to revise our estimates based on changes in the expected level of effort or the period we expect to complete our performance obligation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solidated balance sheets. Deferred revenue associated with our CBR service revenues includes (a) amounts collected in advance of unit processing and (b) amounts associated with unearned storage fees collected at the beginning of the storage contract term, net of allocated discounts. Amounts not expected to be recognized within the next year are classified as long-term deferred revenues. Service Revenue Our service revenues for the CBR Services include the following two deliverables: (a)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b) the storage of newborn cord blood and cord tissue units (the “storage services”), for either an annual fee or a prepayment of 18 years or the lifetime of the newborn donor (the “lifetime option”), with revenue for this deliverable recognized ratably over the applicable storage period. For the lifetime option, storage fees are not charged during the lifetime of the newborn donor. However, revenue is recognized based on the average of male and female life expectancies using lifetime actuarial tables published by the Social Security Administration in effect at the time of the newborn’s bir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is estimated based on the best estimate of selling price because we do not have vendor specific objective evidence or third-party evidence of selling price for these elements. The selling price for the storage services is determined based on vendor specific objective evidence as we have standalone renewals to support the selling price.</t>
  </si>
  <si>
    <t>Research and Development Expenses</t>
  </si>
  <si>
    <t>Research and Development Expenses Research and development expenses include external expenses, such as costs of clinical trials, contract research and development expenses, certain manufacturing research and development costs, regulatory filing fees, consulting and professional fees and expenses, and internal expenses, such as compensation of employees engaged in research and development activities, the manufacture of product needed to support research and development efforts, related costs of facilities, and other general costs related to research and development. Manufacturing costs are generally expensed as incurred until a product has received the necessary initial regulatory approval.</t>
  </si>
  <si>
    <t>Advertising Costs</t>
  </si>
  <si>
    <t>Advertising Costs Advertising costs are expensed as incurred and included in selling, general and administrative expenses in our consolidated statements of operations.</t>
  </si>
  <si>
    <t>Shipping and Handling Costs</t>
  </si>
  <si>
    <t>Shipping and Handling Costs We bill customers of our CBR Services a fee for the shipping of the collection kits to CBR. Shipping and handling revenues are reported in services revenues, with the associated costs in reported in costs of services.</t>
  </si>
  <si>
    <t>Equity-Based Compensation Equity-based compensation cost is generally measured at the estimated grant date fair value and recorded to expense over the requisite service period, which is generally the vesting period. Because equity-based compensation expense is based on awards ultimately expected to vest, we must make certain judgments about whether employees, officers, directors, consultants and advisors will complete the requisite service period, and reduce the compensation expense being recognized for estimated forfeitures. Forfeitures are estimated at the time of grant and revised, if necessary, in subsequent periods if actual forfeitures differ from those estimates. Forfeitures are estimated based upon historical experience and adjusted for unusual events such as corporate restructurings, which can result in higher than expected turnover and forfeitures. If factors change and we employ different assumptions in future periods, the compensation expense that we record in the future may differ significantly from what we have recorded in the current period. We estimate the fair value of equity-based compensation involving stock options based on the Black-Scholes option pricing model. This model requires the input of several factors such as the expected option term, the expected risk-free interest rate over the expected option term, the expected volatility of our stock price over the expected option term, and the expected dividend yield over the expected option term and are subject to various assumptions. Th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We estimate the fair value of our restricted stock units (“RSUs”) whose vesting is contingent upon market conditions using the Monte-Carlo simulation model. The fair value of RSUs where vesting is contingent upon market conditions is amortized based upon the estimated derived service period. The fair value of RSUs granted to our employees and directors is determined based upon the quoted closing market price per share on the date of grant, adjusted for estimated forfeitures. We believe our valuation methodologies are appropriate for estimating the fair value of the equity awards we grant to our employees and directors. Our equity award valuations are estimates and may not be reflective of actual future results or amounts ultimately realized by recipients of these grants. These amounts are subject to future quarterly adjustments based upon a variety of factors, which include, but are not limited to, changes in estimated forfeiture rates and the issuance of new equity-based awards.</t>
  </si>
  <si>
    <t>Income Taxes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our deferred tax assets will not be realized.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Any changes to these estimates, based on the actual results obtained and/or a change in assumptions, could impact our income tax provision in future periods. Interest and penalty charges, if any, related to unrecognized tax benefits would be classified as a provision for income tax in our consolidated statement of operations.</t>
  </si>
  <si>
    <t>Comprehensive Income (Loss)</t>
  </si>
  <si>
    <t>Comprehensive Income (Loss) Our comprehensive income (loss) consists of net income (loss) and other comprehensive income (loss). Other comprehensive income (loss) includes changes in equity that are excluded from net income (loss), which for all periods presented in these consolidated financial statements related to unrealized holding gains and losses on available-for-sale investments, net of tax.</t>
  </si>
  <si>
    <t>Basic and Diluted Net Income (Loss) per Share</t>
  </si>
  <si>
    <t>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common shares outstanding during the period. Except where the result would be antidilutive to net income (loss), diluted net income (loss) per common share would be computed assuming the impact of the conversion of the $200.0 million of 2.5% convertible senior notes due February 15, 2019 (the “Convertible Notes”), the exercise of outstanding stock options, the vesting of restricted stock units (“RSUs”), and the exercise of warrants. We have a choice to settle the conversion obligation under the Convertible Notes in cash, shares or any combination of the two. Pursuant to certain covenants in our six -year $350.0 million term loan facility (the “2015 Term Loan Facility”), which we entered into in 2015 to partially fund the acquisition of CBR, we may be restricted from settling the conversion obligation in whole or in part with cash unless certain conditions in the 2015 Term Loan Facility are satisfied. We utilize the if-converted method to reflect the impact of the conversion of the Convertible Notes. This method assumes the conversion of the Convertible Notes into shares of our common stock and reflects the elimination of interest expense related to the Convertible Notes. Prior to the acquisition of Lumara Health in November 2014, we intended to settle the principal value of the Convertible Notes in cash and the excess conversion premium in shares. We utilized the treasury stock method to reflect the dilutive effect of the conversion premium in 2014, as if it were a freestanding written call option on our shares prior to the November 2014 acquisition of Lumara Health. The impact of the conversion premium has been considered in the calculation of diluted net income per share for 2014 by applying the closing price of our common stock on December 31, 2014 to calculate the number of shares issuable under the conversion premium. The dilutive effect of the warrants, stock options and RSUs has been calculated using the treasury stock method.</t>
  </si>
  <si>
    <t>Reclassifications</t>
  </si>
  <si>
    <t>Reclassifications Certain amounts in the prior period have been reclassified in order to conform to the current period presentation. In accordance with Accounting Standards Update (“ASU”) No. 2015-3, Interest - Imputation of Interest (Subtopic 835-30): Simplifying the Presentation of Debt Issuance Costs , which we adopted in the first quarter of 2016, we reclassified total debt issuance costs related to our outstanding debt obligations from other long-term assets to the carrying amount of our debt, as a direct deduction, in our consolidated balance sheets as of December 31, 2015. See Note V , “ Recently Issued and Proposed Accounting Pronouncements ” for additional information.</t>
  </si>
  <si>
    <t>Summary of Significant Accounting Policies (Tables)</t>
  </si>
  <si>
    <t>Schedule of customers representing 10% or more of revenues</t>
  </si>
  <si>
    <t>The following table sets forth customers or partners who represented 10% or more of our total revenues for 2016 , 2015 and 2014 : Years Ended December 31, 2016 2015 2014 AmerisourceBergen Drug Corporation 22 % 25 % 34 % McKesson Corporation 11 % 11 % 21 % Cardinal Health, Inc. &lt;10 % &lt;10 % 15 % Takeda Pharmaceuticals Company Limited — % 12 % 11 %</t>
  </si>
  <si>
    <t>Schedule of customers representing greater than 10% of accounts receivable balances</t>
  </si>
  <si>
    <t>Customers which represented greater than 10% of our accounts receivable balance as of December 31, 2016 and 2015 were as follows: December 31, 2016 2015 McKesson Corporation 32 % &lt;10 % AmerisourceBergen Drug Corporation 13 % 43 %</t>
  </si>
  <si>
    <t>Schedule of property, plant and equipment estimated useful lives</t>
  </si>
  <si>
    <t>Property, plant and equipment are recorded at cost and depreciated when placed into service using the straight-line method based on their estimated useful lives as follows: Useful Life Buildings and improvements 15 - 40 Years Computer equipment and software 5 Years Furniture and fixtures 5 Years Leasehold improvements Lesser of Lease or Asset Life Laboratory and production equipment 5 Years Land improvements 10 Years Property, plant and equipment, net consisted of the following as of December 31, 2016 and 2015 (in thousands): December 31, 2016 2015 Land $ 700 $ 700 Land improvements 300 300 Building and improvements 9,500 9,500 Computer equipment and software 13,866 13,193 Furniture and fixtures 2,401 1,725 Leasehold improvements 3,718 1,717 Laboratory and production equipment 6,449 5,683 Construction in progress 1,619 786 38,553 33,604 Less: accumulated depreciation (14,093 ) (4,879 ) Property, plant and equipment, net $ 24,460 $ 28,725</t>
  </si>
  <si>
    <t>Analysis of U.S. product sales allowances and accruals</t>
  </si>
  <si>
    <t>Our U.S. product sales, which primarily represented revenues from Makena and Feraheme for 2016 , 2015 and 2014 were offset by provisions for allowances and accruals as follows (in thousands): Years Ended December 31, 2016 2015 2014 Gross U.S. product sales $ 748,839 $ 561,255 $ 190,512 Provision for U.S. product sales allowances and accruals: Contractual adjustments 229,686 161,665 73,262 Governmental rebates 86,983 57,774 7,252 Total provision for U.S. product sales allowances and accruals 316,669 219,439 80,514 U.S. product sales, net $ 432,170 $ 341,816 $ 109,998</t>
  </si>
  <si>
    <t>Schedule of components of basic and diluted net income (loss) per share</t>
  </si>
  <si>
    <t>The components of basic and diluted net income (loss) per share for 2016 , 2015 and 2014 were as follows (in thousands, except per share data): Years Ended December 31, 2016 2015 2014 Net income (loss) - basic $ (2,483 ) $ 32,779 $ 135,817 Dilutive effect of convertible 2.5% notes — — 1,654 Net income (loss) - diluted $ (2,483 ) $ 32,779 $ 137,471 Weighted average common shares outstanding 34,346 31,471 22,416 Effect of dilutive securities: Warrants — 2,466 — Stock options and RSUs — 1,371 520 Convertible 2.5% notes — — 2,289 Shares used in calculating dilutive net income (loss) per share 34,346 35,308 25,225 Net income (loss) per share: Basic $ (0.07 ) $ 1.04 $ 6.06 Diluted $ (0.07 ) $ 0.93 $ 5.45</t>
  </si>
  <si>
    <t>Business Combinations (Tables)</t>
  </si>
  <si>
    <t>Summary of the components of the estimated purchase price</t>
  </si>
  <si>
    <t>The following table summarizes the components of the total purchase price paid for Lumara Health, as adjusted for the final net working capital and other adjustments (in thousands): Total Acquisition Date Fair Value Cash consideration $ 600,000 Fair value of AMAG common stock issued 111,964 Fair value of contingent milestone payments 205,000 Estimated working capital and other adjustments 821 Purchase price paid at closing 917,785 Less: Cash received on finalization of the net working capital and other adjustments (562 ) Cash acquired from Lumara Health (5,219 ) Total purchase price $ 912,004 The following table summarizes the components of the total purchase price paid for CBR, as adjusted for the final net working capital, indebtedness and other adjustments (in thousands): Total Acquisition Cash consideration $ 700,000 Estimated working capital, indebtedness and other adjustments (17,837 ) Purchase price paid at closing 682,163 Cash paid on finalization of the net working capital, indebtedness and other adjustments 193 Total purchase price $ 682,356</t>
  </si>
  <si>
    <t>Summary of estimated fair values of the assets acquired and liabilities assumed related to the business combination</t>
  </si>
  <si>
    <t>The following table summarizes the fair values assigned to assets acquired and liabilities assumed by us along with the resulting goodwill at the Lumara Health Acquisition Date, as adjusted for certain measurement period adjustments for Lumara Health recorded during 2015 (in thousands): Total Acquisition Date Fair Value Accounts receivable $ 36,852 Inventories 30,300 Prepaid and other current assets 3,322 Deferred income tax assets 102,355 Property and equipment 60 Makena base technology 797,100 IPR&amp;D 79,100 Restricted cash - long term 1,997 Other long-term assets 3,412 Accounts payable (3,807 ) Accrued expenses (36,561 ) Deferred income tax liabilities (295,676 ) Other long-term liabilities (4,563 ) Total estimated identifiable net assets $ 713,891 Goodwill 198,113 Total $ 912,004 The following table summarizes the fair values assigned to the CBR assets acquired and liabilities assumed by us along with the resulting goodwill at the CBR Acquisition Date, as adjusted for certain measurement period adjustments recorded since the CBR Acquisition Date (in thousands): Total Acquisition Date Fair Value Accounts receivable $ 8,660 Inventories 3,825 Prepaid and other current assets 8,480 Restricted cash - short-term 30,752 Property, plant and equipment 29,401 Customer relationships 297,000 Trade name and trademarks 65,000 Favorable lease asset 358 Deferred income tax assets 5,062 Other long-term assets 496 Accounts payable (2,853 ) Accrued expenses (13,770 ) Deferred revenues - short-term (3,100 ) Payable to former CBR shareholders (37,947 ) Deferred income tax liabilities (149,873 ) Other long-term liabilities (506 ) Total estimated identifiable net assets $ 240,985 Goodwill 441,371 Total $ 682,356</t>
  </si>
  <si>
    <t>Summary of unaudited pro forma results</t>
  </si>
  <si>
    <t>The pro forma amounts do not include any expected cost savings or restructuring actions which may be achievable or may occur subsequent to the acquisition of Lumara Health or CBR, or the impact of any non-recurring activity. The following table presents the unaudited pro forma consolidated results (in thousands): Years Ended December 31, 2015 2014 Pro forma combined revenues 490,451 364,447 Pro forma combined net income (loss) 28,217 (57,739 )</t>
  </si>
  <si>
    <t>Investments (Tables)</t>
  </si>
  <si>
    <t>Summary of investments</t>
  </si>
  <si>
    <t>The following is a summary of our investments as of December 31, 2016 and 2015 (in thousands): December 31, 2016 Gross Gross Estimated Amortized Unrealized Unrealized Fair Cost Gains Losses Value Corporate debt securities Due in one year or less $ 106,430 $ 3 $ (69 ) $ 106,364 Due in one to three years 139,742 32 (281 ) 139,493 U.S. treasury and government agency securities Due in one year or less 1,021 — — 1,021 Due in one to three years 11,395 — (52 ) 11,343 Commercial paper Due in one year or less 40,560 — — 40,560 Certificates of deposit Due in one year or less 6,000 — — 6,000 Total investments $ 305,148 $ 35 $ (402 ) $ 304,781 December 31, 2015 Gross Gross Estimated Amortized Unrealized Unrealized Fair Cost Gains Losses Value Corporate debt securities Due in one year or less $ 27,964 $ — $ (38 ) $ 27,926 Due in one to three years 173,652 3 (904 ) 172,751 Commercial paper Due in one year or less 34,452 2 (5 ) 34,449 Municipal securities Due in one year or less 2,500 — — 2,500 Total investments $ 238,568 $ 5 $ (947 ) $ 237,626</t>
  </si>
  <si>
    <t>Fair Value Measurements (Tables)</t>
  </si>
  <si>
    <t>Schedule of assets and liabilities measured at fair value on a recurring basis</t>
  </si>
  <si>
    <t>The following tables represent the fair value hierarchy as of December 31, 2016 and 2015 , for those assets and liabilities that we measure at fair value on a recurring basis (in thousands): Fair Value Measurements at December 31, 2016 Using: Total Quoted Prices in Active Markets for Identical Assets (Level 1) Significant Other Observable Inputs (Level 2) Significant Unobservable Inputs (Level 3) Assets: Cash equivalents $ 9,951 $ 9,951 $ — $ — Corporate debt securities 245,857 — 245,857 — U.S. treasury and government agency securities 12,364 — 12,364 — Commercial paper 40,560 — 40,560 — Certificates of deposit 6,000 — 6,000 — Total Assets $ 314,732 $ 9,951 $ 304,781 $ — Liabilities: Contingent consideration - Lumara Health $ 145,974 $ — $ — $ 145,974 Contingent consideration - MuGard 2,021 — — 2,021 Total Liabilities $ 147,995 $ — $ — $ 147,995 Fair Value Measurements at December 31, 2015 Using: Total Quoted Prices in Active Markets for Identical Assets (Level 1) Significant Other Observable Inputs (Level 2) Significant Unobservable Inputs (Level 3) Assets: Cash equivalents $ 73,676 $ 73,676 $ — $ — Corporate debt securities 200,677 — 200,677 — Commercial paper 34,449 — 34,449 — Municipal securities 2,500 — 2,500 — Total Assets $ 311,302 $ 73,676 $ 237,626 $ — Liabilities: Contingent consideration - Lumara Health $ 214,895 $ — $ — $ 214,895 Contingent consideration - MuGard 7,664 — — 7,664 Total Liabilities $ 222,559 $ — $ — $ 222,559</t>
  </si>
  <si>
    <t>Schedule of reconciliation of contingent consideration obligations related to acquisitions measured on recurring basis using Level 3 inputs</t>
  </si>
  <si>
    <t>The following table presents a reconciliation of contingent consideration obligations related to the acquisition of Lumara Health and the MuGard Rights (in thousands): Balance as of January 1, 2015 $ 218,702 Payments made (456 ) Adjustments to fair value of contingent consideration 4,271 Other adjustments 42 Balance as of December 31, 2015 $ 222,559 Payments made (100,246 ) Adjustments to fair value of contingent consideration 25,682 Balance as of December 31, 2016 $ 147,995</t>
  </si>
  <si>
    <t>Inventories (Tables)</t>
  </si>
  <si>
    <t>Schedule of major classes of inventories</t>
  </si>
  <si>
    <t>Our major classes of inventories were as follows as of December 31, 2016 and 2015 (in thousands): December 31, 2016 2015 Raw materials $ 14,382 $ 19,673 Work in process 3,924 1,985 Finished goods 18,952 18,987 Total inventories $ 37,258 $ 40,645</t>
  </si>
  <si>
    <t>Property, Plant and Equipment, Net (Tables)</t>
  </si>
  <si>
    <t>Schedule of property, plant and equipment, net</t>
  </si>
  <si>
    <t>Goodwill and Intangible Assets, Net (Tables)</t>
  </si>
  <si>
    <t>Schedule of goodwill balance</t>
  </si>
  <si>
    <t>Our goodwill balance consisted of the following (in thousands): Balance at January 1, 2015 $ 205,824 Goodwill acquired through CBR acquisition 441,075 Measurement period adjustments related to Lumara Health acquisition (7,711 ) Balance as of December 31, 2015 639,188 Measurement period adjustments related to CBR acquisition 296 Balance as of December 31, 2016 $ 639,484</t>
  </si>
  <si>
    <t>Schedule of amortizable intangible assets</t>
  </si>
  <si>
    <t>As of December 31, 2016 and 2015 , our identifiable intangible assets consisted of the following (in thousands): December 31, 2016 December 31, 2015 Accumulated Accumulated Cost Amortization Impairments Net Cost Amortization Net Amortizable intangible assets: Makena base technology $ 797,100 $ 128,732 $ — $ 668,368 $ 797,100 $ 56,540 $ 740,560 CBR customer relationships 297,000 13,590 — 283,410 297,000 1,061 295,939 CBR Favorable lease 358 119 239 — 358 63 295 MuGard Rights 16,893 1,169 15,724 — 16,893 1,016 15,877 1,111,351 143,610 15,963 951,778 1,111,351 58,680 1,052,671 Indefinite-lived intangible assets: Makena IPR&amp;D 79,100 — — 79,100 79,100 — 79,100 CBR trade names and trademarks 65,000 — 3,700 61,300 65,000 — 65,000 Total intangible assets $ 1,255,451 $ 143,610 $ 19,663 $ 1,092,178 $ 1,255,451 $ 58,680 $ 1,196,771</t>
  </si>
  <si>
    <t>Schedule of indefinite-lived intangible assets</t>
  </si>
  <si>
    <t>Schedule of expected future annual amortization expense related to intangible assets</t>
  </si>
  <si>
    <t>We expect amortization expense related to our finite-lived intangible assets to be as follows (in thousands): Period Estimated Amortization Expense Year Ending December 31, 2017 $ 119,900 Year Ending December 31, 2018 81,433 Year Ending December 31, 2019 48,283 Year Ending December 31, 2020 46,845 Year Ending December 31, 2021 46,767 Thereafter 608,550 Total $ 951,778</t>
  </si>
  <si>
    <t>Current and Long- Term Liabilities (Tables)</t>
  </si>
  <si>
    <t>Schedule of accrued expenses</t>
  </si>
  <si>
    <t>Accrued expenses consisted of the following as of December 31, 2016 and 2015 (in thousands): December 31, 2016 2015 Commercial rebates, fees and returns $ 89,466 $ 45,161 Professional, license, and other fees and expenses 34,962 27,070 Interest expense 16,683 18,411 Salaries, bonuses, and other compensation 14,823 12,838 Restructuring expense 74 2,883 Total accrued expenses $ 156,008 $ 106,363</t>
  </si>
  <si>
    <t>Income Taxes (Tables)</t>
  </si>
  <si>
    <t>Schedule of income tax expense (benefit)</t>
  </si>
  <si>
    <t>The income tax expense (benefit) consisted of the following (in thousands): Years Ended December 31, 2016 2015 2014 Current: Federal $ — $ — $ — State 4,259 2,058 — Total current $ 4,259 $ 2,058 $ — Deferred: Federal $ 9,815 $ 9,819 $ (142,884 ) State (2,536 ) (4,812 ) (10,275 ) Total deferred $ 7,279 $ 5,007 $ (153,159 ) Total income tax expense (benefit) $ 11,538 $ 7,065 $ (153,159 )</t>
  </si>
  <si>
    <t>Schedule of reconciliation of the statutory U.S. federal income tax rate to the entity's effective income tax rate</t>
  </si>
  <si>
    <t>The reconciliation of the statutory U.S. federal income tax rate to our effective income tax rate was as follows: Years Ended December 31, 2016 2015 2014 Statutory U.S. federal tax rate 35.0 % 35.0 % (34.0 )% State taxes, net of federal benefit 6.4 0.1 (7.9 ) Equity-based compensation expense 34.0 0.4 10.6 Contingent consideration 69.9 4.7 3.1 Transaction costs — 3.9 9.7 Other permanent items, net 21.2 3.2 3.2 Tax credits (32.3 ) (1.7 ) (3.0 ) Write-down of acquired state net operating losses 114.2 — — Valuation allowance (115.2 ) (28.0 ) (864.9 ) Other, net (5.8 ) 0.1 — Effective tax rate 127.4 % 17.7 % (883.2 )%</t>
  </si>
  <si>
    <t>Schedule of components of the entity's deferred tax assets and liabilities</t>
  </si>
  <si>
    <t>The components of our deferred tax assets and liabilities were as follows (in thousands): December 31, 2016 2015 Assets Net operating loss carryforwards $ 116,275 $ 172,944 Tax credit carryforwards 9,415 6,262 Deferred revenue 1,811 626 Equity-based compensation expense 8,045 5,464 Capitalized research &amp; development 18,284 25,216 Reserves 8,018 8,900 Contingent consideration 4,140 1,258 Other 9,769 9,636 Liabilities Property, plant and equipment depreciation (2,145 ) (2,844 ) Intangible assets and inventory (367,667 ) (400,357 ) Debt instruments (1,040 ) (1,213 ) Other (542 ) (3,178 ) (195,637 ) (177,286 ) Valuation allowance (1,429 ) (11,859 ) Net deferred tax liabilities $ (197,066 ) $ (189,145 )</t>
  </si>
  <si>
    <t>Summary of income tax contingencies</t>
  </si>
  <si>
    <t>A reconciliation of our changes in uncertain tax positions is as follows (in thousands): Years Ended December 31, 2016 2015 2014 Uncertain tax benefits at the beginning of the year $ 12,695 $ — $ — Additions based on tax positions related to the current year 300 12,695 — Additions for tax positions from prior years 379 — — Subtractions for tax positions from prior years (44 ) — — Uncertain tax benefits at the end of the year $ 13,330 $ 12,695 $ —</t>
  </si>
  <si>
    <t>Accumulated Other Comprehensive Income (Loss) (Tables)</t>
  </si>
  <si>
    <t>Schedule of changes in accumulated other comprehensive income (loss), net of tax</t>
  </si>
  <si>
    <t>The table below presents information about the effects of net income (loss) of significant amounts reclassified out of accumulated other comprehensive income (loss), net of tax, associated with unrealized gains (losses) on securities during 2016 and 2015 (in thousands): December 31, 2016 2015 Beginning balance $ (4,205 ) $ (3,617 ) Other comprehensive income (loss) before reclassifications 261 (4 ) Reclassification adjustment for gains (losses) included in net income (loss) 106 (584 ) Ending balance $ (3,838 ) $ (4,205 )</t>
  </si>
  <si>
    <t>Equity-Based Compensation (Tables)</t>
  </si>
  <si>
    <t>Summary of details regarding stock options granted under equity incentive plans</t>
  </si>
  <si>
    <t>The following table summarizes details regarding stock options granted under our equity incentive plans for the year ended December 31, 2016 : December 31, 2016 Options Weighted Average Exercise Price Weighted Average Remaining Contractual Term Aggregate Intrinsic Value Outstanding at beginning of year 2,904,177 $ 34.97 — $ — Granted 784,048 24.59 — — Exercised (155,705 ) 17.99 — — Expired and/or forfeited (419,342 ) 44.10 — — Outstanding at end of year 3,113,178 $ 31.97 7.4 $ 28,113 Outstanding at end of year - vested and unvested expected to vest 2,915,930 $ 31.53 7.4 $ 27,038 Exercisable at end of year 1,536,405 $ 27.92 6.3 $ 17,928 The following table summarizes stock option activity during 2016 : 2007 Equity 2000 Equity 2013 Lumara Inducement Plan Plan Equity Plan Grants Total Outstanding at December 31, 2015 1,963,162 14,040 96,000 830,975 2,904,177 Granted 581,648 — 92,400 110,000 784,048 Exercised (134,455 ) — — (21,250 ) (155,705 ) Expired or terminated (251,533 ) (8,840 ) (54,219 ) (104,750 ) (419,342 ) Outstanding at December 31, 2016 2,158,822 5,200 134,181 814,975 3,113,178</t>
  </si>
  <si>
    <t>Summary of details regarding restricted stock units granted under equity incentive plans</t>
  </si>
  <si>
    <t>The following table summarizes RSU activity during 2016 : 2007 Equity 2000 Equity 2013 Lumara Inducement Plan Plan Equity Plan Grants Total Outstanding at December 31, 2015 446,330 — 52,350 155,675 654,355 Granted 659,618 — 1,500 64,500 725,618 Vested (209,599 ) — (16,749 ) (74,219 ) (300,567 ) Expired or terminated (122,545 ) — (9,407 ) (10,500 ) (142,452 ) Outstanding at December 31, 2016 773,804 — 27,694 135,456 936,954 The following table summarizes details regarding RSUs granted under our equity incentive plans for the year ended December 31, 2016 : December 31, 2016 Restricted Stock Units Weighted Average Grant Date Fair Value Outstanding at beginning of year 654,355 $ 36.90 Granted 725,618 22.28 Vested (300,567 ) 30.38 Forfeited (142,452 ) 26.66 Outstanding at end of year 936,954 $ 28.78 Outstanding at end of year and expected to vest 781,165 $ 28.79</t>
  </si>
  <si>
    <t>Schedule of equity-based compensation expense</t>
  </si>
  <si>
    <t>Equity-based compensation expense for 2016 , 2015 and 2014 consisted of the following (in thousands): Years Ended December 31, 2016 2015 2014 Cost of product sales and services $ 520 $ 371 $ 122 Research and development 3,476 2,992 1,596 Selling, general and administrative 18,547 13,874 6,907 Total equity-based compensation expense $ 22,543 $ 17,237 $ 8,625 Income tax effect (6,232 ) (4,885 ) — After-tax effect of equity-based compensation expense $ 16,311 $ 12,352 $ 8,625</t>
  </si>
  <si>
    <t>Schedule of share-based payment award, stock options, valuation assumptions</t>
  </si>
  <si>
    <t>The following table summarizes the weighted average assumptions we utilized for purposes of valuing grants of options to our employees and non-employee directors: Years Ended December 31, 2016 2015 2014 Non-Employee Non-Employee Non-Employee Employees Directors Employees Directors Employees Directors Risk free interest rate (%) 1.32 1.10 1.55 1.24 1.56 1.28 Expected volatility (%) 49 54 47 46 47 46 Expected option term (years) 5.00 3.00 5.00 4.00 5.00 4.00 Dividend yield none none none none none none</t>
  </si>
  <si>
    <t>Commitments and Contingencies (Tables)</t>
  </si>
  <si>
    <t>Maturity schedule by fiscal year, operating leases</t>
  </si>
  <si>
    <t>Future minimum payments under our non-cancelable facility-related leases as of December 31, 2016 are as follows (in thousands): Period Future Minimum Lease Payments Year Ending December 31, 2017 $ 2,925 Year Ending December 31, 2018 2,123 Year Ending December 31, 2019 2,258 Year Ending December 31, 2020 2,330 Year Ending December 31, 2021 1,165 Total $ 10,801</t>
  </si>
  <si>
    <t>Debt (Tables)</t>
  </si>
  <si>
    <t>Schedule of outstanding debt obligations</t>
  </si>
  <si>
    <t>Our outstanding debt obligations as of December 31, 2016 and December 31, 2015 consisted of the following (in thousands): December 31, 2016 2015 2023 Senior Notes $ 489,612 $ 488,481 2015 Term Loan Facility 317,546 332,688 2.5% Convertible Notes 179,363 170,749 Total long-term debt 986,521 991,918 Less: current maturities 21,166 17,500 Long-term debt, net of current maturities $ 965,355 $ 974,418</t>
  </si>
  <si>
    <t>Schedule of outstanding convertible debt</t>
  </si>
  <si>
    <t>Our outstanding Convertible Note balances as of December 31, 2016 consisted of the following (in thousands): December 31, 2016 Liability component: Principal $ 199,998 Less: debt discount and issuance costs, net (20,635 ) Net carrying amount $ 179,363</t>
  </si>
  <si>
    <t>Schedule of total interest expense recognized related to the convertible notes</t>
  </si>
  <si>
    <t>The following table sets forth total interest expense recognized related to the Convertible Notes during 2016 , 2015 and 2014 (in thousands): Years Ended December 31, 2016 2015 2014 Contractual interest expense $ 5,000 $ 5,000 $ 4,375 Amortization of debt issuance costs 1,072 985 800 Amortization of debt discount 7,544 6,927 5,629 Total interest expense $ 13,616 $ 12,912 $ 10,804</t>
  </si>
  <si>
    <t>Schedule of maturities of long-term debt</t>
  </si>
  <si>
    <t>Future Payments Future annual principal payments on our long-term debt as of December 31, 2016 were as follows (in thousands): Period Future Annual Principal Payments Year Ending December 31, 2017 $ 21,166 Year Ending December 31, 2018 17,500 Year Ending December 31, 2019 217,498 Year Ending December 31, 2020 17,500 Year Ending December 31, 2021 254,459 Thereafter 500,000 Total $ 1,028,123</t>
  </si>
  <si>
    <t>Restructuring (Tables)</t>
  </si>
  <si>
    <t>Schedule of components of restructuring expenses and current liabilities</t>
  </si>
  <si>
    <t>The following table outlines the components of our restructuring expenses which were included in current liabilities for 2016 and 2015 (in thousands): Years Ended December 31, 2016 2015 Accrued restructuring, beginning of period $ 2,883 $ 1,953 Employee severance, benefits and related costs 715 3,874 Payments (3,524 ) (2,944 ) Accrued restructuring, end of period $ 74 $ 2,883</t>
  </si>
  <si>
    <t>Consolidated Quarterly Financial Data - Unaudited (Tables)</t>
  </si>
  <si>
    <t>Condensed Quarterly Income Statement</t>
  </si>
  <si>
    <t>The following tables provide unaudited consolidated quarterly financial data for 2016 and 2015 (in thousands, except per share data): March 31, 2016 June 30, 2016 September 30, 2016 December 31, 2016 Total revenues $ 109,300 $ 127,419 $ 143,782 $ 151,591 Gross profit (a) 85,474 84,563 113,092 116,349 Operating expenses 78,026 66,486 74,332 101,764 Net income (loss) $ (7,527 ) $ (596 ) $ 16,196 $ (10,557 ) Net income (loss) per share - basic $ (0.22 ) $ (0.02 ) $ 0.47 $ (0.31 ) Net income (loss) per share - diluted $ (0.22 ) $ (0.02 ) $ 0.43 $ (0.31 ) March 31, 2015 June 30, 2015 September 30, 2015 December 31, 2015 Total revenues (b) $ 89,505 $ 123,884 $ 96,152 $ 108,735 Gross profit (b) 68,479 104,205 73,803 83,288 Operating expenses (b) 39,671 43,081 75,188 60,615 Net income (loss) (c) $ 12,904 $ 33,258 $ (20,584 ) $ 7,201 Net income (loss) per share - basic $ 0.47 $ 1.09 $ (0.62 ) $ 0.21 Net income (loss) per share - diluted $ 0.39 $ 0.82 $ (0.62 ) $ 0.20 The sum of quarterly income (loss) per share totals differ from annual income (loss) per share totals due to rounding. (a) Gross profit for the second quarter of 2016 includes the impairment charge of $15.7 million relating to the MuGard Rights intangible asset. (b) In August 2015, we acquired CBR and recorded $24.1 million and $10.0 million in CBR service revenue and cost of services, respectively, in 2015 and additional operating costs incurred as a result of the acquisition. (c) In August 2015, we repaid the remaining $323.0 million outstanding principal amount and recognized a $10.4 million loss on debt extinguishment as a result of the early repayment, which we recorded in other income (expense) in our 2015 consolidated statements of operations.</t>
  </si>
  <si>
    <t>Valuation And Qualifying Accounts (In Thousands) (Tables)</t>
  </si>
  <si>
    <t>Schedule of Valuation and Qualifying Accounts</t>
  </si>
  <si>
    <t xml:space="preserve"> Balance at Beginning of Period Additions (a) Deductions Charged to Reserves Balance at End of Period Year ended December 31, 2016: Allowance for doubtful accounts (a) $ 900 $ 3,209 $ (948 ) $ 3,161 Accounts receivable allowances (b) $ 10,783 $ 122,792 $ (124,042 ) $ 9,533 Rebates, fees and returns reserves $ 45,162 $ 186,941 $ (142,637 ) $ 89,466 Valuation allowance for deferred tax assets (c) $ 11,859 $ 632 $ (11,062 ) $ 1,429 Year ended December 31, 2015: Allowance for doubtful accounts (a) $ — $ 900 $ — $ 900 Accounts receivable allowances (b) $ 11,618 $ 93,887 $ (94,722 ) $ 10,783 Rebates, fees and returns reserves $ 43,892 $ 120,293 $ (119,023 ) $ 45,162 Valuation allowance for deferred tax assets (c) $ 33,557 $ — $ (21,698 ) $ 11,859 Year ended December 31, 2014: Accounts receivable allowances (b) $ 2,728 $ 60,054 $ (51,164 ) $ 11,618 Rebates, fees and returns reserves $ 4,819 $ 52,548 $ (13,475 ) $ 43,892 Valuation allowance for deferred tax assets (c) $ 166,416 $ 20,299 $ (153,158 ) $ 33,557 (a) Additions to allowance for doubtful accounts are recorded in selling, general and administrative expenses. Additions to rebates, fees and returns reserves are recorded as a reduction of revenues. (b) These accounts receivable allowances represent discounts and other chargebacks related to the provision for our product sales. (c) The valuation allowance for deferred tax assets includes purchase accounting adjustments and other activity related to our acquisition of Lumara Health.</t>
  </si>
  <si>
    <t>Summary of Significant Accounting Policies - Inventory (Details)</t>
  </si>
  <si>
    <t>Makena</t>
  </si>
  <si>
    <t>Inventory [Line Items]</t>
  </si>
  <si>
    <t>Shelf-life (in years)</t>
  </si>
  <si>
    <t>3 years</t>
  </si>
  <si>
    <t>Feraheme</t>
  </si>
  <si>
    <t>5 years</t>
  </si>
  <si>
    <t>Summary of Significant Accounting Policies - Restricted Cash (Details) - USD ($) $ in Millions</t>
  </si>
  <si>
    <t>Jun. 30, 2013</t>
  </si>
  <si>
    <t>Business Acquisition [Line Items]</t>
  </si>
  <si>
    <t>Security deposit</t>
  </si>
  <si>
    <t>Lumara</t>
  </si>
  <si>
    <t>Summary of Significant Accounting Policies - Customers Who Represent 10% or More Of Total Revenues Or Accounts Receivable Balances (Details)</t>
  </si>
  <si>
    <t>Sales Revenue, Net | Customer Concentration Risk | AmerisourceBergen Drug Corporation</t>
  </si>
  <si>
    <t>Concentration risk, including more than 10% (percent)</t>
  </si>
  <si>
    <t>22.00%</t>
  </si>
  <si>
    <t>25.00%</t>
  </si>
  <si>
    <t>34.00%</t>
  </si>
  <si>
    <t>Sales Revenue, Net | Customer Concentration Risk | McKesson Corporation</t>
  </si>
  <si>
    <t>11.00%</t>
  </si>
  <si>
    <t>21.00%</t>
  </si>
  <si>
    <t>Sales Revenue, Net | Customer Concentration Risk | Cardinal Health, Inc.</t>
  </si>
  <si>
    <t>15.00%</t>
  </si>
  <si>
    <t>Sales Revenue, Net | Customer Concentration Risk | Takeda Pharmaceuticals Company Limited</t>
  </si>
  <si>
    <t>0.00%</t>
  </si>
  <si>
    <t>12.00%</t>
  </si>
  <si>
    <t>Sales Revenue, Net | Geographic Concentration Risk</t>
  </si>
  <si>
    <t>Approximate percentage of revenues from customers outside the U.S. (percent)</t>
  </si>
  <si>
    <t>Accounts Receivable | Credit Concentration Risk | AmerisourceBergen Drug Corporation</t>
  </si>
  <si>
    <t>13.00%</t>
  </si>
  <si>
    <t>43.00%</t>
  </si>
  <si>
    <t>Accounts Receivable | Credit Concentration Risk | McKesson Corporation</t>
  </si>
  <si>
    <t>32.00%</t>
  </si>
  <si>
    <t>10.00%</t>
  </si>
  <si>
    <t>Summary of Significant Accounting Policies - Property, Plant and Equipment, Net (Details)</t>
  </si>
  <si>
    <t>Buildings and improvements | Minimum</t>
  </si>
  <si>
    <t>Property, Plant and Equipment [Line Items]</t>
  </si>
  <si>
    <t>Estimated useful lives (in years)</t>
  </si>
  <si>
    <t>15 years</t>
  </si>
  <si>
    <t>Buildings and improvements | Maximum</t>
  </si>
  <si>
    <t>40 years</t>
  </si>
  <si>
    <t>Computer equipment and software</t>
  </si>
  <si>
    <t>Furniture and fixtures</t>
  </si>
  <si>
    <t>Laboratory and production equipment</t>
  </si>
  <si>
    <t>Land improvements</t>
  </si>
  <si>
    <t>10 years</t>
  </si>
  <si>
    <t>Summary of Significant Accounting Policies - Product Revenue (Details) $ / shares in Units, $ in Thousands</t>
  </si>
  <si>
    <t>Dec. 31, 2016USD ($)deliverable</t>
  </si>
  <si>
    <t>Dec. 31, 2014USD ($)$ / shares</t>
  </si>
  <si>
    <t>Gross U.S. product sales</t>
  </si>
  <si>
    <t>Provision for U.S. product sales allowances and accruals:</t>
  </si>
  <si>
    <t>Contractual adjustments</t>
  </si>
  <si>
    <t>Governmental rebates</t>
  </si>
  <si>
    <t>Total provision for U.S. product sales allowances and accruals</t>
  </si>
  <si>
    <t>Rebate period</t>
  </si>
  <si>
    <t>3 months</t>
  </si>
  <si>
    <t>Prompt payment discount (percent)</t>
  </si>
  <si>
    <t>2.00%</t>
  </si>
  <si>
    <t>Prompt payment period</t>
  </si>
  <si>
    <t>30 days</t>
  </si>
  <si>
    <t>Accrued percentage of prompt payment discount (percent)</t>
  </si>
  <si>
    <t>100.00%</t>
  </si>
  <si>
    <t>Reduction of reserve for product returns</t>
  </si>
  <si>
    <t>Increase in net income per basic share (in USD per share) | $ / shares</t>
  </si>
  <si>
    <t>Increase in net income per diluted share (in USD per share) | $ / shares</t>
  </si>
  <si>
    <t>Number of service revenue deliverables | deliverable</t>
  </si>
  <si>
    <t>Prepayment term for storage of newborn cord blood and tissue units (years)</t>
  </si>
  <si>
    <t>18 years</t>
  </si>
  <si>
    <t>Medicaid rebate reserve</t>
  </si>
  <si>
    <t>Reduction of estimated Medicaid rebate reserve</t>
  </si>
  <si>
    <t>Expiration period (in years)</t>
  </si>
  <si>
    <t>Makena | Medicaid rebate reserve</t>
  </si>
  <si>
    <t>Makena | Chargeback reserves</t>
  </si>
  <si>
    <t>Summary of Significant Accounting Policies - Advertising Costs (Details) - USD ($) $ in Millions</t>
  </si>
  <si>
    <t>Advertising costs</t>
  </si>
  <si>
    <t>Summary of Significant Accounting Policies - Basic and Diluted Net Income (Loss) per Share (Details) - USD ($) $ / shares in Units, shares in Thousands</t>
  </si>
  <si>
    <t>Aug. 17, 2015</t>
  </si>
  <si>
    <t>Sep. 30, 2016</t>
  </si>
  <si>
    <t>Mar. 31, 2016</t>
  </si>
  <si>
    <t>Sep. 30, 2015</t>
  </si>
  <si>
    <t>Jun. 30, 2015</t>
  </si>
  <si>
    <t>Mar. 31, 2015</t>
  </si>
  <si>
    <t>Feb. 14, 2014</t>
  </si>
  <si>
    <t>Debt Instrument [Line Items]</t>
  </si>
  <si>
    <t>Net income (loss) - basic</t>
  </si>
  <si>
    <t>Dilutive effect of convertible 2.5% notes</t>
  </si>
  <si>
    <t>Net income (loss) - diluted</t>
  </si>
  <si>
    <t>Weighted average common shares outstanding (in shares)</t>
  </si>
  <si>
    <t>Effect of dilutive securities:</t>
  </si>
  <si>
    <t>Warrants (in shares)</t>
  </si>
  <si>
    <t>Stock options and RSUs (in shares)</t>
  </si>
  <si>
    <t>Convertible 2.5% notes (in shares)</t>
  </si>
  <si>
    <t>Shares used in calculating dilutive net income (loss) per share (in shares)</t>
  </si>
  <si>
    <t>2.5% Convertible Notes</t>
  </si>
  <si>
    <t>Principal amount of debt at time of issuance</t>
  </si>
  <si>
    <t>Interest rate (percent)</t>
  </si>
  <si>
    <t>2015 Term Loan Facility</t>
  </si>
  <si>
    <t>Debt term (years)</t>
  </si>
  <si>
    <t>6 years</t>
  </si>
  <si>
    <t>Summary of Significant Accounting Policies - Schedule of Anti-dilutive Securities excluded from Computation of Earnings per Share (Details) - shares shares in Thousands</t>
  </si>
  <si>
    <t>Antidilutive Securities Excluded from Computation of Earnings Per Share [Line Items]</t>
  </si>
  <si>
    <t>Anti-dilutive securities (shares)</t>
  </si>
  <si>
    <t>Options to purchase shares of common stock</t>
  </si>
  <si>
    <t>Shares of common stock issuable upon the vesting of RSUs</t>
  </si>
  <si>
    <t>Warrants</t>
  </si>
  <si>
    <t>Convertible 2.5% notes</t>
  </si>
  <si>
    <t>Business Combinations - Narrative - CBR Acquisition (Details) - USD ($) $ in Thousands</t>
  </si>
  <si>
    <t>Aug. 31, 2015</t>
  </si>
  <si>
    <t>Increase in goodwill</t>
  </si>
  <si>
    <t>Net deferred tax liability</t>
  </si>
  <si>
    <t>CBR</t>
  </si>
  <si>
    <t>Cash consideration</t>
  </si>
  <si>
    <t>Adjustment financial assets</t>
  </si>
  <si>
    <t>Adjustment financial liabilities</t>
  </si>
  <si>
    <t>Subsequent recognition of deferred tax asset</t>
  </si>
  <si>
    <t>Gross contractual amount of accounts receivable</t>
  </si>
  <si>
    <t>Fair value accounts receivable</t>
  </si>
  <si>
    <t>Combined federal and state statutory income tax rate (percent)</t>
  </si>
  <si>
    <t>37.00%</t>
  </si>
  <si>
    <t>Deferred income tax liabilities</t>
  </si>
  <si>
    <t>Deferred tax assets</t>
  </si>
  <si>
    <t>Commitment fee</t>
  </si>
  <si>
    <t>Revenue of acquiree since acquisition</t>
  </si>
  <si>
    <t>CBR | Customer relationships</t>
  </si>
  <si>
    <t>Expected useful life (years)</t>
  </si>
  <si>
    <t>20 years</t>
  </si>
  <si>
    <t>Business Combinations - Total Acquisition Date Fair Value (Details) - USD ($) $ in Thousands</t>
  </si>
  <si>
    <t>Nov. 12, 2014</t>
  </si>
  <si>
    <t>Fair value of AMAG common stock issued</t>
  </si>
  <si>
    <t>Total Acquisition Date Fair Value</t>
  </si>
  <si>
    <t>Estimated working capital, indebtedness and other adjustments</t>
  </si>
  <si>
    <t>Purchase price paid at closing</t>
  </si>
  <si>
    <t>Cash paid on finalization of the net working capital, indebtedness and other adjustments</t>
  </si>
  <si>
    <t>Total purchase price</t>
  </si>
  <si>
    <t>Accounts receivable</t>
  </si>
  <si>
    <t>Restricted cash - short-term</t>
  </si>
  <si>
    <t>Property, plant and equipment</t>
  </si>
  <si>
    <t>Deferred income tax assets</t>
  </si>
  <si>
    <t>Deferred revenues - short-term</t>
  </si>
  <si>
    <t>Payable to former CBR shareholders</t>
  </si>
  <si>
    <t>Total estimated identifiable net assets</t>
  </si>
  <si>
    <t>Finite-lived intangible assets</t>
  </si>
  <si>
    <t>CBR | Favorable lease asset</t>
  </si>
  <si>
    <t>CBR | CBR Trade Names and Trademarks</t>
  </si>
  <si>
    <t>Indefinite-lived intangible assets</t>
  </si>
  <si>
    <t>Lumara Health</t>
  </si>
  <si>
    <t>Fair value of contingent milestone payments</t>
  </si>
  <si>
    <t>Cash received on finalization of the net working capital and other adjustments</t>
  </si>
  <si>
    <t>Cash acquired from Lumara Health</t>
  </si>
  <si>
    <t>Lumara Health | Makena base technology</t>
  </si>
  <si>
    <t>Lumara Health | IPR&amp;D</t>
  </si>
  <si>
    <t>Business Combinations - Narrative - Lumara Health Acquisition (Details) - USD ($) $ / shares in Units, shares in Millions</t>
  </si>
  <si>
    <t>Nov. 30, 2014</t>
  </si>
  <si>
    <t>Nov. 11, 2014</t>
  </si>
  <si>
    <t>Share price (USD per share)</t>
  </si>
  <si>
    <t>Shares of common stock (shares)</t>
  </si>
  <si>
    <t>Additional merger consideration</t>
  </si>
  <si>
    <t>Milestone payment due</t>
  </si>
  <si>
    <t>Maximum amount of contingent payments due In any calendar year</t>
  </si>
  <si>
    <t>Discount rate (percent)</t>
  </si>
  <si>
    <t>5.00%</t>
  </si>
  <si>
    <t>Revenue reserves adjustment</t>
  </si>
  <si>
    <t>Decrease in deferred tax liability</t>
  </si>
  <si>
    <t>Final settlement adjustments</t>
  </si>
  <si>
    <t>Gross accounts receivable</t>
  </si>
  <si>
    <t>Inventory fair value step up adjustment</t>
  </si>
  <si>
    <t>Inventory fair value step up, year 2</t>
  </si>
  <si>
    <t>Inventory fair value step up, year 1</t>
  </si>
  <si>
    <t>Amortization of fair value adjustment</t>
  </si>
  <si>
    <t>38.80%</t>
  </si>
  <si>
    <t>Assets acquired, deferred tax assets, current</t>
  </si>
  <si>
    <t>Lumara Health | Cost of product sales and services</t>
  </si>
  <si>
    <t>Inventory fair value step up, year 3</t>
  </si>
  <si>
    <t>Lumara Health | Escrow Fund</t>
  </si>
  <si>
    <t>Escrow fund</t>
  </si>
  <si>
    <t>Lumara Health | First Milestone</t>
  </si>
  <si>
    <t>Net sales</t>
  </si>
  <si>
    <t>Consecutive time period for achievement of milestone</t>
  </si>
  <si>
    <t>12 months</t>
  </si>
  <si>
    <t>Lumara Health | Second Milestone</t>
  </si>
  <si>
    <t>Milestone payment</t>
  </si>
  <si>
    <t>Lumara Health | Third Milestone</t>
  </si>
  <si>
    <t>24 months</t>
  </si>
  <si>
    <t>Lumara Health | Fourth Milestone</t>
  </si>
  <si>
    <t>Lumara Health | Fifth Milestone</t>
  </si>
  <si>
    <t>Lumara Health | Common Stock</t>
  </si>
  <si>
    <t>Business Combinations - Narrative - Unaudited Pro Forma Supplemental Information (Details) - USD ($)</t>
  </si>
  <si>
    <t>Business Acquisition, Pro Forma Information, Nonrecurring Adjustment [Line Items]</t>
  </si>
  <si>
    <t>2023 Senior Notes</t>
  </si>
  <si>
    <t>7.875%</t>
  </si>
  <si>
    <t>Other one-time fees and expenses</t>
  </si>
  <si>
    <t>CBR | 2023 Senior Notes</t>
  </si>
  <si>
    <t>CBR | 2023 Senior Notes | Private Placement</t>
  </si>
  <si>
    <t>Business Combinations - Summary of Unaudited Pro Forma Results (Details) - USD ($) $ in Thousands</t>
  </si>
  <si>
    <t>Pro forma revenues</t>
  </si>
  <si>
    <t>Pro forma net income (loss)</t>
  </si>
  <si>
    <t>Business Combinations - Goodwill (Details) - USD ($) $ in Thousands</t>
  </si>
  <si>
    <t>Investments (Details) - USD ($) $ in Thousands</t>
  </si>
  <si>
    <t>Summary of Investments</t>
  </si>
  <si>
    <t>Available-for-sale securities, Amortized Cost</t>
  </si>
  <si>
    <t>Available-for-sale securities, Gross Unrealized Gains</t>
  </si>
  <si>
    <t>Available-for-sale securities, Gross Unrealized Losses</t>
  </si>
  <si>
    <t>Available-for-sale securities, Estimated Fair Value</t>
  </si>
  <si>
    <t>Corporate debt securities</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U.S. treasury and government agency securities</t>
  </si>
  <si>
    <t>Commercial paper</t>
  </si>
  <si>
    <t>Certificates of deposit</t>
  </si>
  <si>
    <t>Municipal securities</t>
  </si>
  <si>
    <t>Fair Value Measurements - Assets and Liabilities Measured at Fair Value on a Recurring Basis (Details) - Fair Value, Measurements, Recurring - USD ($) $ in Thousands</t>
  </si>
  <si>
    <t>Fair value of assets and liabilities measured on a recurring basis</t>
  </si>
  <si>
    <t>Contingent consideration | Lumara Health</t>
  </si>
  <si>
    <t>Contingent consideration | MuGard</t>
  </si>
  <si>
    <t>Cash equivalents</t>
  </si>
  <si>
    <t>Quoted Prices in Active Markets for Identical Assets (Level 1)</t>
  </si>
  <si>
    <t>Quoted Prices in Active Markets for Identical Assets (Level 1) | Contingent consideration | Lumara Health</t>
  </si>
  <si>
    <t>Quoted Prices in Active Markets for Identical Assets (Level 1) | Contingent consideration | MuGard</t>
  </si>
  <si>
    <t>Quoted Prices in Active Markets for Identical Assets (Level 1) | Cash equivalents</t>
  </si>
  <si>
    <t>Quoted Prices in Active Markets for Identical Assets (Level 1) | Corporate debt securities</t>
  </si>
  <si>
    <t>Quoted Prices in Active Markets for Identical Assets (Level 1) | U.S. treasury and government agency securities</t>
  </si>
  <si>
    <t>Quoted Prices in Active Markets for Identical Assets (Level 1) | Commercial paper</t>
  </si>
  <si>
    <t>Quoted Prices in Active Markets for Identical Assets (Level 1) | Certificates of deposit</t>
  </si>
  <si>
    <t>Quoted Prices in Active Markets for Identical Assets (Level 1) | Municipal securities</t>
  </si>
  <si>
    <t>Significant Other Observable Inputs (Level 2)</t>
  </si>
  <si>
    <t>Significant Other Observable Inputs (Level 2) | Contingent consideration | Lumara Health</t>
  </si>
  <si>
    <t>Significant Other Observable Inputs (Level 2) | Contingent consideration | MuGard</t>
  </si>
  <si>
    <t>Significant Other Observable Inputs (Level 2) | Cash equivalents</t>
  </si>
  <si>
    <t>Significant Other Observable Inputs (Level 2) | Corporate debt securities</t>
  </si>
  <si>
    <t>Significant Other Observable Inputs (Level 2) | U.S. treasury and government agency securities</t>
  </si>
  <si>
    <t>Significant Other Observable Inputs (Level 2) | Commercial paper</t>
  </si>
  <si>
    <t>Significant Other Observable Inputs (Level 2) | Certificates of deposit</t>
  </si>
  <si>
    <t>Significant Other Observable Inputs (Level 2) | Municipal securities</t>
  </si>
  <si>
    <t>Significant Unobservable Inputs (Level 3)</t>
  </si>
  <si>
    <t>Significant Unobservable Inputs (Level 3) | Contingent consideration | Lumara Health</t>
  </si>
  <si>
    <t>Significant Unobservable Inputs (Level 3) | Contingent consideration | MuGard</t>
  </si>
  <si>
    <t>Significant Unobservable Inputs (Level 3) | Cash equivalents</t>
  </si>
  <si>
    <t>Significant Unobservable Inputs (Level 3) | Corporate debt securities</t>
  </si>
  <si>
    <t>Significant Unobservable Inputs (Level 3) | U.S. treasury and government agency securities</t>
  </si>
  <si>
    <t>Significant Unobservable Inputs (Level 3) | Commercial paper</t>
  </si>
  <si>
    <t>Significant Unobservable Inputs (Level 3) | Certificates of deposit</t>
  </si>
  <si>
    <t>Significant Unobservable Inputs (Level 3) | Municipal securities</t>
  </si>
  <si>
    <t>Fair Value Measurements - Contingent Consideration (Details) - USD ($)</t>
  </si>
  <si>
    <t>Reconciliation of contingent consideration obligations related to acquisitions</t>
  </si>
  <si>
    <t>Adjustments to fair value of contingent consideration</t>
  </si>
  <si>
    <t>Acquired Finite-Lived Intangible Assets [Line Items]</t>
  </si>
  <si>
    <t>Contingent consideration classified as short-term liability</t>
  </si>
  <si>
    <t>Lumara Health and MuGard Rights | Fair Value, Measurements, Recurring | Significant Unobservable Inputs (Level 3)</t>
  </si>
  <si>
    <t>Balance at beginning of period</t>
  </si>
  <si>
    <t>Payments made</t>
  </si>
  <si>
    <t>Other adjustments</t>
  </si>
  <si>
    <t>Balance at end of period</t>
  </si>
  <si>
    <t>Estimated undiscounted milestone amounts payable</t>
  </si>
  <si>
    <t>MuGard</t>
  </si>
  <si>
    <t>Period over which estimated undiscounted royalty amounts could be paid (in years)</t>
  </si>
  <si>
    <t>MuGard | Minimum</t>
  </si>
  <si>
    <t>Estimated undiscounted royalty amounts payable</t>
  </si>
  <si>
    <t>MuGard | Maximum</t>
  </si>
  <si>
    <t>Fair Value Measurements - Debt (Details) - Estimate of Fair Value Measurement - Significant Other Observable Inputs (Level 2) $ in Millions</t>
  </si>
  <si>
    <t>Fair value of debt</t>
  </si>
  <si>
    <t>Inventories (Details) - USD ($) $ in Thousands</t>
  </si>
  <si>
    <t>Raw materials</t>
  </si>
  <si>
    <t>Work in process</t>
  </si>
  <si>
    <t>Finished goods</t>
  </si>
  <si>
    <t>Total inventories</t>
  </si>
  <si>
    <t>Decrease in inventories</t>
  </si>
  <si>
    <t>Property, Plant and Equipment, Net (Details) - USD ($) $ in Thousands</t>
  </si>
  <si>
    <t>Property, plant and equipment, gross</t>
  </si>
  <si>
    <t>Less: accumulated depreciation</t>
  </si>
  <si>
    <t>Depreciation expense</t>
  </si>
  <si>
    <t>Land</t>
  </si>
  <si>
    <t>Building and improvements</t>
  </si>
  <si>
    <t>Leasehold improvements</t>
  </si>
  <si>
    <t>Construction in progress</t>
  </si>
  <si>
    <t>Goodwill and Intangible Assets, Net - Schedule of Goodwill (Details) - USD ($) $ in Thousands</t>
  </si>
  <si>
    <t>Goodwill [Roll Forward]</t>
  </si>
  <si>
    <t>Beginning balance, goodwill</t>
  </si>
  <si>
    <t>Goodwill acquired through acquisition</t>
  </si>
  <si>
    <t>Measurement period adjustments related to acquisition</t>
  </si>
  <si>
    <t>Ending balance, goodwill</t>
  </si>
  <si>
    <t>Goodwill and Intangible Assets, Net - Goodwill - Narrative (Details) - USD ($)</t>
  </si>
  <si>
    <t>3 Months Ended</t>
  </si>
  <si>
    <t>Goodwill [Line Items]</t>
  </si>
  <si>
    <t>Accumulated impairment losses</t>
  </si>
  <si>
    <t>Goodwill and Intangible Assets, Net - Schedule of Intangible Assets (Details) - USD ($) $ in Thousands</t>
  </si>
  <si>
    <t>Finite-Lived Intangible Assets [Line Items]</t>
  </si>
  <si>
    <t>Cost</t>
  </si>
  <si>
    <t>Accumulated Amortization</t>
  </si>
  <si>
    <t>Impairments</t>
  </si>
  <si>
    <t>Total intangible assets</t>
  </si>
  <si>
    <t>Total intangible assets at cost</t>
  </si>
  <si>
    <t>Total impairments</t>
  </si>
  <si>
    <t>Net total intangible assets</t>
  </si>
  <si>
    <t>Makena IPR&amp;D</t>
  </si>
  <si>
    <t>Indefinite-lived Intangible Assets [Line Items]</t>
  </si>
  <si>
    <t>Net</t>
  </si>
  <si>
    <t>CBR trade names and trademarks</t>
  </si>
  <si>
    <t>Makena base technology</t>
  </si>
  <si>
    <t>CBR customer relationships</t>
  </si>
  <si>
    <t>CBR Favorable lease</t>
  </si>
  <si>
    <t>MuGard Rights</t>
  </si>
  <si>
    <t>Goodwill and Intangible Assets, Net - Intangible Assets - Narrative (Details) - USD ($) $ in Thousands</t>
  </si>
  <si>
    <t>1 Months Ended</t>
  </si>
  <si>
    <t>Amortization of intangible assets</t>
  </si>
  <si>
    <t>Weighted Average</t>
  </si>
  <si>
    <t>Weighted-average remaining amortization period (in years)</t>
  </si>
  <si>
    <t>8 years 6 months</t>
  </si>
  <si>
    <t>CBR trade names and trademarks | CBR</t>
  </si>
  <si>
    <t>Impairment of intangible assets, indefinite-lived</t>
  </si>
  <si>
    <t>Makena base technology | Lumara Health</t>
  </si>
  <si>
    <t>Customer relationships | CBR</t>
  </si>
  <si>
    <t>Favorable lease asset</t>
  </si>
  <si>
    <t>Goodwill and Intangible Assets, Net - Amortization Expense (Details) - USD ($) $ in Thousands</t>
  </si>
  <si>
    <t>Estimated Amortization Expense</t>
  </si>
  <si>
    <t>Year Ending December 31, 2017</t>
  </si>
  <si>
    <t>Year Ending December 31, 2018</t>
  </si>
  <si>
    <t>Year Ending December 31, 2019</t>
  </si>
  <si>
    <t>Year Ending December 31, 2020</t>
  </si>
  <si>
    <t>Year Ending December 31, 2021</t>
  </si>
  <si>
    <t>Thereafter</t>
  </si>
  <si>
    <t>Current and Long- Term Liabilities (Details) - USD ($) $ in Thousands</t>
  </si>
  <si>
    <t>Accrued Expenses</t>
  </si>
  <si>
    <t>Commercial rebates, fees and returns</t>
  </si>
  <si>
    <t>Professional, license, and other fees and expenses</t>
  </si>
  <si>
    <t>Salaries, bonuses, and other compensation</t>
  </si>
  <si>
    <t>Restructuring expense</t>
  </si>
  <si>
    <t>Total accrued expenses</t>
  </si>
  <si>
    <t>Income Taxes - Schedule of Income Tax Expense (Benefit) (Details) - USD ($) $ in Thousands</t>
  </si>
  <si>
    <t>Current:</t>
  </si>
  <si>
    <t>Federal</t>
  </si>
  <si>
    <t>State</t>
  </si>
  <si>
    <t>Total current</t>
  </si>
  <si>
    <t>Deferred:</t>
  </si>
  <si>
    <t>Total deferred</t>
  </si>
  <si>
    <t>Total income tax expense (benefit)</t>
  </si>
  <si>
    <t>Income Taxes - Income Tax Reconciliation (Details)</t>
  </si>
  <si>
    <t>Statutory U.S. federal tax rate</t>
  </si>
  <si>
    <t>35.00%</t>
  </si>
  <si>
    <t>State taxes, net of federal benefit</t>
  </si>
  <si>
    <t>6.40%</t>
  </si>
  <si>
    <t>0.10%</t>
  </si>
  <si>
    <t>7.90%</t>
  </si>
  <si>
    <t>Equity-based compensation expense</t>
  </si>
  <si>
    <t>0.40%</t>
  </si>
  <si>
    <t>(10.60%)</t>
  </si>
  <si>
    <t>Contingent consideration</t>
  </si>
  <si>
    <t>69.90%</t>
  </si>
  <si>
    <t>4.70%</t>
  </si>
  <si>
    <t>(3.10%)</t>
  </si>
  <si>
    <t>Transaction costs</t>
  </si>
  <si>
    <t>3.90%</t>
  </si>
  <si>
    <t>(9.70%)</t>
  </si>
  <si>
    <t>Other permanent items, net</t>
  </si>
  <si>
    <t>21.20%</t>
  </si>
  <si>
    <t>3.20%</t>
  </si>
  <si>
    <t>(3.20%)</t>
  </si>
  <si>
    <t>Tax credits</t>
  </si>
  <si>
    <t>(32.30%)</t>
  </si>
  <si>
    <t>(1.70%)</t>
  </si>
  <si>
    <t>3.00%</t>
  </si>
  <si>
    <t>Write-down of acquired state net operating losses</t>
  </si>
  <si>
    <t>114.20%</t>
  </si>
  <si>
    <t>Valuation allowance</t>
  </si>
  <si>
    <t>(115.20%)</t>
  </si>
  <si>
    <t>(28.00%)</t>
  </si>
  <si>
    <t>864.90%</t>
  </si>
  <si>
    <t>Other, net</t>
  </si>
  <si>
    <t>(5.80%)</t>
  </si>
  <si>
    <t>Effective tax rate</t>
  </si>
  <si>
    <t>127.40%</t>
  </si>
  <si>
    <t>17.70%</t>
  </si>
  <si>
    <t>883.20%</t>
  </si>
  <si>
    <t>Income Taxes - Narrative (Details) - USD ($)</t>
  </si>
  <si>
    <t>Dec. 31, 2013</t>
  </si>
  <si>
    <t>Tax Credit Carryforward [Line Items]</t>
  </si>
  <si>
    <t>Statutory federal tax rate</t>
  </si>
  <si>
    <t>Decrease in valuation allowance</t>
  </si>
  <si>
    <t>Operating loss carryforwards</t>
  </si>
  <si>
    <t>Net operating loss carryforwards</t>
  </si>
  <si>
    <t>Unrecognized tax benefits</t>
  </si>
  <si>
    <t>Unrecognized tax benefits that would impact effective tax rate</t>
  </si>
  <si>
    <t>Additions based on tax positions related to the current year</t>
  </si>
  <si>
    <t>Research Tax Credit Carryforward | Lumara Health</t>
  </si>
  <si>
    <t>State and Local Jurisdiction</t>
  </si>
  <si>
    <t>Tax credit carryforward, amount</t>
  </si>
  <si>
    <t>State and Local Jurisdiction | Lumara Health</t>
  </si>
  <si>
    <t>Internal Revenue Service (IRS)</t>
  </si>
  <si>
    <t>Internal Revenue Service (IRS) | Lumara Health</t>
  </si>
  <si>
    <t>Income Taxes - Deferred Tax Components (Details) - USD ($) $ in Thousands</t>
  </si>
  <si>
    <t>Assets</t>
  </si>
  <si>
    <t>Tax credit carryforwards</t>
  </si>
  <si>
    <t>Deferred revenue</t>
  </si>
  <si>
    <t>Capitalized research &amp; development</t>
  </si>
  <si>
    <t>Reserves</t>
  </si>
  <si>
    <t>Other</t>
  </si>
  <si>
    <t>Liabilities</t>
  </si>
  <si>
    <t>Property, plant and equipment depreciation</t>
  </si>
  <si>
    <t>Intangible assets and inventory</t>
  </si>
  <si>
    <t>Debt instruments</t>
  </si>
  <si>
    <t>Deferred tax liabilities net of deferred tax assets</t>
  </si>
  <si>
    <t>Net deferred tax liabilities</t>
  </si>
  <si>
    <t>Income Taxes - Carryforward (Details) - USD ($) $ in Thousands</t>
  </si>
  <si>
    <t>Deferred tax asset, increase (decrease) allowance</t>
  </si>
  <si>
    <t>Income Taxes - Reconciliation of Uncertain Tax Positions (Details) - USD ($)</t>
  </si>
  <si>
    <t>Reconciliation of Unrecognized Tax Benefits, Excluding Amounts Pertaining to Examined Tax Returns [Roll Forward]</t>
  </si>
  <si>
    <t>Uncertain tax benefits at the beginning of the year</t>
  </si>
  <si>
    <t>Additions for tax positions from prior years</t>
  </si>
  <si>
    <t>Subtractions for tax positions from prior years</t>
  </si>
  <si>
    <t>Uncertain tax benefits at the end of the year</t>
  </si>
  <si>
    <t>Accumulated Other Comprehensive Income (Loss) (Details) - USD ($) $ in Thousands</t>
  </si>
  <si>
    <t>AOCI Attributable to Parent, Net of Tax</t>
  </si>
  <si>
    <t>Beginning balance</t>
  </si>
  <si>
    <t>Other comprehensive income (loss) before reclassifications</t>
  </si>
  <si>
    <t>Reclassification adjustment for gains (losses) included in net income (loss)</t>
  </si>
  <si>
    <t>Ending balance</t>
  </si>
  <si>
    <t>Equity-Based Compensation - Narrative (Details) $ / shares in Units, $ in Millions</t>
  </si>
  <si>
    <t>May 31, 2015shares</t>
  </si>
  <si>
    <t>Dec. 31, 2016USD ($)plan$ / sharesshares</t>
  </si>
  <si>
    <t>Dec. 31, 2015USD ($)$ / shares</t>
  </si>
  <si>
    <t>Nov. 30, 2014shares</t>
  </si>
  <si>
    <t>Equity compensation plans</t>
  </si>
  <si>
    <t>Number of equity compensation plans | plan</t>
  </si>
  <si>
    <t>Compensation cost not yet recognized | $</t>
  </si>
  <si>
    <t>Options granted in period (USD per share) | $ / shares</t>
  </si>
  <si>
    <t>Options vested in period (shares)</t>
  </si>
  <si>
    <t>Value of options exercised in period | $</t>
  </si>
  <si>
    <t>Stock Options</t>
  </si>
  <si>
    <t>Compensation cost not yet recognized for period</t>
  </si>
  <si>
    <t>2 years 6 months</t>
  </si>
  <si>
    <t>RSUs</t>
  </si>
  <si>
    <t>1 year 9 months 18 days</t>
  </si>
  <si>
    <t>RSUs granted (USD per share) | $ / shares</t>
  </si>
  <si>
    <t>Value of RSUs vested during period | $</t>
  </si>
  <si>
    <t>2007 Equity Plan | Stock Options</t>
  </si>
  <si>
    <t>Remaining number of shares available for future grants (shares)</t>
  </si>
  <si>
    <t>Shares authorized for issuance (shares)</t>
  </si>
  <si>
    <t>2007 Equity Plan | Stock Options | Minimum</t>
  </si>
  <si>
    <t>Offering period term (years)</t>
  </si>
  <si>
    <t>7 years</t>
  </si>
  <si>
    <t>2007 Equity Plan | Stock Options | Maximum</t>
  </si>
  <si>
    <t>2000 Equity Plan</t>
  </si>
  <si>
    <t>2000 Equity Plan | Stock Options</t>
  </si>
  <si>
    <t>2013 Lumara Equity Plan | Stock Options</t>
  </si>
  <si>
    <t>2015 ESPP | Stock Options</t>
  </si>
  <si>
    <t>6 months</t>
  </si>
  <si>
    <t>Annual maximum percentage of employee compensation available for ESPP share purchases (percent)</t>
  </si>
  <si>
    <t>Purchase price per share as a percentage of fair market value of common stock on the first or last day of the plan period (percent)</t>
  </si>
  <si>
    <t>85.00%</t>
  </si>
  <si>
    <t>Shares issued (shares)</t>
  </si>
  <si>
    <t>Inducement Grants | Stock Options</t>
  </si>
  <si>
    <t>Award vesting period (years)</t>
  </si>
  <si>
    <t>4 years</t>
  </si>
  <si>
    <t>Inducement Grants | RSUs</t>
  </si>
  <si>
    <t>Equity-Based Compensation - Activity Related to Plans (Details)</t>
  </si>
  <si>
    <t>Dec. 31, 2016shares</t>
  </si>
  <si>
    <t>Beginning balance (shares)</t>
  </si>
  <si>
    <t>Granted (shares)</t>
  </si>
  <si>
    <t>Exercised (shares)</t>
  </si>
  <si>
    <t>Expired or forfeited (shares)</t>
  </si>
  <si>
    <t>Ending balance (shares)</t>
  </si>
  <si>
    <t>Stock Options | 2007 Equity Plan</t>
  </si>
  <si>
    <t>Stock Options | 2000 Equity Plan</t>
  </si>
  <si>
    <t>Stock Options | 2013 Lumara Equity Plan</t>
  </si>
  <si>
    <t>Stock Options | Inducement Grants</t>
  </si>
  <si>
    <t>Restricted Stock Units</t>
  </si>
  <si>
    <t>Outstanding at beginning of year (shares)</t>
  </si>
  <si>
    <t>Vested (shares)</t>
  </si>
  <si>
    <t>Forfeited (shares)</t>
  </si>
  <si>
    <t>Outstanding at end of year (shares)</t>
  </si>
  <si>
    <t>RSUs | 2007 Equity Plan</t>
  </si>
  <si>
    <t>RSUs | 2000 Equity Plan</t>
  </si>
  <si>
    <t>RSUs | 2013 Lumara Equity Plan</t>
  </si>
  <si>
    <t>RSUs | Inducement Grants</t>
  </si>
  <si>
    <t>Equity-Based Compensation - Equity-Based Compensation Expense (Details) - USD ($) $ in Thousands</t>
  </si>
  <si>
    <t>Total equity-based compensation expense</t>
  </si>
  <si>
    <t>Income tax effect</t>
  </si>
  <si>
    <t>After-tax effect of equity-based compensation expense</t>
  </si>
  <si>
    <t>Cost of product sales and services</t>
  </si>
  <si>
    <t>Research and development</t>
  </si>
  <si>
    <t>Selling, general and administrative</t>
  </si>
  <si>
    <t>Equity-Based Compensation - Weighted-Average Fair Value Assumptions, Stock Option Activity (Details)</t>
  </si>
  <si>
    <t>Employees</t>
  </si>
  <si>
    <t>Risk free interest rate (%)</t>
  </si>
  <si>
    <t>1.32%</t>
  </si>
  <si>
    <t>1.55%</t>
  </si>
  <si>
    <t>1.56%</t>
  </si>
  <si>
    <t>Expected volatility (%)</t>
  </si>
  <si>
    <t>49.00%</t>
  </si>
  <si>
    <t>47.00%</t>
  </si>
  <si>
    <t>Expected option term (years)</t>
  </si>
  <si>
    <t>Dividend yield</t>
  </si>
  <si>
    <t>Non Employee Directors</t>
  </si>
  <si>
    <t>1.10%</t>
  </si>
  <si>
    <t>1.24%</t>
  </si>
  <si>
    <t>1.28%</t>
  </si>
  <si>
    <t>54.00%</t>
  </si>
  <si>
    <t>46.00%</t>
  </si>
  <si>
    <t>Equity-Based Compensation - Schedule of Stock-based Compensation (Details) - Options - USD ($) $ / shares in Units, $ in Thousands</t>
  </si>
  <si>
    <t>Options</t>
  </si>
  <si>
    <t>Outstanding at end of year - vested and unvested expected to vest (in shares)</t>
  </si>
  <si>
    <t>Exercisable at end of year (in shares)</t>
  </si>
  <si>
    <t>Weighted Average Exercise Price</t>
  </si>
  <si>
    <t>Beginning balance (USD per share)</t>
  </si>
  <si>
    <t>Granted (USD per share)</t>
  </si>
  <si>
    <t>Exercised (USD per share)</t>
  </si>
  <si>
    <t>Expired and/or forfeited (USD per share)</t>
  </si>
  <si>
    <t>Ending balance (USD per share)</t>
  </si>
  <si>
    <t>Outstanding at end of year - vested and unvested expected to vest (USD per share)</t>
  </si>
  <si>
    <t>Exercisable at end of year (USD per share)</t>
  </si>
  <si>
    <t>Stock Option Activity, Additional Disclosures</t>
  </si>
  <si>
    <t>Weighted Average Remaining Contractual Term, Outstanding</t>
  </si>
  <si>
    <t>7 years 4 months 24 days</t>
  </si>
  <si>
    <t>Weighted Average Remaining Contractual Term, Outstanding at end of year - vested and unvested expected to vest (in years)</t>
  </si>
  <si>
    <t>Weighted Average Remaining Contractual Term, Exercisable at end of year (in years)</t>
  </si>
  <si>
    <t>6 years 3 months 18 days</t>
  </si>
  <si>
    <t>Aggregate Intrinsic Value, Outstanding at end of year</t>
  </si>
  <si>
    <t>Aggregate Intrinsic Value, Outstanding at end of year, vested and unvested expected to vest</t>
  </si>
  <si>
    <t>Aggregate Intrinsic Value, Exercisable at end of year</t>
  </si>
  <si>
    <t>Equity-Based Compensation - Schedule of RSUs Granted (Details) - RSUs - $ / shares</t>
  </si>
  <si>
    <t>Outstanding at end of year and expected to vest (shares)</t>
  </si>
  <si>
    <t>Weighted Average Grant Date Fair Value</t>
  </si>
  <si>
    <t>Vested (USD per share)</t>
  </si>
  <si>
    <t>Forfeitures (USD per share)</t>
  </si>
  <si>
    <t>Outstanding at end of year and expected to vest (USD per share)</t>
  </si>
  <si>
    <t>Employee Savings Plan (Details) - USD ($) $ in Millions</t>
  </si>
  <si>
    <t>Employer matching contribution (percent)</t>
  </si>
  <si>
    <t>Cost recognized</t>
  </si>
  <si>
    <t>Stockholders' Equity (Details) - USD ($)</t>
  </si>
  <si>
    <t>Sep. 26, 2014</t>
  </si>
  <si>
    <t>Jan. 31, 2016</t>
  </si>
  <si>
    <t>Feb. 28, 2014</t>
  </si>
  <si>
    <t>Class of Warrant or Right [Line Items]</t>
  </si>
  <si>
    <t>Exercise price after adjustment (USD per share)</t>
  </si>
  <si>
    <t>Number of shares sold in an underwritten public offering (shares)</t>
  </si>
  <si>
    <t>Issue share price (USD per share)</t>
  </si>
  <si>
    <t>Proceeds from the issuance of common stock, net of underwriting discounts and other expenses</t>
  </si>
  <si>
    <t>Share repurchase program, authorized amount (shares)</t>
  </si>
  <si>
    <t>Common stock repurchased and retired (shares)</t>
  </si>
  <si>
    <t>Stock repurchased and retired during period, value</t>
  </si>
  <si>
    <t>Average share price (USD per share)</t>
  </si>
  <si>
    <t>Rights</t>
  </si>
  <si>
    <t>Beneficial ownership to acquire to make the rights exercisable (percent)</t>
  </si>
  <si>
    <t>4.99%</t>
  </si>
  <si>
    <t>20.00%</t>
  </si>
  <si>
    <t>Business Segments (Details)</t>
  </si>
  <si>
    <t>Dec. 31, 2016business_segment</t>
  </si>
  <si>
    <t>Number of operating segments</t>
  </si>
  <si>
    <t>Commitments and Contingencies - Narrative (Details) - USD ($)</t>
  </si>
  <si>
    <t>Feb. 05, 2016</t>
  </si>
  <si>
    <t>Jul. 31, 2015</t>
  </si>
  <si>
    <t>Initial term of lease</t>
  </si>
  <si>
    <t>5 years 2 months</t>
  </si>
  <si>
    <t>Extension term</t>
  </si>
  <si>
    <t>Operating leases, rent expense, net</t>
  </si>
  <si>
    <t>Remaining minimum purchase commitments</t>
  </si>
  <si>
    <t>Legal Proceedings</t>
  </si>
  <si>
    <t>Maximum contingent payments to be made upon exercise of option to acquire global rights of DIF program</t>
  </si>
  <si>
    <t>Maximum sales milestone payments upon achievement of annual sales milestone</t>
  </si>
  <si>
    <t>Accrued expenses for clinical studies</t>
  </si>
  <si>
    <t>Exposure for director and officer insurance policy</t>
  </si>
  <si>
    <t>Sandoz Patent Infringement Lawsuit</t>
  </si>
  <si>
    <t>Period of time in during which a patent infringement suit can be filed in federal district court after receipt of the Paragraph IV certification (in years)</t>
  </si>
  <si>
    <t>45 days</t>
  </si>
  <si>
    <t>Minimum</t>
  </si>
  <si>
    <t>Annual sales milestone</t>
  </si>
  <si>
    <t>Maximum</t>
  </si>
  <si>
    <t>Payments</t>
  </si>
  <si>
    <t>Commitments and Contingencies - Operating Leases, Fiscal Year Maturity Schedule (Details) - Real Estate $ in Thousands</t>
  </si>
  <si>
    <t>Future Minimum Lease Payments</t>
  </si>
  <si>
    <t>Collaboration, License and Other Strategic Agreements (Details) - USD ($)</t>
  </si>
  <si>
    <t>Velo</t>
  </si>
  <si>
    <t>Collaborative Agreements</t>
  </si>
  <si>
    <t>Upfront payment</t>
  </si>
  <si>
    <t>Payments due</t>
  </si>
  <si>
    <t>Velo | Minimum</t>
  </si>
  <si>
    <t>Sales milestone targets</t>
  </si>
  <si>
    <t>Velo | Maximum</t>
  </si>
  <si>
    <t>Sales milestone payments based on annual sales milestones</t>
  </si>
  <si>
    <t>Cost of acquired entity upfront payment</t>
  </si>
  <si>
    <t>Debt - Schedule of Outstanding Debt Obligations (Details) - USD ($) $ in Thousands</t>
  </si>
  <si>
    <t>Total long-term debt</t>
  </si>
  <si>
    <t>Less: current maturities</t>
  </si>
  <si>
    <t>Long-term debt, net of current maturities</t>
  </si>
  <si>
    <t>Debt - 2023 Senior Notes (Details) - 2023 Senior Notes - USD ($)</t>
  </si>
  <si>
    <t>Redemption price as a percentage of principal (percent)</t>
  </si>
  <si>
    <t>107.875%</t>
  </si>
  <si>
    <t>Repurchase price as a percentage of principal amount of notes plus accrued and unpaid interest (percent)</t>
  </si>
  <si>
    <t>Carrying value, net</t>
  </si>
  <si>
    <t>Principal amount of redeemable debt (percent)</t>
  </si>
  <si>
    <t>Principal amount of outstanding debt (percent)</t>
  </si>
  <si>
    <t>65.00%</t>
  </si>
  <si>
    <t>Aggregate principal that must be held to accelerate amounts due (percent)</t>
  </si>
  <si>
    <t>Change Of Control</t>
  </si>
  <si>
    <t>101.00%</t>
  </si>
  <si>
    <t>CBR | Private Placement</t>
  </si>
  <si>
    <t>Debt - 2015 Term Loan Facility (Details) - USD ($)</t>
  </si>
  <si>
    <t>Principal amount of debt outstanding</t>
  </si>
  <si>
    <t>Six-Year Term Loan Facility</t>
  </si>
  <si>
    <t>Maximum incremental loan capacity allowed</t>
  </si>
  <si>
    <t>Unamortized debt issuance costs</t>
  </si>
  <si>
    <t>Installment payment amount</t>
  </si>
  <si>
    <t>Annual mandatory prepayment of debt as a percentage of excess cash flow</t>
  </si>
  <si>
    <t>50.00%</t>
  </si>
  <si>
    <t>Reclassification from long term debt to current portion of long-term debt</t>
  </si>
  <si>
    <t>Equity interests in domestic subsidiaries pledged as collateral for borrowing (percent)</t>
  </si>
  <si>
    <t>Voting equity interests in direct foreign subsidiaries pledged as collateral for borrowing (percent)</t>
  </si>
  <si>
    <t>Non-voting equity interests in direct foreign subsidiaries pledged as collateral for borrowing (percent)</t>
  </si>
  <si>
    <t>Net carrying value of outstanding borrowings</t>
  </si>
  <si>
    <t>Six-Year Term Loan Facility | LIBOR</t>
  </si>
  <si>
    <t>Margin rate (percent)</t>
  </si>
  <si>
    <t>3.75%</t>
  </si>
  <si>
    <t>Floor for variable rate (percent)</t>
  </si>
  <si>
    <t>1.00%</t>
  </si>
  <si>
    <t>4.75%</t>
  </si>
  <si>
    <t>Effective interest rate (percent)</t>
  </si>
  <si>
    <t>5.65%</t>
  </si>
  <si>
    <t>Six-Year Term Loan Facility | Prime Rate</t>
  </si>
  <si>
    <t>2.75%</t>
  </si>
  <si>
    <t>Debt - 2.5% Convertible Notes (Details)</t>
  </si>
  <si>
    <t>Feb. 14, 2014USD ($)</t>
  </si>
  <si>
    <t>Dec. 31, 2016USD ($)day$ / shares</t>
  </si>
  <si>
    <t>Feb. 28, 2014USD ($)</t>
  </si>
  <si>
    <t>Fees and expenses</t>
  </si>
  <si>
    <t>Carrying value</t>
  </si>
  <si>
    <t>Convertible 2.5% notes, net | Convertible 2.5% notes</t>
  </si>
  <si>
    <t>Net proceeds from issuance of convertible debt</t>
  </si>
  <si>
    <t>Proceeds used to pay the cost of the bond hedges (after such cost was partially offset by proceeds from the sale of warrants)</t>
  </si>
  <si>
    <t>Initial conversion rate of common stock per $1000 of principal amount of Notes (shares)</t>
  </si>
  <si>
    <t>Initial conversion price of convertible notes into common stock (USD per share) | $ / shares</t>
  </si>
  <si>
    <t>Number of consecutive trading days during which the closing price of the entity's common stock must exceed or equal the conversion price for at least 20 days in order for the notes to be convertible</t>
  </si>
  <si>
    <t>Principal amount used for debt instrument conversion ratio</t>
  </si>
  <si>
    <t>Debt issuance costs allocated to equity component</t>
  </si>
  <si>
    <t>Debt issuance costs allocated to the liability component</t>
  </si>
  <si>
    <t>Period of amortization of debt discount to interest expense using effective interest method (years)</t>
  </si>
  <si>
    <t>7.23%</t>
  </si>
  <si>
    <t>Convertible 2.5% notes, net | Convertible 2.5% notes | Debt Instrument Convertible Covenant One</t>
  </si>
  <si>
    <t>Number of days during 30 consecutive trading days in which the closing price of the entity's common stock must exceed or equal the conversion price for the notes to be convertible | day</t>
  </si>
  <si>
    <t>Convertible 2.5% notes, net | Convertible 2.5% notes | Debt Instrument Convertible Covenant One | Minimum</t>
  </si>
  <si>
    <t>Closing sales price of the entity's common stock that the conversion price must exceed or be equal in order for the notes to be convertible (percent)</t>
  </si>
  <si>
    <t>130.00%</t>
  </si>
  <si>
    <t>Convertible 2.5% notes, net | Convertible 2.5% notes | Debt Instrument Convertible Covenant Two</t>
  </si>
  <si>
    <t>Number of consecutive business days after any five consecutive trading day period during the note measurement period</t>
  </si>
  <si>
    <t>5 days</t>
  </si>
  <si>
    <t>Number of consecutive trading days before five consecutive business days during the note measurement period</t>
  </si>
  <si>
    <t>Convertible 2.5% notes, net | Convertible 2.5% notes | Debt Instrument Convertible Covenant Two | Maximum</t>
  </si>
  <si>
    <t>Percentage of product of the last reported sale price of the entity's common stock and the conversion rate of convertible debt instruments (less than)</t>
  </si>
  <si>
    <t>98.00%</t>
  </si>
  <si>
    <t>Debt - Outstanding Convertible Note Balances (Details) - USD ($) $ in Thousands</t>
  </si>
  <si>
    <t>Liability component:</t>
  </si>
  <si>
    <t>Principal</t>
  </si>
  <si>
    <t>Net carrying amount</t>
  </si>
  <si>
    <t>Convertible Notes</t>
  </si>
  <si>
    <t>Less: debt discount and issuance costs, net</t>
  </si>
  <si>
    <t>Debt - Schedule of Total Interest Expense Recognized Related to the Convertible Notes (Details) - USD ($) $ in Thousands</t>
  </si>
  <si>
    <t>Amortization of debt discount</t>
  </si>
  <si>
    <t>Total interest expense</t>
  </si>
  <si>
    <t>Contractual interest expense</t>
  </si>
  <si>
    <t>Amortization of debt issuance costs</t>
  </si>
  <si>
    <t>Debt - Convertible Bond Hedge, Warrant Transactions (Details) - USD ($) $ / shares in Units, shares in Millions</t>
  </si>
  <si>
    <t>Feb. 11, 2014</t>
  </si>
  <si>
    <t>Common stock covered under convertible bond hedge (shares)</t>
  </si>
  <si>
    <t>Exercise price (USD per share)</t>
  </si>
  <si>
    <t>Number of shares of common stock called by warrants (shares)</t>
  </si>
  <si>
    <t>Initial exercise price (USD per share)</t>
  </si>
  <si>
    <t>Exercise price above last reported sale price of common stock (percent)</t>
  </si>
  <si>
    <t>70.00%</t>
  </si>
  <si>
    <t>Sale price of common stock (USD per share)</t>
  </si>
  <si>
    <t>Debt - Future Payments (Details) $ in Thousands</t>
  </si>
  <si>
    <t>Future Annual Principal Payments</t>
  </si>
  <si>
    <t>Restructuring (Details) - USD ($) $ in Thousands</t>
  </si>
  <si>
    <t>Restructuring charges</t>
  </si>
  <si>
    <t>Components of restructuring expenses and reserve</t>
  </si>
  <si>
    <t>Accrued restructuring, beginning of period</t>
  </si>
  <si>
    <t>Employee severance, benefits and related costs</t>
  </si>
  <si>
    <t>Accrued restructuring, end of period</t>
  </si>
  <si>
    <t>Consolidated Quarterly Financial Data - Unaudited (Details) - USD ($) $ / shares in Units, $ in Thousands</t>
  </si>
  <si>
    <t>Gross profit</t>
  </si>
  <si>
    <t>Operating expenses</t>
  </si>
  <si>
    <t>Net income (loss) per share - basic (USD per share)</t>
  </si>
  <si>
    <t>Net income (loss) per share - diluted (USD per share)</t>
  </si>
  <si>
    <t>Condensed Financial Statements, Captions [Line Items]</t>
  </si>
  <si>
    <t>Term Loan Facility 2014</t>
  </si>
  <si>
    <t>Repaid remaining outstanding principal debt amount</t>
  </si>
  <si>
    <t>CBR Acquisition Holdings Corp</t>
  </si>
  <si>
    <t>Valuation And Qualifying Accounts (In Thousands) (Details) - USD ($) $ in Thousands</t>
  </si>
  <si>
    <t>Allowance for doubtful accounts</t>
  </si>
  <si>
    <t>Valuation Allowance for Impairment of Recognized Servicing Assets [Roll Forward]</t>
  </si>
  <si>
    <t>Balance at Beginning of Period</t>
  </si>
  <si>
    <t>Additions</t>
  </si>
  <si>
    <t>Deductions Charged to Reserves</t>
  </si>
  <si>
    <t>Balance at End of Period</t>
  </si>
  <si>
    <t>Accounts receivable allowances</t>
  </si>
  <si>
    <t>Rebates, fees and returns reserves</t>
  </si>
  <si>
    <t>Valuation allowance for deferred tax assets</t>
  </si>
  <si>
    <t>Recently Issued and Proposed Accounting Pronouncements (Details) $ in Millions</t>
  </si>
  <si>
    <t>New Accounting Pronouncements or Change in Accounting Principle [Line Items]</t>
  </si>
  <si>
    <t>Accounting Standards Update 2015-03 | Other long-term assets</t>
  </si>
  <si>
    <t>Subsequent Events (Details) - Subsequent Event</t>
  </si>
  <si>
    <t>Feb. 13, 2017USD ($)countryshares</t>
  </si>
  <si>
    <t>Feb. 02, 2017USD ($)</t>
  </si>
  <si>
    <t>Endoceutics License Agreement | Intrarosa Product</t>
  </si>
  <si>
    <t>Subsequent Event [Line Items]</t>
  </si>
  <si>
    <t>Supplier period</t>
  </si>
  <si>
    <t>2 years</t>
  </si>
  <si>
    <t>License Agreement | Palatin License Agreement</t>
  </si>
  <si>
    <t>Research payment</t>
  </si>
  <si>
    <t>Aggregate research reimbursement expense (up to)</t>
  </si>
  <si>
    <t>Expiration period, following first commercial sale</t>
  </si>
  <si>
    <t>License Agreement | Palatin License Agreement | Regulatory milestone</t>
  </si>
  <si>
    <t>Future contingent payments</t>
  </si>
  <si>
    <t>License Agreement | Palatin License Agreement | First sales milestone</t>
  </si>
  <si>
    <t>First sales milestone</t>
  </si>
  <si>
    <t>First sales milestone triggering amount</t>
  </si>
  <si>
    <t>License Agreement | Endoceutics License Agreement</t>
  </si>
  <si>
    <t>Out-of-pocket expenses</t>
  </si>
  <si>
    <t>Number of unregistered shares to be issued | shares</t>
  </si>
  <si>
    <t>Period after first commercial sale</t>
  </si>
  <si>
    <t>Notice period</t>
  </si>
  <si>
    <t>90 days</t>
  </si>
  <si>
    <t>Breach curing period</t>
  </si>
  <si>
    <t>Dispute resolution period</t>
  </si>
  <si>
    <t>License Agreement | Endoceutics License Agreement | Valid business reason</t>
  </si>
  <si>
    <t>Termination period</t>
  </si>
  <si>
    <t>365 days</t>
  </si>
  <si>
    <t>License Agreement | Endoceutics License Agreement | Safety issue</t>
  </si>
  <si>
    <t>60 days</t>
  </si>
  <si>
    <t>License Agreement | Endoceutics License Agreement | Change of control</t>
  </si>
  <si>
    <t>180 days</t>
  </si>
  <si>
    <t>License Agreement | Endoceutics License Agreement | Change of control | European Union</t>
  </si>
  <si>
    <t>Number of countries competing | country</t>
  </si>
  <si>
    <t>License Agreement | Endoceutics License Agreement | Maximum</t>
  </si>
  <si>
    <t>Royalty percentage</t>
  </si>
  <si>
    <t>License Agreement | Endoceutics License Agreement | 180-day lock-up provision</t>
  </si>
  <si>
    <t>License Agreement | Endoceutics License Agreement | One-year lock-up provision</t>
  </si>
  <si>
    <t>License Agreement | Endoceutics License Agreement | First sales milestone | Endoceutics, Inc</t>
  </si>
  <si>
    <t>License Agreement | Endoceutics License Agreement | Second sales milestone | Endoceutics, Inc</t>
  </si>
  <si>
    <t>License Agreement | Endoceutics License Agreement | Third sales milestone | Endoceutics, Inc</t>
  </si>
  <si>
    <t>License Agreement | Endoceutics License Agreement | Anniversary of the Closing</t>
  </si>
  <si>
    <t>License Agreement | Endoceutics License Agreement | Delivery of launch quantities</t>
  </si>
  <si>
    <t>License Agreement | Endoceutics License Agreement | Tiered royalties</t>
  </si>
  <si>
    <t>Net sales threshol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9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4339448</v>
      </c>
    </row>
    <row r="15" spans="1:4">
      <c r="A15" s="4" t="s">
        <v>25</v>
      </c>
      <c r="B15" s="4" t="s">
        <v>23</v>
      </c>
    </row>
    <row r="16" spans="1:4">
      <c r="A16" s="4" t="s">
        <v>26</v>
      </c>
      <c r="B16" s="4" t="s">
        <v>27</v>
      </c>
    </row>
    <row r="17" spans="1:4">
      <c r="A17" s="4" t="s">
        <v>28</v>
      </c>
      <c r="D17" s="6" t="n">
        <v>813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56</v>
      </c>
      <c r="B1" s="2" t="s">
        <v>700</v>
      </c>
      <c r="C1" s="2" t="s">
        <v>1</v>
      </c>
    </row>
    <row r="2" spans="1:6">
      <c r="B2" s="2" t="s">
        <v>928</v>
      </c>
      <c r="C2" s="2" t="s">
        <v>2</v>
      </c>
      <c r="D2" s="2" t="s">
        <v>30</v>
      </c>
      <c r="E2" s="2" t="s">
        <v>80</v>
      </c>
      <c r="F2" s="2" t="s">
        <v>1057</v>
      </c>
    </row>
    <row r="3" spans="1:6">
      <c r="A3" s="3" t="s">
        <v>475</v>
      </c>
    </row>
    <row r="4" spans="1:6">
      <c r="A4" s="4" t="s">
        <v>1058</v>
      </c>
      <c r="B4" s="9" t="n">
        <v>7.4</v>
      </c>
    </row>
    <row r="5" spans="1:6">
      <c r="A5" s="4" t="s">
        <v>1059</v>
      </c>
      <c r="B5" s="7" t="n">
        <v>27.09</v>
      </c>
    </row>
    <row r="6" spans="1:6">
      <c r="A6" s="4" t="s">
        <v>128</v>
      </c>
      <c r="E6" s="6" t="n">
        <v>39800000</v>
      </c>
    </row>
    <row r="7" spans="1:6">
      <c r="A7" s="4" t="s">
        <v>1060</v>
      </c>
      <c r="B7" s="9" t="n">
        <v>7.4</v>
      </c>
    </row>
    <row r="8" spans="1:6">
      <c r="A8" s="4" t="s">
        <v>1061</v>
      </c>
      <c r="B8" s="7" t="n">
        <v>34.12</v>
      </c>
    </row>
    <row r="9" spans="1:6">
      <c r="A9" s="4" t="s">
        <v>1062</v>
      </c>
      <c r="B9" s="4" t="s">
        <v>1063</v>
      </c>
    </row>
    <row r="10" spans="1:6">
      <c r="A10" s="4" t="s">
        <v>1064</v>
      </c>
      <c r="F10" s="7" t="n">
        <v>20.07</v>
      </c>
    </row>
    <row r="11" spans="1:6">
      <c r="A11" s="4" t="s">
        <v>186</v>
      </c>
      <c r="C11" s="6" t="n">
        <v>0</v>
      </c>
      <c r="D11" s="6" t="n">
        <v>0</v>
      </c>
      <c r="E11" s="6" t="n">
        <v>25620000</v>
      </c>
    </row>
    <row r="12" spans="1:6">
      <c r="A12" s="4" t="s">
        <v>497</v>
      </c>
    </row>
    <row r="13" spans="1:6">
      <c r="A13" s="3" t="s">
        <v>475</v>
      </c>
    </row>
    <row r="14" spans="1:6">
      <c r="A14" s="4" t="s">
        <v>486</v>
      </c>
      <c r="B14" s="6" t="n">
        <v>2000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1065</v>
      </c>
      <c r="B1" s="2" t="s">
        <v>153</v>
      </c>
    </row>
    <row r="2" spans="1:2">
      <c r="A2" s="3" t="s">
        <v>1066</v>
      </c>
    </row>
    <row r="3" spans="1:2">
      <c r="A3" s="4" t="s">
        <v>712</v>
      </c>
      <c r="B3" s="6" t="n">
        <v>21166</v>
      </c>
    </row>
    <row r="4" spans="1:2">
      <c r="A4" s="4" t="s">
        <v>713</v>
      </c>
      <c r="B4" s="5" t="n">
        <v>17500</v>
      </c>
    </row>
    <row r="5" spans="1:2">
      <c r="A5" s="4" t="s">
        <v>714</v>
      </c>
      <c r="B5" s="5" t="n">
        <v>217498</v>
      </c>
    </row>
    <row r="6" spans="1:2">
      <c r="A6" s="4" t="s">
        <v>715</v>
      </c>
      <c r="B6" s="5" t="n">
        <v>17500</v>
      </c>
    </row>
    <row r="7" spans="1:2">
      <c r="A7" s="4" t="s">
        <v>716</v>
      </c>
      <c r="B7" s="5" t="n">
        <v>254459</v>
      </c>
    </row>
    <row r="8" spans="1:2">
      <c r="A8" s="4" t="s">
        <v>717</v>
      </c>
      <c r="B8" s="5" t="n">
        <v>500000</v>
      </c>
    </row>
    <row r="9" spans="1:2">
      <c r="A9" s="4" t="s">
        <v>119</v>
      </c>
      <c r="B9" s="6" t="n">
        <v>10281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67</v>
      </c>
      <c r="B1" s="2" t="s">
        <v>1</v>
      </c>
    </row>
    <row r="2" spans="1:4">
      <c r="B2" s="2" t="s">
        <v>2</v>
      </c>
      <c r="C2" s="2" t="s">
        <v>30</v>
      </c>
      <c r="D2" s="2" t="s">
        <v>80</v>
      </c>
    </row>
    <row r="3" spans="1:4">
      <c r="A3" s="3" t="s">
        <v>256</v>
      </c>
    </row>
    <row r="4" spans="1:4">
      <c r="A4" s="4" t="s">
        <v>1068</v>
      </c>
      <c r="B4" s="6" t="n">
        <v>715</v>
      </c>
      <c r="C4" s="6" t="n">
        <v>4136</v>
      </c>
      <c r="D4" s="6" t="n">
        <v>2023</v>
      </c>
    </row>
    <row r="5" spans="1:4">
      <c r="A5" s="3" t="s">
        <v>1069</v>
      </c>
    </row>
    <row r="6" spans="1:4">
      <c r="A6" s="4" t="s">
        <v>1070</v>
      </c>
      <c r="B6" s="5" t="n">
        <v>2883</v>
      </c>
      <c r="C6" s="5" t="n">
        <v>1953</v>
      </c>
    </row>
    <row r="7" spans="1:4">
      <c r="A7" s="4" t="s">
        <v>1071</v>
      </c>
      <c r="B7" s="5" t="n">
        <v>715</v>
      </c>
      <c r="C7" s="5" t="n">
        <v>3874</v>
      </c>
    </row>
    <row r="8" spans="1:4">
      <c r="A8" s="4" t="s">
        <v>964</v>
      </c>
      <c r="B8" s="5" t="n">
        <v>-3524</v>
      </c>
      <c r="C8" s="5" t="n">
        <v>-2944</v>
      </c>
    </row>
    <row r="9" spans="1:4">
      <c r="A9" s="4" t="s">
        <v>1072</v>
      </c>
      <c r="B9" s="6" t="n">
        <v>74</v>
      </c>
      <c r="C9" s="6" t="n">
        <v>2883</v>
      </c>
      <c r="D9" s="6" t="n">
        <v>19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3</v>
      </c>
      <c r="B1" s="2" t="s">
        <v>700</v>
      </c>
      <c r="C1" s="2" t="s">
        <v>679</v>
      </c>
      <c r="K1" s="2" t="s">
        <v>1</v>
      </c>
    </row>
    <row r="2" spans="1:13">
      <c r="B2" s="2" t="s">
        <v>499</v>
      </c>
      <c r="C2" s="2" t="s">
        <v>2</v>
      </c>
      <c r="D2" s="2" t="s">
        <v>469</v>
      </c>
      <c r="E2" s="2" t="s">
        <v>4</v>
      </c>
      <c r="F2" s="2" t="s">
        <v>470</v>
      </c>
      <c r="G2" s="2" t="s">
        <v>30</v>
      </c>
      <c r="H2" s="2" t="s">
        <v>471</v>
      </c>
      <c r="I2" s="2" t="s">
        <v>472</v>
      </c>
      <c r="J2" s="2" t="s">
        <v>473</v>
      </c>
      <c r="K2" s="2" t="s">
        <v>2</v>
      </c>
      <c r="L2" s="2" t="s">
        <v>30</v>
      </c>
      <c r="M2" s="2" t="s">
        <v>80</v>
      </c>
    </row>
    <row r="3" spans="1:13">
      <c r="A3" s="3" t="s">
        <v>259</v>
      </c>
    </row>
    <row r="4" spans="1:13">
      <c r="A4" s="4" t="s">
        <v>85</v>
      </c>
      <c r="C4" s="6" t="n">
        <v>151591</v>
      </c>
      <c r="D4" s="6" t="n">
        <v>143782</v>
      </c>
      <c r="E4" s="6" t="n">
        <v>127419</v>
      </c>
      <c r="F4" s="6" t="n">
        <v>109300</v>
      </c>
      <c r="G4" s="6" t="n">
        <v>108735</v>
      </c>
      <c r="H4" s="6" t="n">
        <v>96152</v>
      </c>
      <c r="I4" s="6" t="n">
        <v>123884</v>
      </c>
      <c r="J4" s="6" t="n">
        <v>89505</v>
      </c>
      <c r="K4" s="6" t="n">
        <v>532091</v>
      </c>
      <c r="L4" s="6" t="n">
        <v>418276</v>
      </c>
      <c r="M4" s="6" t="n">
        <v>124384</v>
      </c>
    </row>
    <row r="5" spans="1:13">
      <c r="A5" s="4" t="s">
        <v>1074</v>
      </c>
      <c r="C5" s="5" t="n">
        <v>116349</v>
      </c>
      <c r="D5" s="5" t="n">
        <v>113092</v>
      </c>
      <c r="E5" s="5" t="n">
        <v>84563</v>
      </c>
      <c r="F5" s="5" t="n">
        <v>85474</v>
      </c>
      <c r="G5" s="5" t="n">
        <v>83288</v>
      </c>
      <c r="H5" s="5" t="n">
        <v>73803</v>
      </c>
      <c r="I5" s="5" t="n">
        <v>104205</v>
      </c>
      <c r="J5" s="5" t="n">
        <v>68479</v>
      </c>
    </row>
    <row r="6" spans="1:13">
      <c r="A6" s="4" t="s">
        <v>1075</v>
      </c>
      <c r="C6" s="5" t="n">
        <v>101764</v>
      </c>
      <c r="D6" s="5" t="n">
        <v>74332</v>
      </c>
      <c r="E6" s="5" t="n">
        <v>66486</v>
      </c>
      <c r="F6" s="5" t="n">
        <v>78026</v>
      </c>
      <c r="G6" s="5" t="n">
        <v>60615</v>
      </c>
      <c r="H6" s="5" t="n">
        <v>75188</v>
      </c>
      <c r="I6" s="5" t="n">
        <v>43081</v>
      </c>
      <c r="J6" s="5" t="n">
        <v>39671</v>
      </c>
    </row>
    <row r="7" spans="1:13">
      <c r="A7" s="4" t="s">
        <v>104</v>
      </c>
      <c r="C7" s="6" t="n">
        <v>-10557</v>
      </c>
      <c r="D7" s="6" t="n">
        <v>16196</v>
      </c>
      <c r="E7" s="6" t="n">
        <v>-596</v>
      </c>
      <c r="F7" s="6" t="n">
        <v>-7527</v>
      </c>
      <c r="G7" s="6" t="n">
        <v>7201</v>
      </c>
      <c r="H7" s="6" t="n">
        <v>-20584</v>
      </c>
      <c r="I7" s="6" t="n">
        <v>33258</v>
      </c>
      <c r="J7" s="6" t="n">
        <v>12904</v>
      </c>
      <c r="K7" s="6" t="n">
        <v>-2483</v>
      </c>
      <c r="L7" s="6" t="n">
        <v>32779</v>
      </c>
      <c r="M7" s="6" t="n">
        <v>135817</v>
      </c>
    </row>
    <row r="8" spans="1:13">
      <c r="A8" s="4" t="s">
        <v>1076</v>
      </c>
      <c r="C8" s="7" t="n">
        <v>-0.31</v>
      </c>
      <c r="D8" s="7" t="n">
        <v>0.47</v>
      </c>
      <c r="E8" s="7" t="n">
        <v>-0.02</v>
      </c>
      <c r="F8" s="7" t="n">
        <v>-0.22</v>
      </c>
      <c r="G8" s="7" t="n">
        <v>0.21</v>
      </c>
      <c r="H8" s="7" t="n">
        <v>-0.62</v>
      </c>
      <c r="I8" s="7" t="n">
        <v>1.09</v>
      </c>
      <c r="J8" s="7" t="n">
        <v>0.47</v>
      </c>
      <c r="K8" s="7" t="n">
        <v>-0.07000000000000001</v>
      </c>
      <c r="L8" s="7" t="n">
        <v>1.04</v>
      </c>
      <c r="M8" s="7" t="n">
        <v>6.06</v>
      </c>
    </row>
    <row r="9" spans="1:13">
      <c r="A9" s="4" t="s">
        <v>1077</v>
      </c>
      <c r="C9" s="7" t="n">
        <v>-0.31</v>
      </c>
      <c r="D9" s="7" t="n">
        <v>0.43</v>
      </c>
      <c r="E9" s="7" t="n">
        <v>-0.02</v>
      </c>
      <c r="F9" s="7" t="n">
        <v>-0.22</v>
      </c>
      <c r="G9" s="7" t="n">
        <v>0.2</v>
      </c>
      <c r="H9" s="7" t="n">
        <v>-0.62</v>
      </c>
      <c r="I9" s="7" t="n">
        <v>0.82</v>
      </c>
      <c r="J9" s="7" t="n">
        <v>0.39</v>
      </c>
      <c r="K9" s="7" t="n">
        <v>-0.07000000000000001</v>
      </c>
      <c r="L9" s="7" t="n">
        <v>0.93</v>
      </c>
      <c r="M9" s="7" t="n">
        <v>5.45</v>
      </c>
    </row>
    <row r="10" spans="1:13">
      <c r="A10" s="3" t="s">
        <v>1078</v>
      </c>
    </row>
    <row r="11" spans="1:13">
      <c r="A11" s="4" t="s">
        <v>91</v>
      </c>
      <c r="K11" s="6" t="n">
        <v>19663</v>
      </c>
      <c r="L11" s="6" t="n">
        <v>0</v>
      </c>
      <c r="M11" s="6" t="n">
        <v>0</v>
      </c>
    </row>
    <row r="12" spans="1:13">
      <c r="A12" s="4" t="s">
        <v>83</v>
      </c>
      <c r="K12" s="5" t="n">
        <v>99604</v>
      </c>
      <c r="L12" s="5" t="n">
        <v>24132</v>
      </c>
      <c r="M12" s="5" t="n">
        <v>0</v>
      </c>
    </row>
    <row r="13" spans="1:13">
      <c r="A13" s="4" t="s">
        <v>88</v>
      </c>
      <c r="K13" s="5" t="n">
        <v>20575</v>
      </c>
      <c r="L13" s="5" t="n">
        <v>9992</v>
      </c>
      <c r="M13" s="5" t="n">
        <v>0</v>
      </c>
    </row>
    <row r="14" spans="1:13">
      <c r="A14" s="4" t="s">
        <v>98</v>
      </c>
      <c r="K14" s="6" t="n">
        <v>0</v>
      </c>
      <c r="L14" s="6" t="n">
        <v>-10449</v>
      </c>
      <c r="M14" s="6" t="n">
        <v>0</v>
      </c>
    </row>
    <row r="15" spans="1:13">
      <c r="A15" s="4" t="s">
        <v>1079</v>
      </c>
    </row>
    <row r="16" spans="1:13">
      <c r="A16" s="3" t="s">
        <v>1078</v>
      </c>
    </row>
    <row r="17" spans="1:13">
      <c r="A17" s="4" t="s">
        <v>1080</v>
      </c>
      <c r="B17" s="6" t="n">
        <v>323000</v>
      </c>
    </row>
    <row r="18" spans="1:13">
      <c r="A18" s="4" t="s">
        <v>98</v>
      </c>
      <c r="B18" s="5" t="n">
        <v>-10400</v>
      </c>
    </row>
    <row r="19" spans="1:13">
      <c r="A19" s="4" t="s">
        <v>1081</v>
      </c>
    </row>
    <row r="20" spans="1:13">
      <c r="A20" s="3" t="s">
        <v>1078</v>
      </c>
    </row>
    <row r="21" spans="1:13">
      <c r="A21" s="4" t="s">
        <v>83</v>
      </c>
      <c r="B21" s="5" t="n">
        <v>24100</v>
      </c>
    </row>
    <row r="22" spans="1:13">
      <c r="A22" s="4" t="s">
        <v>88</v>
      </c>
      <c r="B22" s="6" t="n">
        <v>10000</v>
      </c>
    </row>
    <row r="23" spans="1:13">
      <c r="A23" s="4" t="s">
        <v>698</v>
      </c>
    </row>
    <row r="24" spans="1:13">
      <c r="A24" s="3" t="s">
        <v>1078</v>
      </c>
    </row>
    <row r="25" spans="1:13">
      <c r="A25" s="4" t="s">
        <v>91</v>
      </c>
      <c r="E25" s="6" t="n">
        <v>15700</v>
      </c>
    </row>
  </sheetData>
  <mergeCells count="3">
    <mergeCell ref="A1:A2"/>
    <mergeCell ref="C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80</v>
      </c>
    </row>
    <row r="3" spans="1:4">
      <c r="A3" s="4" t="s">
        <v>1083</v>
      </c>
    </row>
    <row r="4" spans="1:4">
      <c r="A4" s="3" t="s">
        <v>1084</v>
      </c>
    </row>
    <row r="5" spans="1:4">
      <c r="A5" s="4" t="s">
        <v>1085</v>
      </c>
      <c r="B5" s="6" t="n">
        <v>900</v>
      </c>
      <c r="C5" s="6" t="n">
        <v>0</v>
      </c>
    </row>
    <row r="6" spans="1:4">
      <c r="A6" s="4" t="s">
        <v>1086</v>
      </c>
      <c r="B6" s="5" t="n">
        <v>3209</v>
      </c>
      <c r="C6" s="5" t="n">
        <v>900</v>
      </c>
    </row>
    <row r="7" spans="1:4">
      <c r="A7" s="4" t="s">
        <v>1087</v>
      </c>
      <c r="B7" s="5" t="n">
        <v>-948</v>
      </c>
      <c r="C7" s="5" t="n">
        <v>0</v>
      </c>
    </row>
    <row r="8" spans="1:4">
      <c r="A8" s="4" t="s">
        <v>1088</v>
      </c>
      <c r="B8" s="5" t="n">
        <v>3161</v>
      </c>
      <c r="C8" s="5" t="n">
        <v>900</v>
      </c>
      <c r="D8" s="6" t="n">
        <v>0</v>
      </c>
    </row>
    <row r="9" spans="1:4">
      <c r="A9" s="4" t="s">
        <v>1089</v>
      </c>
    </row>
    <row r="10" spans="1:4">
      <c r="A10" s="3" t="s">
        <v>1084</v>
      </c>
    </row>
    <row r="11" spans="1:4">
      <c r="A11" s="4" t="s">
        <v>1085</v>
      </c>
      <c r="B11" s="5" t="n">
        <v>10783</v>
      </c>
      <c r="C11" s="5" t="n">
        <v>11618</v>
      </c>
      <c r="D11" s="5" t="n">
        <v>2728</v>
      </c>
    </row>
    <row r="12" spans="1:4">
      <c r="A12" s="4" t="s">
        <v>1086</v>
      </c>
      <c r="B12" s="5" t="n">
        <v>122792</v>
      </c>
      <c r="C12" s="5" t="n">
        <v>93887</v>
      </c>
      <c r="D12" s="5" t="n">
        <v>60054</v>
      </c>
    </row>
    <row r="13" spans="1:4">
      <c r="A13" s="4" t="s">
        <v>1087</v>
      </c>
      <c r="B13" s="5" t="n">
        <v>-124042</v>
      </c>
      <c r="C13" s="5" t="n">
        <v>-94722</v>
      </c>
      <c r="D13" s="5" t="n">
        <v>-51164</v>
      </c>
    </row>
    <row r="14" spans="1:4">
      <c r="A14" s="4" t="s">
        <v>1088</v>
      </c>
      <c r="B14" s="5" t="n">
        <v>9533</v>
      </c>
      <c r="C14" s="5" t="n">
        <v>10783</v>
      </c>
      <c r="D14" s="5" t="n">
        <v>11618</v>
      </c>
    </row>
    <row r="15" spans="1:4">
      <c r="A15" s="4" t="s">
        <v>1090</v>
      </c>
    </row>
    <row r="16" spans="1:4">
      <c r="A16" s="3" t="s">
        <v>1084</v>
      </c>
    </row>
    <row r="17" spans="1:4">
      <c r="A17" s="4" t="s">
        <v>1085</v>
      </c>
      <c r="B17" s="5" t="n">
        <v>45162</v>
      </c>
      <c r="C17" s="5" t="n">
        <v>43892</v>
      </c>
      <c r="D17" s="5" t="n">
        <v>4819</v>
      </c>
    </row>
    <row r="18" spans="1:4">
      <c r="A18" s="4" t="s">
        <v>1086</v>
      </c>
      <c r="B18" s="5" t="n">
        <v>186941</v>
      </c>
      <c r="C18" s="5" t="n">
        <v>120293</v>
      </c>
      <c r="D18" s="5" t="n">
        <v>52548</v>
      </c>
    </row>
    <row r="19" spans="1:4">
      <c r="A19" s="4" t="s">
        <v>1087</v>
      </c>
      <c r="B19" s="5" t="n">
        <v>-142637</v>
      </c>
      <c r="C19" s="5" t="n">
        <v>-119023</v>
      </c>
      <c r="D19" s="5" t="n">
        <v>-13475</v>
      </c>
    </row>
    <row r="20" spans="1:4">
      <c r="A20" s="4" t="s">
        <v>1088</v>
      </c>
      <c r="B20" s="5" t="n">
        <v>89466</v>
      </c>
      <c r="C20" s="5" t="n">
        <v>45162</v>
      </c>
      <c r="D20" s="5" t="n">
        <v>43892</v>
      </c>
    </row>
    <row r="21" spans="1:4">
      <c r="A21" s="4" t="s">
        <v>1091</v>
      </c>
    </row>
    <row r="22" spans="1:4">
      <c r="A22" s="3" t="s">
        <v>1084</v>
      </c>
    </row>
    <row r="23" spans="1:4">
      <c r="A23" s="4" t="s">
        <v>1085</v>
      </c>
      <c r="B23" s="5" t="n">
        <v>11859</v>
      </c>
      <c r="C23" s="5" t="n">
        <v>33557</v>
      </c>
      <c r="D23" s="5" t="n">
        <v>166416</v>
      </c>
    </row>
    <row r="24" spans="1:4">
      <c r="A24" s="4" t="s">
        <v>1086</v>
      </c>
      <c r="B24" s="5" t="n">
        <v>632</v>
      </c>
      <c r="C24" s="5" t="n">
        <v>0</v>
      </c>
      <c r="D24" s="5" t="n">
        <v>20299</v>
      </c>
    </row>
    <row r="25" spans="1:4">
      <c r="A25" s="4" t="s">
        <v>1087</v>
      </c>
      <c r="B25" s="5" t="n">
        <v>-11062</v>
      </c>
      <c r="C25" s="5" t="n">
        <v>21698</v>
      </c>
      <c r="D25" s="5" t="n">
        <v>-153158</v>
      </c>
    </row>
    <row r="26" spans="1:4">
      <c r="A26" s="4" t="s">
        <v>1088</v>
      </c>
      <c r="B26" s="6" t="n">
        <v>1429</v>
      </c>
      <c r="C26" s="6" t="n">
        <v>11859</v>
      </c>
      <c r="D26" s="6" t="n">
        <v>335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092</v>
      </c>
      <c r="B1" s="2" t="s">
        <v>149</v>
      </c>
    </row>
    <row r="2" spans="1:2">
      <c r="A2" s="3" t="s">
        <v>1093</v>
      </c>
    </row>
    <row r="3" spans="1:2">
      <c r="A3" s="4" t="s">
        <v>997</v>
      </c>
      <c r="B3" s="8" t="n">
        <v>11.2</v>
      </c>
    </row>
    <row r="4" spans="1:2">
      <c r="A4" s="4" t="s">
        <v>1094</v>
      </c>
    </row>
    <row r="5" spans="1:2">
      <c r="A5" s="3" t="s">
        <v>1093</v>
      </c>
    </row>
    <row r="6" spans="1:2">
      <c r="A6" s="4" t="s">
        <v>997</v>
      </c>
      <c r="B6" s="8" t="n">
        <v>-1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95</v>
      </c>
      <c r="B1" s="2" t="s">
        <v>1096</v>
      </c>
      <c r="C1" s="2" t="s">
        <v>1097</v>
      </c>
    </row>
    <row r="2" spans="1:3">
      <c r="A2" s="4" t="s">
        <v>1098</v>
      </c>
    </row>
    <row r="3" spans="1:3">
      <c r="A3" s="3" t="s">
        <v>1099</v>
      </c>
    </row>
    <row r="4" spans="1:3">
      <c r="A4" s="4" t="s">
        <v>1100</v>
      </c>
      <c r="B4" s="4" t="s">
        <v>1101</v>
      </c>
    </row>
    <row r="5" spans="1:3">
      <c r="A5" s="4" t="s">
        <v>1102</v>
      </c>
    </row>
    <row r="6" spans="1:3">
      <c r="A6" s="3" t="s">
        <v>1099</v>
      </c>
    </row>
    <row r="7" spans="1:3">
      <c r="A7" s="4" t="s">
        <v>1103</v>
      </c>
      <c r="C7" s="6" t="n">
        <v>60000000</v>
      </c>
    </row>
    <row r="8" spans="1:3">
      <c r="A8" s="4" t="s">
        <v>1104</v>
      </c>
      <c r="C8" s="6" t="n">
        <v>25000000</v>
      </c>
    </row>
    <row r="9" spans="1:3">
      <c r="A9" s="4" t="s">
        <v>1105</v>
      </c>
      <c r="C9" s="4" t="s">
        <v>437</v>
      </c>
    </row>
    <row r="10" spans="1:3">
      <c r="A10" s="4" t="s">
        <v>1106</v>
      </c>
    </row>
    <row r="11" spans="1:3">
      <c r="A11" s="3" t="s">
        <v>1099</v>
      </c>
    </row>
    <row r="12" spans="1:3">
      <c r="A12" s="4" t="s">
        <v>1107</v>
      </c>
      <c r="C12" s="6" t="n">
        <v>80000000</v>
      </c>
    </row>
    <row r="13" spans="1:3">
      <c r="A13" s="4" t="s">
        <v>1108</v>
      </c>
    </row>
    <row r="14" spans="1:3">
      <c r="A14" s="3" t="s">
        <v>1099</v>
      </c>
    </row>
    <row r="15" spans="1:3">
      <c r="A15" s="4" t="s">
        <v>1107</v>
      </c>
      <c r="C15" s="5" t="n">
        <v>300000000</v>
      </c>
    </row>
    <row r="16" spans="1:3">
      <c r="A16" s="4" t="s">
        <v>1109</v>
      </c>
      <c r="C16" s="5" t="n">
        <v>25000000</v>
      </c>
    </row>
    <row r="17" spans="1:3">
      <c r="A17" s="4" t="s">
        <v>1110</v>
      </c>
      <c r="C17" s="6" t="n">
        <v>250000000</v>
      </c>
    </row>
    <row r="18" spans="1:3">
      <c r="A18" s="4" t="s">
        <v>1111</v>
      </c>
    </row>
    <row r="19" spans="1:3">
      <c r="A19" s="3" t="s">
        <v>1099</v>
      </c>
    </row>
    <row r="20" spans="1:3">
      <c r="A20" s="4" t="s">
        <v>1112</v>
      </c>
      <c r="B20" s="6" t="n">
        <v>20000000</v>
      </c>
    </row>
    <row r="21" spans="1:3">
      <c r="A21" s="4" t="s">
        <v>970</v>
      </c>
      <c r="B21" s="6" t="n">
        <v>50000000</v>
      </c>
    </row>
    <row r="22" spans="1:3">
      <c r="A22" s="4" t="s">
        <v>1113</v>
      </c>
      <c r="B22" s="5" t="n">
        <v>600000</v>
      </c>
    </row>
    <row r="23" spans="1:3">
      <c r="A23" s="4" t="s">
        <v>1114</v>
      </c>
      <c r="B23" s="4" t="s">
        <v>437</v>
      </c>
    </row>
    <row r="24" spans="1:3">
      <c r="A24" s="4" t="s">
        <v>1115</v>
      </c>
      <c r="B24" s="4" t="s">
        <v>1116</v>
      </c>
    </row>
    <row r="25" spans="1:3">
      <c r="A25" s="4" t="s">
        <v>1117</v>
      </c>
      <c r="B25" s="4" t="s">
        <v>1116</v>
      </c>
    </row>
    <row r="26" spans="1:3">
      <c r="A26" s="4" t="s">
        <v>1118</v>
      </c>
      <c r="B26" s="4" t="s">
        <v>451</v>
      </c>
    </row>
    <row r="27" spans="1:3">
      <c r="A27" s="4" t="s">
        <v>1119</v>
      </c>
    </row>
    <row r="28" spans="1:3">
      <c r="A28" s="3" t="s">
        <v>1099</v>
      </c>
    </row>
    <row r="29" spans="1:3">
      <c r="A29" s="4" t="s">
        <v>1120</v>
      </c>
      <c r="B29" s="4" t="s">
        <v>1121</v>
      </c>
    </row>
    <row r="30" spans="1:3">
      <c r="A30" s="4" t="s">
        <v>1122</v>
      </c>
    </row>
    <row r="31" spans="1:3">
      <c r="A31" s="3" t="s">
        <v>1099</v>
      </c>
    </row>
    <row r="32" spans="1:3">
      <c r="A32" s="4" t="s">
        <v>1120</v>
      </c>
      <c r="B32" s="4" t="s">
        <v>1123</v>
      </c>
    </row>
    <row r="33" spans="1:3">
      <c r="A33" s="4" t="s">
        <v>1124</v>
      </c>
    </row>
    <row r="34" spans="1:3">
      <c r="A34" s="3" t="s">
        <v>1099</v>
      </c>
    </row>
    <row r="35" spans="1:3">
      <c r="A35" s="4" t="s">
        <v>1120</v>
      </c>
      <c r="B35" s="4" t="s">
        <v>1125</v>
      </c>
    </row>
    <row r="36" spans="1:3">
      <c r="A36" s="4" t="s">
        <v>1126</v>
      </c>
    </row>
    <row r="37" spans="1:3">
      <c r="A37" s="3" t="s">
        <v>1099</v>
      </c>
    </row>
    <row r="38" spans="1:3">
      <c r="A38" s="4" t="s">
        <v>1127</v>
      </c>
      <c r="B38" s="5" t="n">
        <v>3</v>
      </c>
    </row>
    <row r="39" spans="1:3">
      <c r="A39" s="4" t="s">
        <v>1128</v>
      </c>
    </row>
    <row r="40" spans="1:3">
      <c r="A40" s="3" t="s">
        <v>1099</v>
      </c>
    </row>
    <row r="41" spans="1:3">
      <c r="A41" s="4" t="s">
        <v>1129</v>
      </c>
      <c r="B41" s="4" t="s">
        <v>941</v>
      </c>
    </row>
    <row r="42" spans="1:3">
      <c r="A42" s="4" t="s">
        <v>1130</v>
      </c>
    </row>
    <row r="43" spans="1:3">
      <c r="A43" s="3" t="s">
        <v>1099</v>
      </c>
    </row>
    <row r="44" spans="1:3">
      <c r="A44" s="4" t="s">
        <v>1113</v>
      </c>
      <c r="B44" s="5" t="n">
        <v>300000</v>
      </c>
    </row>
    <row r="45" spans="1:3">
      <c r="A45" s="4" t="s">
        <v>1131</v>
      </c>
    </row>
    <row r="46" spans="1:3">
      <c r="A46" s="3" t="s">
        <v>1099</v>
      </c>
    </row>
    <row r="47" spans="1:3">
      <c r="A47" s="4" t="s">
        <v>1113</v>
      </c>
      <c r="B47" s="5" t="n">
        <v>300000</v>
      </c>
    </row>
    <row r="48" spans="1:3">
      <c r="A48" s="4" t="s">
        <v>1132</v>
      </c>
    </row>
    <row r="49" spans="1:3">
      <c r="A49" s="3" t="s">
        <v>1099</v>
      </c>
    </row>
    <row r="50" spans="1:3">
      <c r="A50" s="4" t="s">
        <v>1109</v>
      </c>
      <c r="B50" s="6" t="n">
        <v>15000000</v>
      </c>
    </row>
    <row r="51" spans="1:3">
      <c r="A51" s="4" t="s">
        <v>1110</v>
      </c>
      <c r="B51" s="5" t="n">
        <v>150000000</v>
      </c>
    </row>
    <row r="52" spans="1:3">
      <c r="A52" s="4" t="s">
        <v>1133</v>
      </c>
    </row>
    <row r="53" spans="1:3">
      <c r="A53" s="3" t="s">
        <v>1099</v>
      </c>
    </row>
    <row r="54" spans="1:3">
      <c r="A54" s="4" t="s">
        <v>1109</v>
      </c>
      <c r="B54" s="5" t="n">
        <v>30000000</v>
      </c>
    </row>
    <row r="55" spans="1:3">
      <c r="A55" s="4" t="s">
        <v>1110</v>
      </c>
      <c r="B55" s="5" t="n">
        <v>300000000</v>
      </c>
    </row>
    <row r="56" spans="1:3">
      <c r="A56" s="4" t="s">
        <v>1134</v>
      </c>
    </row>
    <row r="57" spans="1:3">
      <c r="A57" s="3" t="s">
        <v>1099</v>
      </c>
    </row>
    <row r="58" spans="1:3">
      <c r="A58" s="4" t="s">
        <v>1109</v>
      </c>
      <c r="B58" s="5" t="n">
        <v>850000000</v>
      </c>
    </row>
    <row r="59" spans="1:3">
      <c r="A59" s="4" t="s">
        <v>1110</v>
      </c>
      <c r="B59" s="5" t="n">
        <v>500000000</v>
      </c>
    </row>
    <row r="60" spans="1:3">
      <c r="A60" s="4" t="s">
        <v>1135</v>
      </c>
    </row>
    <row r="61" spans="1:3">
      <c r="A61" s="3" t="s">
        <v>1099</v>
      </c>
    </row>
    <row r="62" spans="1:3">
      <c r="A62" s="4" t="s">
        <v>1107</v>
      </c>
      <c r="B62" s="5" t="n">
        <v>10000000</v>
      </c>
    </row>
    <row r="63" spans="1:3">
      <c r="A63" s="4" t="s">
        <v>1136</v>
      </c>
    </row>
    <row r="64" spans="1:3">
      <c r="A64" s="3" t="s">
        <v>1099</v>
      </c>
    </row>
    <row r="65" spans="1:3">
      <c r="A65" s="4" t="s">
        <v>1107</v>
      </c>
      <c r="B65" s="5" t="n">
        <v>10000000</v>
      </c>
    </row>
    <row r="66" spans="1:3">
      <c r="A66" s="4" t="s">
        <v>1137</v>
      </c>
    </row>
    <row r="67" spans="1:3">
      <c r="A67" s="3" t="s">
        <v>1099</v>
      </c>
    </row>
    <row r="68" spans="1:3">
      <c r="A68" s="4" t="s">
        <v>1107</v>
      </c>
      <c r="B68" s="5" t="n">
        <v>150000000</v>
      </c>
    </row>
    <row r="69" spans="1:3">
      <c r="A69" s="4" t="s">
        <v>1138</v>
      </c>
      <c r="B69" s="6" t="n">
        <v>10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214</v>
      </c>
    </row>
    <row r="4" spans="1:2">
      <c r="A4" s="4" t="s">
        <v>3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9</v>
      </c>
    </row>
    <row r="4" spans="1:2">
      <c r="A4" s="4" t="s">
        <v>35</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234</v>
      </c>
    </row>
    <row r="4" spans="1:2">
      <c r="A4" s="4" t="s">
        <v>122</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305</v>
      </c>
      <c r="C3" s="6" t="n">
        <v>228705</v>
      </c>
    </row>
    <row r="4" spans="1:3">
      <c r="A4" s="4" t="s">
        <v>33</v>
      </c>
      <c r="B4" s="5" t="n">
        <v>304781</v>
      </c>
      <c r="C4" s="5" t="n">
        <v>237626</v>
      </c>
    </row>
    <row r="5" spans="1:3">
      <c r="A5" s="4" t="s">
        <v>34</v>
      </c>
      <c r="B5" s="5" t="n">
        <v>92375</v>
      </c>
      <c r="C5" s="5" t="n">
        <v>85678</v>
      </c>
    </row>
    <row r="6" spans="1:3">
      <c r="A6" s="4" t="s">
        <v>35</v>
      </c>
      <c r="B6" s="5" t="n">
        <v>37258</v>
      </c>
      <c r="C6" s="5" t="n">
        <v>40645</v>
      </c>
    </row>
    <row r="7" spans="1:3">
      <c r="A7" s="4" t="s">
        <v>36</v>
      </c>
      <c r="B7" s="5" t="n">
        <v>0</v>
      </c>
      <c r="C7" s="5" t="n">
        <v>428</v>
      </c>
    </row>
    <row r="8" spans="1:3">
      <c r="A8" s="4" t="s">
        <v>37</v>
      </c>
      <c r="B8" s="5" t="n">
        <v>9839</v>
      </c>
      <c r="C8" s="5" t="n">
        <v>13592</v>
      </c>
    </row>
    <row r="9" spans="1:3">
      <c r="A9" s="4" t="s">
        <v>38</v>
      </c>
      <c r="B9" s="5" t="n">
        <v>718558</v>
      </c>
      <c r="C9" s="5" t="n">
        <v>606674</v>
      </c>
    </row>
    <row r="10" spans="1:3">
      <c r="A10" s="4" t="s">
        <v>39</v>
      </c>
      <c r="B10" s="5" t="n">
        <v>24460</v>
      </c>
      <c r="C10" s="5" t="n">
        <v>28725</v>
      </c>
    </row>
    <row r="11" spans="1:3">
      <c r="A11" s="4" t="s">
        <v>40</v>
      </c>
      <c r="B11" s="5" t="n">
        <v>639484</v>
      </c>
      <c r="C11" s="5" t="n">
        <v>639188</v>
      </c>
    </row>
    <row r="12" spans="1:3">
      <c r="A12" s="4" t="s">
        <v>41</v>
      </c>
      <c r="B12" s="5" t="n">
        <v>1092178</v>
      </c>
      <c r="C12" s="5" t="n">
        <v>1196771</v>
      </c>
    </row>
    <row r="13" spans="1:3">
      <c r="A13" s="4" t="s">
        <v>42</v>
      </c>
      <c r="B13" s="5" t="n">
        <v>2593</v>
      </c>
      <c r="C13" s="5" t="n">
        <v>2593</v>
      </c>
    </row>
    <row r="14" spans="1:3">
      <c r="A14" s="4" t="s">
        <v>43</v>
      </c>
      <c r="B14" s="5" t="n">
        <v>1153</v>
      </c>
      <c r="C14" s="5" t="n">
        <v>2259</v>
      </c>
    </row>
    <row r="15" spans="1:3">
      <c r="A15" s="4" t="s">
        <v>44</v>
      </c>
      <c r="B15" s="5" t="n">
        <v>2478426</v>
      </c>
      <c r="C15" s="5" t="n">
        <v>2476210</v>
      </c>
    </row>
    <row r="16" spans="1:3">
      <c r="A16" s="3" t="s">
        <v>45</v>
      </c>
    </row>
    <row r="17" spans="1:3">
      <c r="A17" s="4" t="s">
        <v>46</v>
      </c>
      <c r="B17" s="5" t="n">
        <v>3684</v>
      </c>
      <c r="C17" s="5" t="n">
        <v>4906</v>
      </c>
    </row>
    <row r="18" spans="1:3">
      <c r="A18" s="4" t="s">
        <v>47</v>
      </c>
      <c r="B18" s="5" t="n">
        <v>156008</v>
      </c>
      <c r="C18" s="5" t="n">
        <v>106363</v>
      </c>
    </row>
    <row r="19" spans="1:3">
      <c r="A19" s="4" t="s">
        <v>48</v>
      </c>
      <c r="B19" s="5" t="n">
        <v>21166</v>
      </c>
      <c r="C19" s="5" t="n">
        <v>17500</v>
      </c>
    </row>
    <row r="20" spans="1:3">
      <c r="A20" s="4" t="s">
        <v>49</v>
      </c>
      <c r="B20" s="5" t="n">
        <v>97068</v>
      </c>
      <c r="C20" s="5" t="n">
        <v>96967</v>
      </c>
    </row>
    <row r="21" spans="1:3">
      <c r="A21" s="4" t="s">
        <v>50</v>
      </c>
      <c r="B21" s="5" t="n">
        <v>34951</v>
      </c>
      <c r="C21" s="5" t="n">
        <v>20185</v>
      </c>
    </row>
    <row r="22" spans="1:3">
      <c r="A22" s="4" t="s">
        <v>51</v>
      </c>
      <c r="B22" s="5" t="n">
        <v>312877</v>
      </c>
      <c r="C22" s="5" t="n">
        <v>245921</v>
      </c>
    </row>
    <row r="23" spans="1:3">
      <c r="A23" s="3" t="s">
        <v>52</v>
      </c>
    </row>
    <row r="24" spans="1:3">
      <c r="A24" s="4" t="s">
        <v>53</v>
      </c>
      <c r="B24" s="5" t="n">
        <v>785992</v>
      </c>
      <c r="C24" s="5" t="n">
        <v>803669</v>
      </c>
    </row>
    <row r="25" spans="1:3">
      <c r="A25" s="4" t="s">
        <v>54</v>
      </c>
      <c r="B25" s="5" t="n">
        <v>179363</v>
      </c>
      <c r="C25" s="5" t="n">
        <v>170749</v>
      </c>
    </row>
    <row r="26" spans="1:3">
      <c r="A26" s="4" t="s">
        <v>55</v>
      </c>
      <c r="B26" s="5" t="n">
        <v>50927</v>
      </c>
      <c r="C26" s="5" t="n">
        <v>125592</v>
      </c>
    </row>
    <row r="27" spans="1:3">
      <c r="A27" s="4" t="s">
        <v>56</v>
      </c>
      <c r="B27" s="5" t="n">
        <v>197066</v>
      </c>
      <c r="C27" s="5" t="n">
        <v>189145</v>
      </c>
    </row>
    <row r="28" spans="1:3">
      <c r="A28" s="4" t="s">
        <v>50</v>
      </c>
      <c r="B28" s="5" t="n">
        <v>14850</v>
      </c>
      <c r="C28" s="5" t="n">
        <v>5093</v>
      </c>
    </row>
    <row r="29" spans="1:3">
      <c r="A29" s="4" t="s">
        <v>57</v>
      </c>
      <c r="B29" s="5" t="n">
        <v>2962</v>
      </c>
      <c r="C29" s="5" t="n">
        <v>3777</v>
      </c>
    </row>
    <row r="30" spans="1:3">
      <c r="A30" s="4" t="s">
        <v>58</v>
      </c>
      <c r="B30" s="5" t="n">
        <v>1544037</v>
      </c>
      <c r="C30" s="5" t="n">
        <v>1543946</v>
      </c>
    </row>
    <row r="31" spans="1:3">
      <c r="A31" s="4" t="s">
        <v>59</v>
      </c>
      <c r="B31" s="4" t="s">
        <v>60</v>
      </c>
      <c r="C31" s="4" t="s">
        <v>60</v>
      </c>
    </row>
    <row r="32" spans="1:3">
      <c r="A32" s="3" t="s">
        <v>61</v>
      </c>
    </row>
    <row r="33" spans="1:3">
      <c r="A33" s="4" t="s">
        <v>62</v>
      </c>
      <c r="B33" s="5" t="n">
        <v>0</v>
      </c>
      <c r="C33" s="5" t="n">
        <v>0</v>
      </c>
    </row>
    <row r="34" spans="1:3">
      <c r="A34" s="4" t="s">
        <v>63</v>
      </c>
      <c r="B34" s="5" t="n">
        <v>343</v>
      </c>
      <c r="C34" s="5" t="n">
        <v>347</v>
      </c>
    </row>
    <row r="35" spans="1:3">
      <c r="A35" s="4" t="s">
        <v>64</v>
      </c>
      <c r="B35" s="5" t="n">
        <v>1238031</v>
      </c>
      <c r="C35" s="5" t="n">
        <v>1233786</v>
      </c>
    </row>
    <row r="36" spans="1:3">
      <c r="A36" s="4" t="s">
        <v>65</v>
      </c>
      <c r="B36" s="5" t="n">
        <v>-3838</v>
      </c>
      <c r="C36" s="5" t="n">
        <v>-4205</v>
      </c>
    </row>
    <row r="37" spans="1:3">
      <c r="A37" s="4" t="s">
        <v>66</v>
      </c>
      <c r="B37" s="5" t="n">
        <v>-300147</v>
      </c>
      <c r="C37" s="5" t="n">
        <v>-297664</v>
      </c>
    </row>
    <row r="38" spans="1:3">
      <c r="A38" s="4" t="s">
        <v>67</v>
      </c>
      <c r="B38" s="5" t="n">
        <v>934389</v>
      </c>
      <c r="C38" s="5" t="n">
        <v>932264</v>
      </c>
    </row>
    <row r="39" spans="1:3">
      <c r="A39" s="4" t="s">
        <v>68</v>
      </c>
      <c r="B39" s="6" t="n">
        <v>2478426</v>
      </c>
      <c r="C39" s="6" t="n">
        <v>2476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34</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4" t="s">
        <v>70</v>
      </c>
      <c r="B2" s="7" t="n">
        <v>0.01</v>
      </c>
      <c r="C2" s="7" t="n">
        <v>0.01</v>
      </c>
    </row>
    <row r="3" spans="1:3">
      <c r="A3" s="4" t="s">
        <v>71</v>
      </c>
      <c r="B3" s="5" t="n">
        <v>2000000</v>
      </c>
      <c r="C3" s="5" t="n">
        <v>2000000</v>
      </c>
    </row>
    <row r="4" spans="1:3">
      <c r="A4" s="4" t="s">
        <v>72</v>
      </c>
      <c r="B4" s="5" t="n">
        <v>0</v>
      </c>
      <c r="C4" s="5" t="n">
        <v>0</v>
      </c>
    </row>
    <row r="5" spans="1:3">
      <c r="A5" s="4" t="s">
        <v>73</v>
      </c>
      <c r="B5" s="7" t="n">
        <v>0.01</v>
      </c>
      <c r="C5" s="7" t="n">
        <v>0.01</v>
      </c>
    </row>
    <row r="6" spans="1:3">
      <c r="A6" s="4" t="s">
        <v>74</v>
      </c>
      <c r="B6" s="5" t="n">
        <v>117500000</v>
      </c>
      <c r="C6" s="5" t="n">
        <v>117500000</v>
      </c>
    </row>
    <row r="7" spans="1:3">
      <c r="A7" s="4" t="s">
        <v>75</v>
      </c>
      <c r="B7" s="5" t="n">
        <v>34336147</v>
      </c>
      <c r="C7" s="5" t="n">
        <v>34733117</v>
      </c>
    </row>
    <row r="8" spans="1:3">
      <c r="A8" s="4" t="s">
        <v>76</v>
      </c>
      <c r="B8" s="5" t="n">
        <v>34336147</v>
      </c>
      <c r="C8" s="5" t="n">
        <v>34733117</v>
      </c>
    </row>
    <row r="9" spans="1:3">
      <c r="A9" s="4" t="s">
        <v>54</v>
      </c>
    </row>
    <row r="10" spans="1:3">
      <c r="A10" s="4" t="s">
        <v>77</v>
      </c>
      <c r="B10" s="4" t="s">
        <v>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row r="7" spans="1:2">
      <c r="A7" s="4" t="s">
        <v>33</v>
      </c>
      <c r="B7" s="4" t="s">
        <v>277</v>
      </c>
    </row>
    <row r="8" spans="1:2">
      <c r="A8" s="4" t="s">
        <v>216</v>
      </c>
      <c r="B8" s="4" t="s">
        <v>278</v>
      </c>
    </row>
    <row r="9" spans="1:2">
      <c r="A9" s="4" t="s">
        <v>279</v>
      </c>
      <c r="B9" s="4" t="s">
        <v>280</v>
      </c>
    </row>
    <row r="10" spans="1:2">
      <c r="A10" s="4" t="s">
        <v>281</v>
      </c>
      <c r="B10" s="4" t="s">
        <v>282</v>
      </c>
    </row>
    <row r="11" spans="1:2">
      <c r="A11" s="4" t="s">
        <v>283</v>
      </c>
      <c r="B11" s="4" t="s">
        <v>284</v>
      </c>
    </row>
    <row r="12" spans="1:2">
      <c r="A12" s="4" t="s">
        <v>221</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236</v>
      </c>
      <c r="B20" s="4" t="s">
        <v>300</v>
      </c>
    </row>
    <row r="21" spans="1:2">
      <c r="A21" s="4" t="s">
        <v>231</v>
      </c>
      <c r="B21" s="4" t="s">
        <v>301</v>
      </c>
    </row>
    <row r="22" spans="1:2">
      <c r="A22" s="4" t="s">
        <v>302</v>
      </c>
      <c r="B22" s="4" t="s">
        <v>303</v>
      </c>
    </row>
    <row r="23" spans="1:2">
      <c r="A23" s="4" t="s">
        <v>304</v>
      </c>
      <c r="B23" s="4" t="s">
        <v>305</v>
      </c>
    </row>
    <row r="24" spans="1:2">
      <c r="A24" s="4" t="s">
        <v>306</v>
      </c>
      <c r="B24" s="4" t="s">
        <v>307</v>
      </c>
    </row>
    <row r="25" spans="1:2">
      <c r="A25" s="4" t="s">
        <v>264</v>
      </c>
      <c r="B2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2</v>
      </c>
    </row>
    <row r="4" spans="1:2">
      <c r="A4" s="4" t="s">
        <v>338</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row r="6" spans="1:2">
      <c r="A6" s="4" t="s">
        <v>344</v>
      </c>
      <c r="B6" s="4" t="s">
        <v>343</v>
      </c>
    </row>
    <row r="7" spans="1:2">
      <c r="A7" s="4" t="s">
        <v>345</v>
      </c>
      <c r="B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432170</v>
      </c>
      <c r="C4" s="6" t="n">
        <v>341816</v>
      </c>
      <c r="D4" s="6" t="n">
        <v>109998</v>
      </c>
    </row>
    <row r="5" spans="1:4">
      <c r="A5" s="4" t="s">
        <v>83</v>
      </c>
      <c r="B5" s="5" t="n">
        <v>99604</v>
      </c>
      <c r="C5" s="5" t="n">
        <v>24132</v>
      </c>
      <c r="D5" s="5" t="n">
        <v>0</v>
      </c>
    </row>
    <row r="6" spans="1:4">
      <c r="A6" s="4" t="s">
        <v>84</v>
      </c>
      <c r="B6" s="5" t="n">
        <v>317</v>
      </c>
      <c r="C6" s="5" t="n">
        <v>52328</v>
      </c>
      <c r="D6" s="5" t="n">
        <v>14386</v>
      </c>
    </row>
    <row r="7" spans="1:4">
      <c r="A7" s="4" t="s">
        <v>85</v>
      </c>
      <c r="B7" s="5" t="n">
        <v>532091</v>
      </c>
      <c r="C7" s="5" t="n">
        <v>418276</v>
      </c>
      <c r="D7" s="5" t="n">
        <v>124384</v>
      </c>
    </row>
    <row r="8" spans="1:4">
      <c r="A8" s="3" t="s">
        <v>86</v>
      </c>
    </row>
    <row r="9" spans="1:4">
      <c r="A9" s="4" t="s">
        <v>87</v>
      </c>
      <c r="B9" s="5" t="n">
        <v>96314</v>
      </c>
      <c r="C9" s="5" t="n">
        <v>78509</v>
      </c>
      <c r="D9" s="5" t="n">
        <v>20306</v>
      </c>
    </row>
    <row r="10" spans="1:4">
      <c r="A10" s="4" t="s">
        <v>88</v>
      </c>
      <c r="B10" s="5" t="n">
        <v>20575</v>
      </c>
      <c r="C10" s="5" t="n">
        <v>9992</v>
      </c>
      <c r="D10" s="5" t="n">
        <v>0</v>
      </c>
    </row>
    <row r="11" spans="1:4">
      <c r="A11" s="4" t="s">
        <v>89</v>
      </c>
      <c r="B11" s="5" t="n">
        <v>66084</v>
      </c>
      <c r="C11" s="5" t="n">
        <v>42878</v>
      </c>
      <c r="D11" s="5" t="n">
        <v>24160</v>
      </c>
    </row>
    <row r="12" spans="1:4">
      <c r="A12" s="4" t="s">
        <v>90</v>
      </c>
      <c r="B12" s="5" t="n">
        <v>249870</v>
      </c>
      <c r="C12" s="5" t="n">
        <v>160309</v>
      </c>
      <c r="D12" s="5" t="n">
        <v>72254</v>
      </c>
    </row>
    <row r="13" spans="1:4">
      <c r="A13" s="4" t="s">
        <v>91</v>
      </c>
      <c r="B13" s="5" t="n">
        <v>19663</v>
      </c>
      <c r="C13" s="5" t="n">
        <v>0</v>
      </c>
      <c r="D13" s="5" t="n">
        <v>0</v>
      </c>
    </row>
    <row r="14" spans="1:4">
      <c r="A14" s="4" t="s">
        <v>92</v>
      </c>
      <c r="B14" s="5" t="n">
        <v>0</v>
      </c>
      <c r="C14" s="5" t="n">
        <v>11232</v>
      </c>
      <c r="D14" s="5" t="n">
        <v>9478</v>
      </c>
    </row>
    <row r="15" spans="1:4">
      <c r="A15" s="4" t="s">
        <v>93</v>
      </c>
      <c r="B15" s="5" t="n">
        <v>715</v>
      </c>
      <c r="C15" s="5" t="n">
        <v>4136</v>
      </c>
      <c r="D15" s="5" t="n">
        <v>2023</v>
      </c>
    </row>
    <row r="16" spans="1:4">
      <c r="A16" s="4" t="s">
        <v>94</v>
      </c>
      <c r="B16" s="5" t="n">
        <v>453221</v>
      </c>
      <c r="C16" s="5" t="n">
        <v>307056</v>
      </c>
      <c r="D16" s="5" t="n">
        <v>128221</v>
      </c>
    </row>
    <row r="17" spans="1:4">
      <c r="A17" s="4" t="s">
        <v>95</v>
      </c>
      <c r="B17" s="5" t="n">
        <v>78870</v>
      </c>
      <c r="C17" s="5" t="n">
        <v>111220</v>
      </c>
      <c r="D17" s="5" t="n">
        <v>-3837</v>
      </c>
    </row>
    <row r="18" spans="1:4">
      <c r="A18" s="3" t="s">
        <v>96</v>
      </c>
    </row>
    <row r="19" spans="1:4">
      <c r="A19" s="4" t="s">
        <v>97</v>
      </c>
      <c r="B19" s="5" t="n">
        <v>-73153</v>
      </c>
      <c r="C19" s="5" t="n">
        <v>-53251</v>
      </c>
      <c r="D19" s="5" t="n">
        <v>-14697</v>
      </c>
    </row>
    <row r="20" spans="1:4">
      <c r="A20" s="4" t="s">
        <v>98</v>
      </c>
      <c r="B20" s="5" t="n">
        <v>0</v>
      </c>
      <c r="C20" s="5" t="n">
        <v>-10449</v>
      </c>
      <c r="D20" s="5" t="n">
        <v>0</v>
      </c>
    </row>
    <row r="21" spans="1:4">
      <c r="A21" s="4" t="s">
        <v>99</v>
      </c>
      <c r="B21" s="5" t="n">
        <v>3149</v>
      </c>
      <c r="C21" s="5" t="n">
        <v>1512</v>
      </c>
      <c r="D21" s="5" t="n">
        <v>975</v>
      </c>
    </row>
    <row r="22" spans="1:4">
      <c r="A22" s="4" t="s">
        <v>100</v>
      </c>
      <c r="B22" s="5" t="n">
        <v>189</v>
      </c>
      <c r="C22" s="5" t="n">
        <v>-9188</v>
      </c>
      <c r="D22" s="5" t="n">
        <v>217</v>
      </c>
    </row>
    <row r="23" spans="1:4">
      <c r="A23" s="4" t="s">
        <v>101</v>
      </c>
      <c r="B23" s="5" t="n">
        <v>-69815</v>
      </c>
      <c r="C23" s="5" t="n">
        <v>-71376</v>
      </c>
      <c r="D23" s="5" t="n">
        <v>-13505</v>
      </c>
    </row>
    <row r="24" spans="1:4">
      <c r="A24" s="4" t="s">
        <v>102</v>
      </c>
      <c r="B24" s="5" t="n">
        <v>9055</v>
      </c>
      <c r="C24" s="5" t="n">
        <v>39844</v>
      </c>
      <c r="D24" s="5" t="n">
        <v>-17342</v>
      </c>
    </row>
    <row r="25" spans="1:4">
      <c r="A25" s="4" t="s">
        <v>103</v>
      </c>
      <c r="B25" s="5" t="n">
        <v>11538</v>
      </c>
      <c r="C25" s="5" t="n">
        <v>7065</v>
      </c>
      <c r="D25" s="5" t="n">
        <v>-153159</v>
      </c>
    </row>
    <row r="26" spans="1:4">
      <c r="A26" s="4" t="s">
        <v>104</v>
      </c>
      <c r="B26" s="6" t="n">
        <v>-2483</v>
      </c>
      <c r="C26" s="6" t="n">
        <v>32779</v>
      </c>
      <c r="D26" s="6" t="n">
        <v>135817</v>
      </c>
    </row>
    <row r="27" spans="1:4">
      <c r="A27" s="3" t="s">
        <v>105</v>
      </c>
    </row>
    <row r="28" spans="1:4">
      <c r="A28" s="4" t="s">
        <v>106</v>
      </c>
      <c r="B28" s="7" t="n">
        <v>-0.07000000000000001</v>
      </c>
      <c r="C28" s="7" t="n">
        <v>1.04</v>
      </c>
      <c r="D28" s="7" t="n">
        <v>6.06</v>
      </c>
    </row>
    <row r="29" spans="1:4">
      <c r="A29" s="4" t="s">
        <v>107</v>
      </c>
      <c r="B29" s="7" t="n">
        <v>-0.07000000000000001</v>
      </c>
      <c r="C29" s="7" t="n">
        <v>0.93</v>
      </c>
      <c r="D29" s="7" t="n">
        <v>5.45</v>
      </c>
    </row>
    <row r="30" spans="1:4">
      <c r="A30" s="3" t="s">
        <v>108</v>
      </c>
    </row>
    <row r="31" spans="1:4">
      <c r="A31" s="4" t="s">
        <v>109</v>
      </c>
      <c r="B31" s="5" t="n">
        <v>34346</v>
      </c>
      <c r="C31" s="5" t="n">
        <v>31471</v>
      </c>
      <c r="D31" s="5" t="n">
        <v>22416</v>
      </c>
    </row>
    <row r="32" spans="1:4">
      <c r="A32" s="4" t="s">
        <v>110</v>
      </c>
      <c r="B32" s="5" t="n">
        <v>34346</v>
      </c>
      <c r="C32" s="5" t="n">
        <v>35308</v>
      </c>
      <c r="D32" s="5" t="n">
        <v>252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59</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62</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0</v>
      </c>
    </row>
    <row r="3" spans="1:4">
      <c r="A3" s="3" t="s">
        <v>112</v>
      </c>
    </row>
    <row r="4" spans="1:4">
      <c r="A4" s="4" t="s">
        <v>104</v>
      </c>
      <c r="B4" s="6" t="n">
        <v>-2483</v>
      </c>
      <c r="C4" s="6" t="n">
        <v>32779</v>
      </c>
      <c r="D4" s="6" t="n">
        <v>135817</v>
      </c>
    </row>
    <row r="5" spans="1:4">
      <c r="A5" s="3" t="s">
        <v>113</v>
      </c>
    </row>
    <row r="6" spans="1:4">
      <c r="A6" s="4" t="s">
        <v>114</v>
      </c>
      <c r="B6" s="5" t="n">
        <v>261</v>
      </c>
      <c r="C6" s="5" t="n">
        <v>-4</v>
      </c>
      <c r="D6" s="5" t="n">
        <v>-191</v>
      </c>
    </row>
    <row r="7" spans="1:4">
      <c r="A7" s="4" t="s">
        <v>115</v>
      </c>
      <c r="B7" s="5" t="n">
        <v>106</v>
      </c>
      <c r="C7" s="5" t="n">
        <v>-584</v>
      </c>
      <c r="D7" s="5" t="n">
        <v>65</v>
      </c>
    </row>
    <row r="8" spans="1:4">
      <c r="A8" s="4" t="s">
        <v>116</v>
      </c>
      <c r="B8" s="5" t="n">
        <v>367</v>
      </c>
      <c r="C8" s="5" t="n">
        <v>-588</v>
      </c>
      <c r="D8" s="5" t="n">
        <v>-126</v>
      </c>
    </row>
    <row r="9" spans="1:4">
      <c r="A9" s="4" t="s">
        <v>117</v>
      </c>
      <c r="B9" s="6" t="n">
        <v>-2116</v>
      </c>
      <c r="C9" s="6" t="n">
        <v>32191</v>
      </c>
      <c r="D9" s="6" t="n">
        <v>1356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0</v>
      </c>
      <c r="D1" s="2" t="s">
        <v>400</v>
      </c>
    </row>
    <row r="2" spans="1:4">
      <c r="A2" s="3" t="s">
        <v>401</v>
      </c>
    </row>
    <row r="3" spans="1:4">
      <c r="A3" s="4" t="s">
        <v>42</v>
      </c>
      <c r="B3" s="8" t="n">
        <v>2.6</v>
      </c>
      <c r="C3" s="8" t="n">
        <v>2.6</v>
      </c>
    </row>
    <row r="4" spans="1:4">
      <c r="A4" s="4" t="s">
        <v>402</v>
      </c>
      <c r="C4" s="9" t="n">
        <v>0.6</v>
      </c>
      <c r="D4" s="8" t="n">
        <v>0.4</v>
      </c>
    </row>
    <row r="5" spans="1:4">
      <c r="A5" s="4" t="s">
        <v>403</v>
      </c>
    </row>
    <row r="6" spans="1:4">
      <c r="A6" s="3" t="s">
        <v>401</v>
      </c>
    </row>
    <row r="7" spans="1:4">
      <c r="A7" s="4" t="s">
        <v>42</v>
      </c>
      <c r="B7" s="5" t="n">
        <v>2</v>
      </c>
      <c r="C7" s="5" t="n">
        <v>2</v>
      </c>
    </row>
    <row r="8" spans="1:4">
      <c r="A8" s="4" t="s">
        <v>402</v>
      </c>
      <c r="B8" s="8" t="n">
        <v>0.6</v>
      </c>
      <c r="C8" s="8" t="n">
        <v>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80</v>
      </c>
    </row>
    <row r="3" spans="1:4">
      <c r="A3" s="4" t="s">
        <v>405</v>
      </c>
    </row>
    <row r="4" spans="1:4">
      <c r="A4" s="3" t="s">
        <v>283</v>
      </c>
    </row>
    <row r="5" spans="1:4">
      <c r="A5" s="4" t="s">
        <v>406</v>
      </c>
      <c r="B5" s="4" t="s">
        <v>407</v>
      </c>
      <c r="C5" s="4" t="s">
        <v>408</v>
      </c>
      <c r="D5" s="4" t="s">
        <v>409</v>
      </c>
    </row>
    <row r="6" spans="1:4">
      <c r="A6" s="4" t="s">
        <v>410</v>
      </c>
    </row>
    <row r="7" spans="1:4">
      <c r="A7" s="3" t="s">
        <v>283</v>
      </c>
    </row>
    <row r="8" spans="1:4">
      <c r="A8" s="4" t="s">
        <v>406</v>
      </c>
      <c r="B8" s="4" t="s">
        <v>411</v>
      </c>
      <c r="C8" s="4" t="s">
        <v>411</v>
      </c>
      <c r="D8" s="4" t="s">
        <v>412</v>
      </c>
    </row>
    <row r="9" spans="1:4">
      <c r="A9" s="4" t="s">
        <v>413</v>
      </c>
    </row>
    <row r="10" spans="1:4">
      <c r="A10" s="3" t="s">
        <v>283</v>
      </c>
    </row>
    <row r="11" spans="1:4">
      <c r="A11" s="4" t="s">
        <v>406</v>
      </c>
      <c r="D11" s="4" t="s">
        <v>414</v>
      </c>
    </row>
    <row r="12" spans="1:4">
      <c r="A12" s="4" t="s">
        <v>415</v>
      </c>
    </row>
    <row r="13" spans="1:4">
      <c r="A13" s="3" t="s">
        <v>283</v>
      </c>
    </row>
    <row r="14" spans="1:4">
      <c r="A14" s="4" t="s">
        <v>406</v>
      </c>
      <c r="B14" s="4" t="s">
        <v>416</v>
      </c>
      <c r="C14" s="4" t="s">
        <v>417</v>
      </c>
      <c r="D14" s="4" t="s">
        <v>411</v>
      </c>
    </row>
    <row r="15" spans="1:4">
      <c r="A15" s="4" t="s">
        <v>418</v>
      </c>
    </row>
    <row r="16" spans="1:4">
      <c r="A16" s="3" t="s">
        <v>283</v>
      </c>
    </row>
    <row r="17" spans="1:4">
      <c r="A17" s="4" t="s">
        <v>419</v>
      </c>
      <c r="C17" s="4" t="s">
        <v>417</v>
      </c>
    </row>
    <row r="18" spans="1:4">
      <c r="A18" s="4" t="s">
        <v>420</v>
      </c>
    </row>
    <row r="19" spans="1:4">
      <c r="A19" s="3" t="s">
        <v>283</v>
      </c>
    </row>
    <row r="20" spans="1:4">
      <c r="A20" s="4" t="s">
        <v>406</v>
      </c>
      <c r="B20" s="4" t="s">
        <v>421</v>
      </c>
      <c r="C20" s="4" t="s">
        <v>422</v>
      </c>
    </row>
    <row r="21" spans="1:4">
      <c r="A21" s="4" t="s">
        <v>423</v>
      </c>
    </row>
    <row r="22" spans="1:4">
      <c r="A22" s="3" t="s">
        <v>283</v>
      </c>
    </row>
    <row r="23" spans="1:4">
      <c r="A23" s="4" t="s">
        <v>406</v>
      </c>
      <c r="B23" s="4" t="s">
        <v>424</v>
      </c>
      <c r="C23" s="4" t="s">
        <v>4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398</v>
      </c>
    </row>
    <row r="12" spans="1:2">
      <c r="A12" s="4" t="s">
        <v>434</v>
      </c>
    </row>
    <row r="13" spans="1:2">
      <c r="A13" s="3" t="s">
        <v>428</v>
      </c>
    </row>
    <row r="14" spans="1:2">
      <c r="A14" s="4" t="s">
        <v>429</v>
      </c>
      <c r="B14" s="4" t="s">
        <v>398</v>
      </c>
    </row>
    <row r="15" spans="1:2">
      <c r="A15" s="4" t="s">
        <v>435</v>
      </c>
    </row>
    <row r="16" spans="1:2">
      <c r="A16" s="3" t="s">
        <v>428</v>
      </c>
    </row>
    <row r="17" spans="1:2">
      <c r="A17" s="4" t="s">
        <v>429</v>
      </c>
      <c r="B17" s="4" t="s">
        <v>398</v>
      </c>
    </row>
    <row r="18" spans="1:2">
      <c r="A18" s="4" t="s">
        <v>436</v>
      </c>
    </row>
    <row r="19" spans="1:2">
      <c r="A19" s="3" t="s">
        <v>428</v>
      </c>
    </row>
    <row r="20" spans="1:2">
      <c r="A20" s="4" t="s">
        <v>429</v>
      </c>
      <c r="B20"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1"/>
  </cols>
  <sheetData>
    <row r="1" spans="1:4">
      <c r="A1" s="1" t="s">
        <v>438</v>
      </c>
      <c r="B1" s="2" t="s">
        <v>1</v>
      </c>
    </row>
    <row r="2" spans="1:4">
      <c r="B2" s="2" t="s">
        <v>439</v>
      </c>
      <c r="C2" s="2" t="s">
        <v>149</v>
      </c>
      <c r="D2" s="2" t="s">
        <v>440</v>
      </c>
    </row>
    <row r="3" spans="1:4">
      <c r="A3" s="3" t="s">
        <v>209</v>
      </c>
    </row>
    <row r="4" spans="1:4">
      <c r="A4" s="4" t="s">
        <v>441</v>
      </c>
      <c r="B4" s="6" t="n">
        <v>748839</v>
      </c>
      <c r="C4" s="6" t="n">
        <v>561255</v>
      </c>
      <c r="D4" s="6" t="n">
        <v>190512</v>
      </c>
    </row>
    <row r="5" spans="1:4">
      <c r="A5" s="3" t="s">
        <v>442</v>
      </c>
    </row>
    <row r="6" spans="1:4">
      <c r="A6" s="4" t="s">
        <v>443</v>
      </c>
      <c r="B6" s="5" t="n">
        <v>229686</v>
      </c>
      <c r="C6" s="5" t="n">
        <v>161665</v>
      </c>
      <c r="D6" s="5" t="n">
        <v>73262</v>
      </c>
    </row>
    <row r="7" spans="1:4">
      <c r="A7" s="4" t="s">
        <v>444</v>
      </c>
      <c r="B7" s="5" t="n">
        <v>86983</v>
      </c>
      <c r="C7" s="5" t="n">
        <v>57774</v>
      </c>
      <c r="D7" s="5" t="n">
        <v>7252</v>
      </c>
    </row>
    <row r="8" spans="1:4">
      <c r="A8" s="4" t="s">
        <v>445</v>
      </c>
      <c r="B8" s="5" t="n">
        <v>316669</v>
      </c>
      <c r="C8" s="5" t="n">
        <v>219439</v>
      </c>
      <c r="D8" s="5" t="n">
        <v>80514</v>
      </c>
    </row>
    <row r="9" spans="1:4">
      <c r="A9" s="4" t="s">
        <v>82</v>
      </c>
      <c r="B9" s="6" t="n">
        <v>432170</v>
      </c>
      <c r="C9" s="5" t="n">
        <v>341816</v>
      </c>
      <c r="D9" s="5" t="n">
        <v>109998</v>
      </c>
    </row>
    <row r="10" spans="1:4">
      <c r="A10" s="4" t="s">
        <v>446</v>
      </c>
      <c r="B10" s="4" t="s">
        <v>447</v>
      </c>
    </row>
    <row r="11" spans="1:4">
      <c r="A11" s="4" t="s">
        <v>448</v>
      </c>
      <c r="B11" s="4" t="s">
        <v>449</v>
      </c>
    </row>
    <row r="12" spans="1:4">
      <c r="A12" s="4" t="s">
        <v>450</v>
      </c>
      <c r="B12" s="4" t="s">
        <v>451</v>
      </c>
    </row>
    <row r="13" spans="1:4">
      <c r="A13" s="4" t="s">
        <v>452</v>
      </c>
      <c r="B13" s="4" t="s">
        <v>453</v>
      </c>
    </row>
    <row r="14" spans="1:4">
      <c r="A14" s="3" t="s">
        <v>394</v>
      </c>
    </row>
    <row r="15" spans="1:4">
      <c r="A15" s="4" t="s">
        <v>454</v>
      </c>
      <c r="D15" s="6" t="n">
        <v>1800</v>
      </c>
    </row>
    <row r="16" spans="1:4">
      <c r="A16" s="4" t="s">
        <v>455</v>
      </c>
      <c r="D16" s="7" t="n">
        <v>0.08</v>
      </c>
    </row>
    <row r="17" spans="1:4">
      <c r="A17" s="4" t="s">
        <v>456</v>
      </c>
      <c r="D17" s="7" t="n">
        <v>0.07000000000000001</v>
      </c>
    </row>
    <row r="18" spans="1:4">
      <c r="A18" s="4" t="s">
        <v>457</v>
      </c>
      <c r="B18" s="5" t="n">
        <v>2</v>
      </c>
    </row>
    <row r="19" spans="1:4">
      <c r="A19" s="4" t="s">
        <v>458</v>
      </c>
      <c r="B19" s="4" t="s">
        <v>459</v>
      </c>
    </row>
    <row r="20" spans="1:4">
      <c r="A20" s="4" t="s">
        <v>460</v>
      </c>
    </row>
    <row r="21" spans="1:4">
      <c r="A21" s="3" t="s">
        <v>394</v>
      </c>
    </row>
    <row r="22" spans="1:4">
      <c r="A22" s="4" t="s">
        <v>461</v>
      </c>
      <c r="B22" s="6" t="n">
        <v>6100</v>
      </c>
    </row>
    <row r="23" spans="1:4">
      <c r="A23" s="4" t="s">
        <v>397</v>
      </c>
    </row>
    <row r="24" spans="1:4">
      <c r="A24" s="3" t="s">
        <v>394</v>
      </c>
    </row>
    <row r="25" spans="1:4">
      <c r="A25" s="4" t="s">
        <v>462</v>
      </c>
      <c r="B25" s="4" t="s">
        <v>398</v>
      </c>
    </row>
    <row r="26" spans="1:4">
      <c r="A26" s="4" t="s">
        <v>393</v>
      </c>
    </row>
    <row r="27" spans="1:4">
      <c r="A27" s="3" t="s">
        <v>394</v>
      </c>
    </row>
    <row r="28" spans="1:4">
      <c r="A28" s="4" t="s">
        <v>462</v>
      </c>
      <c r="B28" s="4" t="s">
        <v>396</v>
      </c>
    </row>
    <row r="29" spans="1:4">
      <c r="A29" s="4" t="s">
        <v>463</v>
      </c>
    </row>
    <row r="30" spans="1:4">
      <c r="A30" s="3" t="s">
        <v>394</v>
      </c>
    </row>
    <row r="31" spans="1:4">
      <c r="A31" s="4" t="s">
        <v>461</v>
      </c>
      <c r="C31" s="5" t="n">
        <v>4000</v>
      </c>
    </row>
    <row r="32" spans="1:4">
      <c r="A32" s="4" t="s">
        <v>464</v>
      </c>
    </row>
    <row r="33" spans="1:4">
      <c r="A33" s="3" t="s">
        <v>394</v>
      </c>
    </row>
    <row r="34" spans="1:4">
      <c r="A34" s="4" t="s">
        <v>461</v>
      </c>
      <c r="C34" s="6" t="n">
        <v>1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80</v>
      </c>
    </row>
    <row r="3" spans="1:4">
      <c r="A3" s="3" t="s">
        <v>209</v>
      </c>
    </row>
    <row r="4" spans="1:4">
      <c r="A4" s="4" t="s">
        <v>466</v>
      </c>
      <c r="B4" s="8" t="n">
        <v>16.4</v>
      </c>
      <c r="C4" s="6" t="n">
        <v>8</v>
      </c>
      <c r="D4" s="8" t="n">
        <v>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67</v>
      </c>
      <c r="B1" s="2" t="s">
        <v>468</v>
      </c>
      <c r="C1" s="2" t="s">
        <v>2</v>
      </c>
      <c r="D1" s="2" t="s">
        <v>469</v>
      </c>
      <c r="E1" s="2" t="s">
        <v>4</v>
      </c>
      <c r="F1" s="2" t="s">
        <v>470</v>
      </c>
      <c r="G1" s="2" t="s">
        <v>30</v>
      </c>
      <c r="H1" s="2" t="s">
        <v>471</v>
      </c>
      <c r="I1" s="2" t="s">
        <v>472</v>
      </c>
      <c r="J1" s="2" t="s">
        <v>473</v>
      </c>
      <c r="K1" s="2" t="s">
        <v>2</v>
      </c>
      <c r="L1" s="2" t="s">
        <v>30</v>
      </c>
      <c r="M1" s="2" t="s">
        <v>80</v>
      </c>
      <c r="N1" s="2" t="s">
        <v>474</v>
      </c>
    </row>
    <row r="2" spans="1:14">
      <c r="A2" s="3" t="s">
        <v>475</v>
      </c>
    </row>
    <row r="3" spans="1:14">
      <c r="A3" s="4" t="s">
        <v>476</v>
      </c>
      <c r="C3" s="6" t="n">
        <v>-10557000</v>
      </c>
      <c r="D3" s="6" t="n">
        <v>16196000</v>
      </c>
      <c r="E3" s="6" t="n">
        <v>-596000</v>
      </c>
      <c r="F3" s="6" t="n">
        <v>-7527000</v>
      </c>
      <c r="G3" s="6" t="n">
        <v>7201000</v>
      </c>
      <c r="H3" s="6" t="n">
        <v>-20584000</v>
      </c>
      <c r="I3" s="6" t="n">
        <v>33258000</v>
      </c>
      <c r="J3" s="6" t="n">
        <v>12904000</v>
      </c>
      <c r="K3" s="6" t="n">
        <v>-2483000</v>
      </c>
      <c r="L3" s="6" t="n">
        <v>32779000</v>
      </c>
      <c r="M3" s="6" t="n">
        <v>135817000</v>
      </c>
    </row>
    <row r="4" spans="1:14">
      <c r="A4" s="4" t="s">
        <v>477</v>
      </c>
      <c r="K4" s="5" t="n">
        <v>0</v>
      </c>
      <c r="L4" s="5" t="n">
        <v>0</v>
      </c>
      <c r="M4" s="5" t="n">
        <v>1654000</v>
      </c>
    </row>
    <row r="5" spans="1:14">
      <c r="A5" s="4" t="s">
        <v>478</v>
      </c>
      <c r="K5" s="6" t="n">
        <v>-2483000</v>
      </c>
      <c r="L5" s="6" t="n">
        <v>32779000</v>
      </c>
      <c r="M5" s="6" t="n">
        <v>137471000</v>
      </c>
    </row>
    <row r="6" spans="1:14">
      <c r="A6" s="4" t="s">
        <v>479</v>
      </c>
      <c r="K6" s="5" t="n">
        <v>34346</v>
      </c>
      <c r="L6" s="5" t="n">
        <v>31471</v>
      </c>
      <c r="M6" s="5" t="n">
        <v>22416</v>
      </c>
    </row>
    <row r="7" spans="1:14">
      <c r="A7" s="3" t="s">
        <v>480</v>
      </c>
    </row>
    <row r="8" spans="1:14">
      <c r="A8" s="4" t="s">
        <v>481</v>
      </c>
      <c r="K8" s="5" t="n">
        <v>0</v>
      </c>
      <c r="L8" s="5" t="n">
        <v>2466</v>
      </c>
      <c r="M8" s="5" t="n">
        <v>0</v>
      </c>
    </row>
    <row r="9" spans="1:14">
      <c r="A9" s="4" t="s">
        <v>482</v>
      </c>
      <c r="K9" s="5" t="n">
        <v>0</v>
      </c>
      <c r="L9" s="5" t="n">
        <v>1371</v>
      </c>
      <c r="M9" s="5" t="n">
        <v>520</v>
      </c>
    </row>
    <row r="10" spans="1:14">
      <c r="A10" s="4" t="s">
        <v>483</v>
      </c>
      <c r="K10" s="5" t="n">
        <v>0</v>
      </c>
      <c r="L10" s="5" t="n">
        <v>0</v>
      </c>
      <c r="M10" s="5" t="n">
        <v>2289</v>
      </c>
    </row>
    <row r="11" spans="1:14">
      <c r="A11" s="4" t="s">
        <v>484</v>
      </c>
      <c r="K11" s="5" t="n">
        <v>34346</v>
      </c>
      <c r="L11" s="5" t="n">
        <v>35308</v>
      </c>
      <c r="M11" s="5" t="n">
        <v>25225</v>
      </c>
    </row>
    <row r="12" spans="1:14">
      <c r="A12" s="3" t="s">
        <v>105</v>
      </c>
    </row>
    <row r="13" spans="1:14">
      <c r="A13" s="4" t="s">
        <v>106</v>
      </c>
      <c r="C13" s="7" t="n">
        <v>-0.31</v>
      </c>
      <c r="D13" s="7" t="n">
        <v>0.47</v>
      </c>
      <c r="E13" s="7" t="n">
        <v>-0.02</v>
      </c>
      <c r="F13" s="7" t="n">
        <v>-0.22</v>
      </c>
      <c r="G13" s="7" t="n">
        <v>0.21</v>
      </c>
      <c r="H13" s="7" t="n">
        <v>-0.62</v>
      </c>
      <c r="I13" s="7" t="n">
        <v>1.09</v>
      </c>
      <c r="J13" s="7" t="n">
        <v>0.47</v>
      </c>
      <c r="K13" s="7" t="n">
        <v>-0.07000000000000001</v>
      </c>
      <c r="L13" s="7" t="n">
        <v>1.04</v>
      </c>
      <c r="M13" s="7" t="n">
        <v>6.06</v>
      </c>
    </row>
    <row r="14" spans="1:14">
      <c r="A14" s="4" t="s">
        <v>107</v>
      </c>
      <c r="C14" s="7" t="n">
        <v>-0.31</v>
      </c>
      <c r="D14" s="7" t="n">
        <v>0.43</v>
      </c>
      <c r="E14" s="7" t="n">
        <v>-0.02</v>
      </c>
      <c r="F14" s="7" t="n">
        <v>-0.22</v>
      </c>
      <c r="G14" s="7" t="n">
        <v>0.2</v>
      </c>
      <c r="H14" s="7" t="n">
        <v>-0.62</v>
      </c>
      <c r="I14" s="7" t="n">
        <v>0.82</v>
      </c>
      <c r="J14" s="7" t="n">
        <v>0.39</v>
      </c>
      <c r="K14" s="7" t="n">
        <v>-0.07000000000000001</v>
      </c>
      <c r="L14" s="7" t="n">
        <v>0.93</v>
      </c>
      <c r="M14" s="7" t="n">
        <v>5.45</v>
      </c>
    </row>
    <row r="15" spans="1:14">
      <c r="A15" s="4" t="s">
        <v>485</v>
      </c>
    </row>
    <row r="16" spans="1:14">
      <c r="A16" s="3" t="s">
        <v>475</v>
      </c>
    </row>
    <row r="17" spans="1:14">
      <c r="A17" s="4" t="s">
        <v>486</v>
      </c>
      <c r="C17" s="6" t="n">
        <v>200000000</v>
      </c>
      <c r="K17" s="6" t="n">
        <v>200000000</v>
      </c>
      <c r="N17" s="6" t="n">
        <v>200000000</v>
      </c>
    </row>
    <row r="18" spans="1:14">
      <c r="A18" s="4" t="s">
        <v>487</v>
      </c>
      <c r="C18" s="4" t="s">
        <v>78</v>
      </c>
      <c r="K18" s="4" t="s">
        <v>78</v>
      </c>
    </row>
    <row r="19" spans="1:14">
      <c r="A19" s="4" t="s">
        <v>488</v>
      </c>
    </row>
    <row r="20" spans="1:14">
      <c r="A20" s="3" t="s">
        <v>475</v>
      </c>
    </row>
    <row r="21" spans="1:14">
      <c r="A21" s="4" t="s">
        <v>486</v>
      </c>
      <c r="B21" s="6" t="n">
        <v>350000000</v>
      </c>
      <c r="C21" s="6" t="n">
        <v>350000000</v>
      </c>
      <c r="K21" s="6" t="n">
        <v>350000000</v>
      </c>
    </row>
    <row r="22" spans="1:14">
      <c r="A22" s="4" t="s">
        <v>489</v>
      </c>
      <c r="B22" s="4" t="s">
        <v>490</v>
      </c>
      <c r="K22" s="4" t="s">
        <v>490</v>
      </c>
      <c r="M22" s="4" t="s">
        <v>3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80</v>
      </c>
    </row>
    <row r="3" spans="1:4">
      <c r="A3" s="3" t="s">
        <v>492</v>
      </c>
    </row>
    <row r="4" spans="1:4">
      <c r="A4" s="4" t="s">
        <v>493</v>
      </c>
      <c r="B4" s="5" t="n">
        <v>17967</v>
      </c>
      <c r="C4" s="5" t="n">
        <v>9168</v>
      </c>
      <c r="D4" s="5" t="n">
        <v>10412</v>
      </c>
    </row>
    <row r="5" spans="1:4">
      <c r="A5" s="4" t="s">
        <v>494</v>
      </c>
    </row>
    <row r="6" spans="1:4">
      <c r="A6" s="3" t="s">
        <v>492</v>
      </c>
    </row>
    <row r="7" spans="1:4">
      <c r="A7" s="4" t="s">
        <v>493</v>
      </c>
      <c r="B7" s="5" t="n">
        <v>2590</v>
      </c>
      <c r="C7" s="5" t="n">
        <v>1619</v>
      </c>
      <c r="D7" s="5" t="n">
        <v>2708</v>
      </c>
    </row>
    <row r="8" spans="1:4">
      <c r="A8" s="4" t="s">
        <v>495</v>
      </c>
    </row>
    <row r="9" spans="1:4">
      <c r="A9" s="3" t="s">
        <v>492</v>
      </c>
    </row>
    <row r="10" spans="1:4">
      <c r="A10" s="4" t="s">
        <v>493</v>
      </c>
      <c r="B10" s="5" t="n">
        <v>613</v>
      </c>
      <c r="C10" s="5" t="n">
        <v>167</v>
      </c>
      <c r="D10" s="5" t="n">
        <v>322</v>
      </c>
    </row>
    <row r="11" spans="1:4">
      <c r="A11" s="4" t="s">
        <v>496</v>
      </c>
    </row>
    <row r="12" spans="1:4">
      <c r="A12" s="3" t="s">
        <v>492</v>
      </c>
    </row>
    <row r="13" spans="1:4">
      <c r="A13" s="4" t="s">
        <v>493</v>
      </c>
      <c r="B13" s="5" t="n">
        <v>7382</v>
      </c>
      <c r="C13" s="5" t="n">
        <v>0</v>
      </c>
      <c r="D13" s="5" t="n">
        <v>7382</v>
      </c>
    </row>
    <row r="14" spans="1:4">
      <c r="A14" s="4" t="s">
        <v>497</v>
      </c>
    </row>
    <row r="15" spans="1:4">
      <c r="A15" s="3" t="s">
        <v>492</v>
      </c>
    </row>
    <row r="16" spans="1:4">
      <c r="A16" s="4" t="s">
        <v>493</v>
      </c>
      <c r="B16" s="5" t="n">
        <v>7382</v>
      </c>
      <c r="C16" s="5" t="n">
        <v>7382</v>
      </c>
      <c r="D16"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468</v>
      </c>
      <c r="C1" s="2" t="s">
        <v>499</v>
      </c>
      <c r="D1" s="2" t="s">
        <v>30</v>
      </c>
      <c r="E1" s="2" t="s">
        <v>2</v>
      </c>
      <c r="F1" s="2" t="s">
        <v>30</v>
      </c>
      <c r="G1" s="2" t="s">
        <v>80</v>
      </c>
    </row>
    <row r="2" spans="1:7">
      <c r="A2" s="3" t="s">
        <v>401</v>
      </c>
    </row>
    <row r="3" spans="1:7">
      <c r="A3" s="4" t="s">
        <v>40</v>
      </c>
      <c r="D3" s="6" t="n">
        <v>639188</v>
      </c>
      <c r="E3" s="6" t="n">
        <v>639484</v>
      </c>
      <c r="F3" s="6" t="n">
        <v>639188</v>
      </c>
      <c r="G3" s="6" t="n">
        <v>205824</v>
      </c>
    </row>
    <row r="4" spans="1:7">
      <c r="A4" s="4" t="s">
        <v>500</v>
      </c>
      <c r="E4" s="5" t="n">
        <v>296</v>
      </c>
      <c r="F4" s="5" t="n">
        <v>-7711</v>
      </c>
    </row>
    <row r="5" spans="1:7">
      <c r="A5" s="4" t="s">
        <v>501</v>
      </c>
      <c r="D5" s="5" t="n">
        <v>189145</v>
      </c>
      <c r="E5" s="5" t="n">
        <v>197066</v>
      </c>
      <c r="F5" s="5" t="n">
        <v>189145</v>
      </c>
    </row>
    <row r="6" spans="1:7">
      <c r="A6" s="4" t="s">
        <v>92</v>
      </c>
      <c r="E6" s="5" t="n">
        <v>0</v>
      </c>
      <c r="F6" s="5" t="n">
        <v>11232</v>
      </c>
      <c r="G6" s="6" t="n">
        <v>9478</v>
      </c>
    </row>
    <row r="7" spans="1:7">
      <c r="A7" s="4" t="s">
        <v>502</v>
      </c>
    </row>
    <row r="8" spans="1:7">
      <c r="A8" s="3" t="s">
        <v>401</v>
      </c>
    </row>
    <row r="9" spans="1:7">
      <c r="A9" s="4" t="s">
        <v>40</v>
      </c>
      <c r="B9" s="6" t="n">
        <v>441371</v>
      </c>
    </row>
    <row r="10" spans="1:7">
      <c r="A10" s="4" t="s">
        <v>503</v>
      </c>
      <c r="B10" s="5" t="n">
        <v>700000</v>
      </c>
    </row>
    <row r="11" spans="1:7">
      <c r="A11" s="4" t="s">
        <v>500</v>
      </c>
      <c r="D11" s="5" t="n">
        <v>1800</v>
      </c>
      <c r="E11" s="6" t="n">
        <v>300</v>
      </c>
    </row>
    <row r="12" spans="1:7">
      <c r="A12" s="4" t="s">
        <v>504</v>
      </c>
      <c r="D12" s="5" t="n">
        <v>1900</v>
      </c>
    </row>
    <row r="13" spans="1:7">
      <c r="A13" s="4" t="s">
        <v>505</v>
      </c>
      <c r="D13" s="5" t="n">
        <v>500</v>
      </c>
    </row>
    <row r="14" spans="1:7">
      <c r="A14" s="4" t="s">
        <v>506</v>
      </c>
      <c r="D14" s="6" t="n">
        <v>600</v>
      </c>
    </row>
    <row r="15" spans="1:7">
      <c r="A15" s="4" t="s">
        <v>507</v>
      </c>
      <c r="B15" s="5" t="n">
        <v>11700</v>
      </c>
    </row>
    <row r="16" spans="1:7">
      <c r="A16" s="4" t="s">
        <v>508</v>
      </c>
      <c r="B16" s="5" t="n">
        <v>8660</v>
      </c>
    </row>
    <row r="17" spans="1:7">
      <c r="A17" s="4" t="s">
        <v>501</v>
      </c>
      <c r="B17" s="6" t="n">
        <v>144800</v>
      </c>
    </row>
    <row r="18" spans="1:7">
      <c r="A18" s="4" t="s">
        <v>509</v>
      </c>
      <c r="B18" s="4" t="s">
        <v>510</v>
      </c>
    </row>
    <row r="19" spans="1:7">
      <c r="A19" s="4" t="s">
        <v>511</v>
      </c>
      <c r="B19" s="6" t="n">
        <v>-149873</v>
      </c>
    </row>
    <row r="20" spans="1:7">
      <c r="A20" s="4" t="s">
        <v>512</v>
      </c>
      <c r="B20" s="6" t="n">
        <v>5062</v>
      </c>
    </row>
    <row r="21" spans="1:7">
      <c r="A21" s="4" t="s">
        <v>92</v>
      </c>
      <c r="F21" s="5" t="n">
        <v>11200</v>
      </c>
    </row>
    <row r="22" spans="1:7">
      <c r="A22" s="4" t="s">
        <v>513</v>
      </c>
      <c r="F22" s="5" t="n">
        <v>6800</v>
      </c>
    </row>
    <row r="23" spans="1:7">
      <c r="A23" s="4" t="s">
        <v>514</v>
      </c>
      <c r="F23" s="6" t="n">
        <v>24100</v>
      </c>
    </row>
    <row r="24" spans="1:7">
      <c r="A24" s="4" t="s">
        <v>515</v>
      </c>
    </row>
    <row r="25" spans="1:7">
      <c r="A25" s="3" t="s">
        <v>401</v>
      </c>
    </row>
    <row r="26" spans="1:7">
      <c r="A26" s="4" t="s">
        <v>516</v>
      </c>
      <c r="C26" s="4" t="s">
        <v>517</v>
      </c>
      <c r="E26" s="4" t="s">
        <v>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468</v>
      </c>
      <c r="C1" s="2" t="s">
        <v>519</v>
      </c>
      <c r="D1" s="2" t="s">
        <v>2</v>
      </c>
      <c r="E1" s="2" t="s">
        <v>30</v>
      </c>
      <c r="F1" s="2" t="s">
        <v>80</v>
      </c>
    </row>
    <row r="2" spans="1:6">
      <c r="A2" s="3" t="s">
        <v>401</v>
      </c>
    </row>
    <row r="3" spans="1:6">
      <c r="A3" s="4" t="s">
        <v>520</v>
      </c>
      <c r="D3" s="6" t="n">
        <v>0</v>
      </c>
      <c r="E3" s="6" t="n">
        <v>0</v>
      </c>
      <c r="F3" s="6" t="n">
        <v>111964</v>
      </c>
    </row>
    <row r="4" spans="1:6">
      <c r="A4" s="3" t="s">
        <v>521</v>
      </c>
    </row>
    <row r="5" spans="1:6">
      <c r="A5" s="4" t="s">
        <v>40</v>
      </c>
      <c r="D5" s="6" t="n">
        <v>639484</v>
      </c>
      <c r="E5" s="6" t="n">
        <v>639188</v>
      </c>
      <c r="F5" s="6" t="n">
        <v>205824</v>
      </c>
    </row>
    <row r="6" spans="1:6">
      <c r="A6" s="4" t="s">
        <v>502</v>
      </c>
    </row>
    <row r="7" spans="1:6">
      <c r="A7" s="3" t="s">
        <v>401</v>
      </c>
    </row>
    <row r="8" spans="1:6">
      <c r="A8" s="4" t="s">
        <v>503</v>
      </c>
      <c r="B8" s="6" t="n">
        <v>700000</v>
      </c>
    </row>
    <row r="9" spans="1:6">
      <c r="A9" s="4" t="s">
        <v>522</v>
      </c>
      <c r="B9" s="5" t="n">
        <v>-17837</v>
      </c>
    </row>
    <row r="10" spans="1:6">
      <c r="A10" s="4" t="s">
        <v>523</v>
      </c>
      <c r="B10" s="5" t="n">
        <v>682163</v>
      </c>
    </row>
    <row r="11" spans="1:6">
      <c r="A11" s="4" t="s">
        <v>524</v>
      </c>
      <c r="B11" s="5" t="n">
        <v>193</v>
      </c>
    </row>
    <row r="12" spans="1:6">
      <c r="A12" s="4" t="s">
        <v>525</v>
      </c>
      <c r="B12" s="5" t="n">
        <v>682356</v>
      </c>
    </row>
    <row r="13" spans="1:6">
      <c r="A13" s="3" t="s">
        <v>521</v>
      </c>
    </row>
    <row r="14" spans="1:6">
      <c r="A14" s="4" t="s">
        <v>526</v>
      </c>
      <c r="B14" s="5" t="n">
        <v>8660</v>
      </c>
    </row>
    <row r="15" spans="1:6">
      <c r="A15" s="4" t="s">
        <v>35</v>
      </c>
      <c r="B15" s="5" t="n">
        <v>3825</v>
      </c>
    </row>
    <row r="16" spans="1:6">
      <c r="A16" s="4" t="s">
        <v>37</v>
      </c>
      <c r="B16" s="5" t="n">
        <v>8480</v>
      </c>
    </row>
    <row r="17" spans="1:6">
      <c r="A17" s="4" t="s">
        <v>527</v>
      </c>
      <c r="B17" s="5" t="n">
        <v>30752</v>
      </c>
    </row>
    <row r="18" spans="1:6">
      <c r="A18" s="4" t="s">
        <v>528</v>
      </c>
      <c r="B18" s="5" t="n">
        <v>29401</v>
      </c>
    </row>
    <row r="19" spans="1:6">
      <c r="A19" s="4" t="s">
        <v>529</v>
      </c>
      <c r="B19" s="5" t="n">
        <v>5062</v>
      </c>
    </row>
    <row r="20" spans="1:6">
      <c r="A20" s="4" t="s">
        <v>43</v>
      </c>
      <c r="B20" s="5" t="n">
        <v>496</v>
      </c>
    </row>
    <row r="21" spans="1:6">
      <c r="A21" s="4" t="s">
        <v>46</v>
      </c>
      <c r="B21" s="5" t="n">
        <v>-2853</v>
      </c>
    </row>
    <row r="22" spans="1:6">
      <c r="A22" s="4" t="s">
        <v>47</v>
      </c>
      <c r="B22" s="5" t="n">
        <v>-13770</v>
      </c>
    </row>
    <row r="23" spans="1:6">
      <c r="A23" s="4" t="s">
        <v>530</v>
      </c>
      <c r="B23" s="5" t="n">
        <v>-3100</v>
      </c>
    </row>
    <row r="24" spans="1:6">
      <c r="A24" s="4" t="s">
        <v>531</v>
      </c>
      <c r="B24" s="5" t="n">
        <v>-37947</v>
      </c>
    </row>
    <row r="25" spans="1:6">
      <c r="A25" s="4" t="s">
        <v>511</v>
      </c>
      <c r="B25" s="5" t="n">
        <v>-149873</v>
      </c>
    </row>
    <row r="26" spans="1:6">
      <c r="A26" s="4" t="s">
        <v>57</v>
      </c>
      <c r="B26" s="5" t="n">
        <v>-506</v>
      </c>
    </row>
    <row r="27" spans="1:6">
      <c r="A27" s="4" t="s">
        <v>532</v>
      </c>
      <c r="B27" s="5" t="n">
        <v>240985</v>
      </c>
    </row>
    <row r="28" spans="1:6">
      <c r="A28" s="4" t="s">
        <v>40</v>
      </c>
      <c r="B28" s="5" t="n">
        <v>441371</v>
      </c>
    </row>
    <row r="29" spans="1:6">
      <c r="A29" s="4" t="s">
        <v>119</v>
      </c>
      <c r="B29" s="5" t="n">
        <v>682356</v>
      </c>
    </row>
    <row r="30" spans="1:6">
      <c r="A30" s="4" t="s">
        <v>515</v>
      </c>
    </row>
    <row r="31" spans="1:6">
      <c r="A31" s="3" t="s">
        <v>521</v>
      </c>
    </row>
    <row r="32" spans="1:6">
      <c r="A32" s="4" t="s">
        <v>533</v>
      </c>
      <c r="B32" s="5" t="n">
        <v>297000</v>
      </c>
    </row>
    <row r="33" spans="1:6">
      <c r="A33" s="4" t="s">
        <v>534</v>
      </c>
    </row>
    <row r="34" spans="1:6">
      <c r="A34" s="3" t="s">
        <v>521</v>
      </c>
    </row>
    <row r="35" spans="1:6">
      <c r="A35" s="4" t="s">
        <v>533</v>
      </c>
      <c r="B35" s="5" t="n">
        <v>358</v>
      </c>
    </row>
    <row r="36" spans="1:6">
      <c r="A36" s="4" t="s">
        <v>535</v>
      </c>
    </row>
    <row r="37" spans="1:6">
      <c r="A37" s="3" t="s">
        <v>521</v>
      </c>
    </row>
    <row r="38" spans="1:6">
      <c r="A38" s="4" t="s">
        <v>536</v>
      </c>
      <c r="B38" s="6" t="n">
        <v>65000</v>
      </c>
    </row>
    <row r="39" spans="1:6">
      <c r="A39" s="4" t="s">
        <v>537</v>
      </c>
    </row>
    <row r="40" spans="1:6">
      <c r="A40" s="3" t="s">
        <v>401</v>
      </c>
    </row>
    <row r="41" spans="1:6">
      <c r="A41" s="4" t="s">
        <v>503</v>
      </c>
      <c r="C41" s="6" t="n">
        <v>600000</v>
      </c>
    </row>
    <row r="42" spans="1:6">
      <c r="A42" s="4" t="s">
        <v>520</v>
      </c>
      <c r="C42" s="5" t="n">
        <v>111964</v>
      </c>
    </row>
    <row r="43" spans="1:6">
      <c r="A43" s="4" t="s">
        <v>538</v>
      </c>
      <c r="C43" s="5" t="n">
        <v>205000</v>
      </c>
    </row>
    <row r="44" spans="1:6">
      <c r="A44" s="4" t="s">
        <v>522</v>
      </c>
      <c r="C44" s="5" t="n">
        <v>821</v>
      </c>
    </row>
    <row r="45" spans="1:6">
      <c r="A45" s="4" t="s">
        <v>523</v>
      </c>
      <c r="C45" s="5" t="n">
        <v>917785</v>
      </c>
    </row>
    <row r="46" spans="1:6">
      <c r="A46" s="4" t="s">
        <v>539</v>
      </c>
      <c r="C46" s="5" t="n">
        <v>-562</v>
      </c>
    </row>
    <row r="47" spans="1:6">
      <c r="A47" s="4" t="s">
        <v>540</v>
      </c>
      <c r="C47" s="5" t="n">
        <v>-5219</v>
      </c>
    </row>
    <row r="48" spans="1:6">
      <c r="A48" s="4" t="s">
        <v>525</v>
      </c>
      <c r="C48" s="5" t="n">
        <v>912004</v>
      </c>
    </row>
    <row r="49" spans="1:6">
      <c r="A49" s="3" t="s">
        <v>521</v>
      </c>
    </row>
    <row r="50" spans="1:6">
      <c r="A50" s="4" t="s">
        <v>526</v>
      </c>
      <c r="C50" s="5" t="n">
        <v>36852</v>
      </c>
    </row>
    <row r="51" spans="1:6">
      <c r="A51" s="4" t="s">
        <v>35</v>
      </c>
      <c r="C51" s="5" t="n">
        <v>30300</v>
      </c>
    </row>
    <row r="52" spans="1:6">
      <c r="A52" s="4" t="s">
        <v>37</v>
      </c>
      <c r="C52" s="5" t="n">
        <v>3322</v>
      </c>
    </row>
    <row r="53" spans="1:6">
      <c r="A53" s="4" t="s">
        <v>527</v>
      </c>
      <c r="C53" s="5" t="n">
        <v>1997</v>
      </c>
    </row>
    <row r="54" spans="1:6">
      <c r="A54" s="4" t="s">
        <v>528</v>
      </c>
      <c r="C54" s="5" t="n">
        <v>60</v>
      </c>
    </row>
    <row r="55" spans="1:6">
      <c r="A55" s="4" t="s">
        <v>529</v>
      </c>
      <c r="C55" s="5" t="n">
        <v>102355</v>
      </c>
    </row>
    <row r="56" spans="1:6">
      <c r="A56" s="4" t="s">
        <v>43</v>
      </c>
      <c r="C56" s="5" t="n">
        <v>3412</v>
      </c>
    </row>
    <row r="57" spans="1:6">
      <c r="A57" s="4" t="s">
        <v>46</v>
      </c>
      <c r="C57" s="5" t="n">
        <v>-3807</v>
      </c>
    </row>
    <row r="58" spans="1:6">
      <c r="A58" s="4" t="s">
        <v>47</v>
      </c>
      <c r="C58" s="5" t="n">
        <v>-36561</v>
      </c>
    </row>
    <row r="59" spans="1:6">
      <c r="A59" s="4" t="s">
        <v>511</v>
      </c>
      <c r="C59" s="5" t="n">
        <v>-295676</v>
      </c>
    </row>
    <row r="60" spans="1:6">
      <c r="A60" s="4" t="s">
        <v>57</v>
      </c>
      <c r="C60" s="5" t="n">
        <v>-4563</v>
      </c>
    </row>
    <row r="61" spans="1:6">
      <c r="A61" s="4" t="s">
        <v>532</v>
      </c>
      <c r="C61" s="5" t="n">
        <v>713891</v>
      </c>
    </row>
    <row r="62" spans="1:6">
      <c r="A62" s="4" t="s">
        <v>40</v>
      </c>
      <c r="C62" s="5" t="n">
        <v>198113</v>
      </c>
    </row>
    <row r="63" spans="1:6">
      <c r="A63" s="4" t="s">
        <v>119</v>
      </c>
      <c r="C63" s="5" t="n">
        <v>912004</v>
      </c>
    </row>
    <row r="64" spans="1:6">
      <c r="A64" s="4" t="s">
        <v>541</v>
      </c>
    </row>
    <row r="65" spans="1:6">
      <c r="A65" s="3" t="s">
        <v>521</v>
      </c>
    </row>
    <row r="66" spans="1:6">
      <c r="A66" s="4" t="s">
        <v>533</v>
      </c>
      <c r="C66" s="5" t="n">
        <v>797100</v>
      </c>
    </row>
    <row r="67" spans="1:6">
      <c r="A67" s="4" t="s">
        <v>542</v>
      </c>
    </row>
    <row r="68" spans="1:6">
      <c r="A68" s="3" t="s">
        <v>521</v>
      </c>
    </row>
    <row r="69" spans="1:6">
      <c r="A69" s="4" t="s">
        <v>536</v>
      </c>
      <c r="C69" s="6" t="n">
        <v>79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3</v>
      </c>
      <c r="B1" s="2" t="s">
        <v>519</v>
      </c>
      <c r="C1" s="2" t="s">
        <v>2</v>
      </c>
      <c r="D1" s="2" t="s">
        <v>2</v>
      </c>
      <c r="E1" s="2" t="s">
        <v>30</v>
      </c>
      <c r="F1" s="2" t="s">
        <v>80</v>
      </c>
      <c r="G1" s="2" t="s">
        <v>499</v>
      </c>
      <c r="H1" s="2" t="s">
        <v>473</v>
      </c>
      <c r="I1" s="2" t="s">
        <v>544</v>
      </c>
      <c r="J1" s="2" t="s">
        <v>545</v>
      </c>
    </row>
    <row r="2" spans="1:10">
      <c r="A2" s="3" t="s">
        <v>401</v>
      </c>
    </row>
    <row r="3" spans="1:10">
      <c r="A3" s="4" t="s">
        <v>204</v>
      </c>
      <c r="D3" s="6" t="n">
        <v>0</v>
      </c>
      <c r="E3" s="6" t="n">
        <v>0</v>
      </c>
      <c r="F3" s="6" t="n">
        <v>111964000</v>
      </c>
    </row>
    <row r="4" spans="1:10">
      <c r="A4" s="4" t="s">
        <v>546</v>
      </c>
      <c r="G4" s="7" t="n">
        <v>63.75</v>
      </c>
      <c r="H4" s="6" t="n">
        <v>44</v>
      </c>
    </row>
    <row r="5" spans="1:10">
      <c r="A5" s="4" t="s">
        <v>56</v>
      </c>
      <c r="C5" s="6" t="n">
        <v>197066000</v>
      </c>
      <c r="D5" s="5" t="n">
        <v>197066000</v>
      </c>
      <c r="E5" s="5" t="n">
        <v>189145000</v>
      </c>
    </row>
    <row r="6" spans="1:10">
      <c r="A6" s="4" t="s">
        <v>92</v>
      </c>
      <c r="D6" s="6" t="n">
        <v>0</v>
      </c>
      <c r="E6" s="5" t="n">
        <v>11232000</v>
      </c>
      <c r="F6" s="5" t="n">
        <v>9478000</v>
      </c>
    </row>
    <row r="7" spans="1:10">
      <c r="A7" s="4" t="s">
        <v>537</v>
      </c>
    </row>
    <row r="8" spans="1:10">
      <c r="A8" s="3" t="s">
        <v>401</v>
      </c>
    </row>
    <row r="9" spans="1:10">
      <c r="A9" s="4" t="s">
        <v>503</v>
      </c>
      <c r="B9" s="6" t="n">
        <v>600000000</v>
      </c>
    </row>
    <row r="10" spans="1:10">
      <c r="A10" s="4" t="s">
        <v>204</v>
      </c>
      <c r="B10" s="6" t="n">
        <v>111964000</v>
      </c>
    </row>
    <row r="11" spans="1:10">
      <c r="A11" s="4" t="s">
        <v>547</v>
      </c>
      <c r="B11" s="9" t="n">
        <v>3.2</v>
      </c>
    </row>
    <row r="12" spans="1:10">
      <c r="A12" s="4" t="s">
        <v>548</v>
      </c>
      <c r="B12" s="6" t="n">
        <v>350000000</v>
      </c>
      <c r="I12" s="6" t="n">
        <v>350000000</v>
      </c>
    </row>
    <row r="13" spans="1:10">
      <c r="A13" s="4" t="s">
        <v>549</v>
      </c>
      <c r="C13" s="6" t="n">
        <v>100000000</v>
      </c>
    </row>
    <row r="14" spans="1:10">
      <c r="A14" s="4" t="s">
        <v>550</v>
      </c>
      <c r="B14" s="6" t="n">
        <v>100000000</v>
      </c>
    </row>
    <row r="15" spans="1:10">
      <c r="A15" s="4" t="s">
        <v>546</v>
      </c>
      <c r="J15" s="7" t="n">
        <v>34.88</v>
      </c>
    </row>
    <row r="16" spans="1:10">
      <c r="A16" s="4" t="s">
        <v>551</v>
      </c>
      <c r="B16" s="4" t="s">
        <v>552</v>
      </c>
      <c r="D16" s="4" t="s">
        <v>552</v>
      </c>
    </row>
    <row r="17" spans="1:10">
      <c r="A17" s="4" t="s">
        <v>553</v>
      </c>
      <c r="E17" s="5" t="n">
        <v>7200000</v>
      </c>
    </row>
    <row r="18" spans="1:10">
      <c r="A18" s="4" t="s">
        <v>554</v>
      </c>
      <c r="E18" s="5" t="n">
        <v>5400000</v>
      </c>
    </row>
    <row r="19" spans="1:10">
      <c r="A19" s="4" t="s">
        <v>555</v>
      </c>
      <c r="E19" s="5" t="n">
        <v>4500000</v>
      </c>
    </row>
    <row r="20" spans="1:10">
      <c r="A20" s="4" t="s">
        <v>556</v>
      </c>
      <c r="B20" s="6" t="n">
        <v>40500000</v>
      </c>
    </row>
    <row r="21" spans="1:10">
      <c r="A21" s="4" t="s">
        <v>35</v>
      </c>
      <c r="B21" s="5" t="n">
        <v>30300000</v>
      </c>
    </row>
    <row r="22" spans="1:10">
      <c r="A22" s="4" t="s">
        <v>557</v>
      </c>
      <c r="B22" s="5" t="n">
        <v>26100000</v>
      </c>
      <c r="D22" s="6" t="n">
        <v>6200000</v>
      </c>
    </row>
    <row r="23" spans="1:10">
      <c r="A23" s="4" t="s">
        <v>558</v>
      </c>
      <c r="D23" s="5" t="n">
        <v>4100000</v>
      </c>
    </row>
    <row r="24" spans="1:10">
      <c r="A24" s="4" t="s">
        <v>559</v>
      </c>
      <c r="D24" s="5" t="n">
        <v>2100000</v>
      </c>
    </row>
    <row r="25" spans="1:10">
      <c r="A25" s="4" t="s">
        <v>560</v>
      </c>
      <c r="D25" s="5" t="n">
        <v>900000</v>
      </c>
      <c r="E25" s="5" t="n">
        <v>1200000</v>
      </c>
    </row>
    <row r="26" spans="1:10">
      <c r="A26" s="4" t="s">
        <v>56</v>
      </c>
      <c r="B26" s="6" t="n">
        <v>193300000</v>
      </c>
    </row>
    <row r="27" spans="1:10">
      <c r="A27" s="4" t="s">
        <v>509</v>
      </c>
      <c r="B27" s="4" t="s">
        <v>561</v>
      </c>
    </row>
    <row r="28" spans="1:10">
      <c r="A28" s="4" t="s">
        <v>511</v>
      </c>
      <c r="B28" s="6" t="n">
        <v>295676000</v>
      </c>
    </row>
    <row r="29" spans="1:10">
      <c r="A29" s="4" t="s">
        <v>562</v>
      </c>
      <c r="B29" s="5" t="n">
        <v>102400000</v>
      </c>
    </row>
    <row r="30" spans="1:10">
      <c r="A30" s="4" t="s">
        <v>92</v>
      </c>
      <c r="F30" s="5" t="n">
        <v>9500000</v>
      </c>
    </row>
    <row r="31" spans="1:10">
      <c r="A31" s="4" t="s">
        <v>514</v>
      </c>
      <c r="F31" s="5" t="n">
        <v>22500000</v>
      </c>
    </row>
    <row r="32" spans="1:10">
      <c r="A32" s="4" t="s">
        <v>563</v>
      </c>
    </row>
    <row r="33" spans="1:10">
      <c r="A33" s="3" t="s">
        <v>401</v>
      </c>
    </row>
    <row r="34" spans="1:10">
      <c r="A34" s="4" t="s">
        <v>564</v>
      </c>
      <c r="D34" s="6" t="n">
        <v>4900000</v>
      </c>
    </row>
    <row r="35" spans="1:10">
      <c r="A35" s="4" t="s">
        <v>558</v>
      </c>
      <c r="E35" s="6" t="n">
        <v>11600000</v>
      </c>
    </row>
    <row r="36" spans="1:10">
      <c r="A36" s="4" t="s">
        <v>559</v>
      </c>
      <c r="F36" s="6" t="n">
        <v>1300000</v>
      </c>
    </row>
    <row r="37" spans="1:10">
      <c r="A37" s="4" t="s">
        <v>565</v>
      </c>
    </row>
    <row r="38" spans="1:10">
      <c r="A38" s="3" t="s">
        <v>401</v>
      </c>
    </row>
    <row r="39" spans="1:10">
      <c r="A39" s="4" t="s">
        <v>566</v>
      </c>
      <c r="B39" s="5" t="n">
        <v>35000000</v>
      </c>
    </row>
    <row r="40" spans="1:10">
      <c r="A40" s="4" t="s">
        <v>567</v>
      </c>
    </row>
    <row r="41" spans="1:10">
      <c r="A41" s="3" t="s">
        <v>401</v>
      </c>
    </row>
    <row r="42" spans="1:10">
      <c r="A42" s="4" t="s">
        <v>549</v>
      </c>
      <c r="B42" s="5" t="n">
        <v>100000000</v>
      </c>
    </row>
    <row r="43" spans="1:10">
      <c r="A43" s="4" t="s">
        <v>568</v>
      </c>
      <c r="B43" s="6" t="n">
        <v>300000000</v>
      </c>
    </row>
    <row r="44" spans="1:10">
      <c r="A44" s="4" t="s">
        <v>569</v>
      </c>
      <c r="B44" s="4" t="s">
        <v>570</v>
      </c>
    </row>
    <row r="45" spans="1:10">
      <c r="A45" s="4" t="s">
        <v>571</v>
      </c>
    </row>
    <row r="46" spans="1:10">
      <c r="A46" s="3" t="s">
        <v>401</v>
      </c>
    </row>
    <row r="47" spans="1:10">
      <c r="A47" s="4" t="s">
        <v>549</v>
      </c>
      <c r="B47" s="6" t="n">
        <v>100000000</v>
      </c>
    </row>
    <row r="48" spans="1:10">
      <c r="A48" s="4" t="s">
        <v>568</v>
      </c>
      <c r="B48" s="6" t="n">
        <v>400000000</v>
      </c>
    </row>
    <row r="49" spans="1:10">
      <c r="A49" s="4" t="s">
        <v>569</v>
      </c>
      <c r="B49" s="4" t="s">
        <v>570</v>
      </c>
    </row>
    <row r="50" spans="1:10">
      <c r="A50" s="4" t="s">
        <v>572</v>
      </c>
      <c r="B50" s="6" t="n">
        <v>50000000</v>
      </c>
    </row>
    <row r="51" spans="1:10">
      <c r="A51" s="4" t="s">
        <v>573</v>
      </c>
    </row>
    <row r="52" spans="1:10">
      <c r="A52" s="3" t="s">
        <v>401</v>
      </c>
    </row>
    <row r="53" spans="1:10">
      <c r="A53" s="4" t="s">
        <v>549</v>
      </c>
      <c r="B53" s="5" t="n">
        <v>50000000</v>
      </c>
    </row>
    <row r="54" spans="1:10">
      <c r="A54" s="4" t="s">
        <v>568</v>
      </c>
      <c r="B54" s="6" t="n">
        <v>700000000</v>
      </c>
    </row>
    <row r="55" spans="1:10">
      <c r="A55" s="4" t="s">
        <v>569</v>
      </c>
      <c r="B55" s="4" t="s">
        <v>574</v>
      </c>
    </row>
    <row r="56" spans="1:10">
      <c r="A56" s="4" t="s">
        <v>572</v>
      </c>
      <c r="B56" s="6" t="n">
        <v>100000000</v>
      </c>
    </row>
    <row r="57" spans="1:10">
      <c r="A57" s="4" t="s">
        <v>575</v>
      </c>
    </row>
    <row r="58" spans="1:10">
      <c r="A58" s="3" t="s">
        <v>401</v>
      </c>
    </row>
    <row r="59" spans="1:10">
      <c r="A59" s="4" t="s">
        <v>549</v>
      </c>
      <c r="B59" s="5" t="n">
        <v>100000000</v>
      </c>
    </row>
    <row r="60" spans="1:10">
      <c r="A60" s="4" t="s">
        <v>568</v>
      </c>
      <c r="B60" s="6" t="n">
        <v>500000000</v>
      </c>
    </row>
    <row r="61" spans="1:10">
      <c r="A61" s="4" t="s">
        <v>569</v>
      </c>
      <c r="B61" s="4" t="s">
        <v>570</v>
      </c>
    </row>
    <row r="62" spans="1:10">
      <c r="A62" s="4" t="s">
        <v>576</v>
      </c>
    </row>
    <row r="63" spans="1:10">
      <c r="A63" s="3" t="s">
        <v>401</v>
      </c>
    </row>
    <row r="64" spans="1:10">
      <c r="A64" s="4" t="s">
        <v>549</v>
      </c>
      <c r="B64" s="6" t="n">
        <v>50000000</v>
      </c>
    </row>
    <row r="65" spans="1:10">
      <c r="A65" s="4" t="s">
        <v>568</v>
      </c>
      <c r="B65" s="6" t="n">
        <v>200000000</v>
      </c>
    </row>
    <row r="66" spans="1:10">
      <c r="A66" s="4" t="s">
        <v>569</v>
      </c>
      <c r="B66" s="4" t="s">
        <v>398</v>
      </c>
    </row>
    <row r="67" spans="1:10">
      <c r="A67" s="4" t="s">
        <v>577</v>
      </c>
    </row>
    <row r="68" spans="1:10">
      <c r="A68" s="3" t="s">
        <v>401</v>
      </c>
    </row>
    <row r="69" spans="1:10">
      <c r="A69" s="4" t="s">
        <v>204</v>
      </c>
      <c r="B69" s="6" t="n">
        <v>112000000</v>
      </c>
    </row>
    <row r="70" spans="1:10">
      <c r="A70" s="4" t="s">
        <v>547</v>
      </c>
      <c r="B70" s="9"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8</v>
      </c>
      <c r="B1" s="2" t="s">
        <v>119</v>
      </c>
      <c r="C1" s="2" t="s">
        <v>120</v>
      </c>
      <c r="D1" s="2" t="s">
        <v>121</v>
      </c>
      <c r="E1" s="2" t="s">
        <v>122</v>
      </c>
      <c r="F1" s="2" t="s">
        <v>123</v>
      </c>
    </row>
    <row r="2" spans="1:6">
      <c r="A2" s="4" t="s">
        <v>124</v>
      </c>
      <c r="C2" s="5" t="n">
        <v>21772571</v>
      </c>
    </row>
    <row r="3" spans="1:6">
      <c r="A3" s="4" t="s">
        <v>125</v>
      </c>
      <c r="B3" s="6" t="n">
        <v>172408</v>
      </c>
      <c r="C3" s="6" t="n">
        <v>218</v>
      </c>
      <c r="D3" s="6" t="n">
        <v>641941</v>
      </c>
      <c r="E3" s="6" t="n">
        <v>-3491</v>
      </c>
      <c r="F3" s="6" t="n">
        <v>-466260</v>
      </c>
    </row>
    <row r="4" spans="1:6">
      <c r="A4" s="3" t="s">
        <v>126</v>
      </c>
    </row>
    <row r="5" spans="1:6">
      <c r="A5" s="4" t="s">
        <v>127</v>
      </c>
      <c r="B5" s="5" t="n">
        <v>36907</v>
      </c>
      <c r="D5" s="5" t="n">
        <v>36907</v>
      </c>
    </row>
    <row r="6" spans="1:6">
      <c r="A6" s="4" t="s">
        <v>128</v>
      </c>
      <c r="B6" s="5" t="n">
        <v>-39760</v>
      </c>
      <c r="D6" s="5" t="n">
        <v>-39760</v>
      </c>
    </row>
    <row r="7" spans="1:6">
      <c r="A7" s="4" t="s">
        <v>129</v>
      </c>
      <c r="B7" s="5" t="n">
        <v>25620</v>
      </c>
      <c r="D7" s="5" t="n">
        <v>25620</v>
      </c>
    </row>
    <row r="8" spans="1:6">
      <c r="A8" s="4" t="s">
        <v>130</v>
      </c>
      <c r="C8" s="5" t="n">
        <v>3209971</v>
      </c>
    </row>
    <row r="9" spans="1:6">
      <c r="A9" s="4" t="s">
        <v>131</v>
      </c>
      <c r="B9" s="5" t="n">
        <v>111964</v>
      </c>
      <c r="C9" s="6" t="n">
        <v>32</v>
      </c>
      <c r="D9" s="5" t="n">
        <v>111932</v>
      </c>
    </row>
    <row r="10" spans="1:6">
      <c r="A10" s="4" t="s">
        <v>132</v>
      </c>
      <c r="C10" s="5" t="n">
        <v>617008</v>
      </c>
    </row>
    <row r="11" spans="1:6">
      <c r="A11" s="4" t="s">
        <v>133</v>
      </c>
      <c r="B11" s="5" t="n">
        <v>8498</v>
      </c>
      <c r="C11" s="6" t="n">
        <v>6</v>
      </c>
      <c r="D11" s="5" t="n">
        <v>8492</v>
      </c>
    </row>
    <row r="12" spans="1:6">
      <c r="A12" s="4" t="s">
        <v>134</v>
      </c>
      <c r="B12" s="5" t="n">
        <v>8625</v>
      </c>
      <c r="D12" s="5" t="n">
        <v>8625</v>
      </c>
    </row>
    <row r="13" spans="1:6">
      <c r="A13" s="4" t="s">
        <v>135</v>
      </c>
      <c r="B13" s="5" t="n">
        <v>-126</v>
      </c>
      <c r="E13" s="5" t="n">
        <v>-126</v>
      </c>
    </row>
    <row r="14" spans="1:6">
      <c r="A14" s="4" t="s">
        <v>104</v>
      </c>
      <c r="B14" s="5" t="n">
        <v>135817</v>
      </c>
      <c r="F14" s="5" t="n">
        <v>135817</v>
      </c>
    </row>
    <row r="15" spans="1:6">
      <c r="A15" s="4" t="s">
        <v>136</v>
      </c>
      <c r="C15" s="5" t="n">
        <v>25599550</v>
      </c>
    </row>
    <row r="16" spans="1:6">
      <c r="A16" s="4" t="s">
        <v>137</v>
      </c>
      <c r="B16" s="5" t="n">
        <v>459953</v>
      </c>
      <c r="C16" s="6" t="n">
        <v>256</v>
      </c>
      <c r="D16" s="5" t="n">
        <v>793757</v>
      </c>
      <c r="E16" s="5" t="n">
        <v>-3617</v>
      </c>
      <c r="F16" s="5" t="n">
        <v>-330443</v>
      </c>
    </row>
    <row r="17" spans="1:6">
      <c r="A17" s="3" t="s">
        <v>126</v>
      </c>
    </row>
    <row r="18" spans="1:6">
      <c r="A18" s="4" t="s">
        <v>138</v>
      </c>
      <c r="C18" s="5" t="n">
        <v>8196362</v>
      </c>
    </row>
    <row r="19" spans="1:6">
      <c r="A19" s="4" t="s">
        <v>139</v>
      </c>
      <c r="B19" s="5" t="n">
        <v>407477</v>
      </c>
      <c r="C19" s="6" t="n">
        <v>82</v>
      </c>
      <c r="D19" s="5" t="n">
        <v>407395</v>
      </c>
    </row>
    <row r="20" spans="1:6">
      <c r="A20" s="4" t="s">
        <v>132</v>
      </c>
      <c r="C20" s="5" t="n">
        <v>937205</v>
      </c>
    </row>
    <row r="21" spans="1:6">
      <c r="A21" s="4" t="s">
        <v>133</v>
      </c>
      <c r="B21" s="5" t="n">
        <v>15406</v>
      </c>
      <c r="C21" s="6" t="n">
        <v>9</v>
      </c>
      <c r="D21" s="5" t="n">
        <v>15397</v>
      </c>
    </row>
    <row r="22" spans="1:6">
      <c r="A22" s="4" t="s">
        <v>134</v>
      </c>
      <c r="B22" s="5" t="n">
        <v>17237</v>
      </c>
      <c r="D22" s="5" t="n">
        <v>17237</v>
      </c>
    </row>
    <row r="23" spans="1:6">
      <c r="A23" s="4" t="s">
        <v>135</v>
      </c>
      <c r="B23" s="5" t="n">
        <v>-588</v>
      </c>
      <c r="E23" s="5" t="n">
        <v>-588</v>
      </c>
    </row>
    <row r="24" spans="1:6">
      <c r="A24" s="4" t="s">
        <v>104</v>
      </c>
      <c r="B24" s="5" t="n">
        <v>32779</v>
      </c>
      <c r="F24" s="5" t="n">
        <v>32779</v>
      </c>
    </row>
    <row r="25" spans="1:6">
      <c r="A25" s="4" t="s">
        <v>140</v>
      </c>
      <c r="C25" s="5" t="n">
        <v>34733117</v>
      </c>
    </row>
    <row r="26" spans="1:6">
      <c r="A26" s="4" t="s">
        <v>141</v>
      </c>
      <c r="B26" s="5" t="n">
        <v>932264</v>
      </c>
      <c r="C26" s="6" t="n">
        <v>347</v>
      </c>
      <c r="D26" s="5" t="n">
        <v>1233786</v>
      </c>
      <c r="E26" s="5" t="n">
        <v>-4205</v>
      </c>
      <c r="F26" s="5" t="n">
        <v>-297664</v>
      </c>
    </row>
    <row r="27" spans="1:6">
      <c r="A27" s="3" t="s">
        <v>126</v>
      </c>
    </row>
    <row r="28" spans="1:6">
      <c r="A28" s="4" t="s">
        <v>132</v>
      </c>
      <c r="C28" s="5" t="n">
        <v>355450</v>
      </c>
    </row>
    <row r="29" spans="1:6">
      <c r="A29" s="4" t="s">
        <v>133</v>
      </c>
      <c r="B29" s="5" t="n">
        <v>230</v>
      </c>
      <c r="C29" s="6" t="n">
        <v>3</v>
      </c>
      <c r="D29" s="5" t="n">
        <v>227</v>
      </c>
    </row>
    <row r="30" spans="1:6">
      <c r="A30" s="4" t="s">
        <v>142</v>
      </c>
      <c r="C30" s="5" t="n">
        <v>-831744</v>
      </c>
    </row>
    <row r="31" spans="1:6">
      <c r="A31" s="4" t="s">
        <v>143</v>
      </c>
      <c r="B31" s="5" t="n">
        <v>-20000</v>
      </c>
      <c r="C31" s="6" t="n">
        <v>-8</v>
      </c>
      <c r="D31" s="5" t="n">
        <v>-19992</v>
      </c>
    </row>
    <row r="32" spans="1:6">
      <c r="A32" s="4" t="s">
        <v>144</v>
      </c>
      <c r="C32" s="5" t="n">
        <v>79324</v>
      </c>
    </row>
    <row r="33" spans="1:6">
      <c r="A33" s="4" t="s">
        <v>145</v>
      </c>
      <c r="B33" s="5" t="n">
        <v>1468</v>
      </c>
      <c r="C33" s="6" t="n">
        <v>1</v>
      </c>
      <c r="D33" s="5" t="n">
        <v>1467</v>
      </c>
    </row>
    <row r="34" spans="1:6">
      <c r="A34" s="4" t="s">
        <v>134</v>
      </c>
      <c r="B34" s="5" t="n">
        <v>22543</v>
      </c>
      <c r="D34" s="5" t="n">
        <v>22543</v>
      </c>
    </row>
    <row r="35" spans="1:6">
      <c r="A35" s="4" t="s">
        <v>135</v>
      </c>
      <c r="B35" s="5" t="n">
        <v>367</v>
      </c>
      <c r="E35" s="5" t="n">
        <v>367</v>
      </c>
    </row>
    <row r="36" spans="1:6">
      <c r="A36" s="4" t="s">
        <v>104</v>
      </c>
      <c r="B36" s="5" t="n">
        <v>-2483</v>
      </c>
      <c r="F36" s="5" t="n">
        <v>-2483</v>
      </c>
    </row>
    <row r="37" spans="1:6">
      <c r="A37" s="4" t="s">
        <v>146</v>
      </c>
      <c r="C37" s="5" t="n">
        <v>34336147</v>
      </c>
    </row>
    <row r="38" spans="1:6">
      <c r="A38" s="4" t="s">
        <v>147</v>
      </c>
      <c r="B38" s="6" t="n">
        <v>934389</v>
      </c>
      <c r="C38" s="6" t="n">
        <v>343</v>
      </c>
      <c r="D38" s="6" t="n">
        <v>1238031</v>
      </c>
      <c r="E38" s="6" t="n">
        <v>-3838</v>
      </c>
      <c r="F38" s="6" t="n">
        <v>-300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78</v>
      </c>
      <c r="B1" s="2" t="s">
        <v>1</v>
      </c>
    </row>
    <row r="2" spans="1:5">
      <c r="B2" s="2" t="s">
        <v>2</v>
      </c>
      <c r="C2" s="2" t="s">
        <v>30</v>
      </c>
      <c r="D2" s="2" t="s">
        <v>80</v>
      </c>
      <c r="E2" s="2" t="s">
        <v>468</v>
      </c>
    </row>
    <row r="3" spans="1:5">
      <c r="A3" s="3" t="s">
        <v>579</v>
      </c>
    </row>
    <row r="4" spans="1:5">
      <c r="A4" s="4" t="s">
        <v>92</v>
      </c>
      <c r="B4" s="6" t="n">
        <v>0</v>
      </c>
      <c r="C4" s="6" t="n">
        <v>11232000</v>
      </c>
      <c r="D4" s="6" t="n">
        <v>9478000</v>
      </c>
    </row>
    <row r="5" spans="1:5">
      <c r="A5" s="4" t="s">
        <v>98</v>
      </c>
      <c r="B5" s="5" t="n">
        <v>0</v>
      </c>
      <c r="C5" s="5" t="n">
        <v>-10449000</v>
      </c>
      <c r="D5" s="5" t="n">
        <v>0</v>
      </c>
    </row>
    <row r="6" spans="1:5">
      <c r="A6" s="4" t="s">
        <v>103</v>
      </c>
      <c r="B6" s="5" t="n">
        <v>11538000</v>
      </c>
      <c r="C6" s="5" t="n">
        <v>7065000</v>
      </c>
      <c r="D6" s="5" t="n">
        <v>-153159000</v>
      </c>
    </row>
    <row r="7" spans="1:5">
      <c r="A7" s="4" t="s">
        <v>580</v>
      </c>
    </row>
    <row r="8" spans="1:5">
      <c r="A8" s="3" t="s">
        <v>579</v>
      </c>
    </row>
    <row r="9" spans="1:5">
      <c r="A9" s="4" t="s">
        <v>487</v>
      </c>
      <c r="E9" s="4" t="s">
        <v>581</v>
      </c>
    </row>
    <row r="10" spans="1:5">
      <c r="A10" s="4" t="s">
        <v>502</v>
      </c>
    </row>
    <row r="11" spans="1:5">
      <c r="A11" s="3" t="s">
        <v>579</v>
      </c>
    </row>
    <row r="12" spans="1:5">
      <c r="A12" s="4" t="s">
        <v>92</v>
      </c>
      <c r="C12" s="5" t="n">
        <v>11200000</v>
      </c>
    </row>
    <row r="13" spans="1:5">
      <c r="A13" s="4" t="s">
        <v>98</v>
      </c>
      <c r="C13" s="5" t="n">
        <v>-10400000</v>
      </c>
    </row>
    <row r="14" spans="1:5">
      <c r="A14" s="4" t="s">
        <v>582</v>
      </c>
      <c r="C14" s="6" t="n">
        <v>9200000</v>
      </c>
    </row>
    <row r="15" spans="1:5">
      <c r="A15" s="4" t="s">
        <v>583</v>
      </c>
    </row>
    <row r="16" spans="1:5">
      <c r="A16" s="3" t="s">
        <v>579</v>
      </c>
    </row>
    <row r="17" spans="1:5">
      <c r="A17" s="4" t="s">
        <v>486</v>
      </c>
      <c r="B17" s="6" t="n">
        <v>500000000</v>
      </c>
    </row>
    <row r="18" spans="1:5">
      <c r="A18" s="4" t="s">
        <v>584</v>
      </c>
    </row>
    <row r="19" spans="1:5">
      <c r="A19" s="3" t="s">
        <v>579</v>
      </c>
    </row>
    <row r="20" spans="1:5">
      <c r="A20" s="4" t="s">
        <v>486</v>
      </c>
      <c r="E20" s="6" t="n">
        <v>500000000</v>
      </c>
    </row>
    <row r="21" spans="1:5">
      <c r="A21" s="4" t="s">
        <v>537</v>
      </c>
    </row>
    <row r="22" spans="1:5">
      <c r="A22" s="3" t="s">
        <v>579</v>
      </c>
    </row>
    <row r="23" spans="1:5">
      <c r="A23" s="4" t="s">
        <v>92</v>
      </c>
      <c r="D23" s="5" t="n">
        <v>9500000</v>
      </c>
    </row>
    <row r="24" spans="1:5">
      <c r="A24" s="4" t="s">
        <v>103</v>
      </c>
      <c r="D24" s="6" t="n">
        <v>-1532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30</v>
      </c>
      <c r="C2" s="2" t="s">
        <v>80</v>
      </c>
    </row>
    <row r="3" spans="1:3">
      <c r="A3" s="3" t="s">
        <v>212</v>
      </c>
    </row>
    <row r="4" spans="1:3">
      <c r="A4" s="4" t="s">
        <v>586</v>
      </c>
      <c r="B4" s="6" t="n">
        <v>490451</v>
      </c>
      <c r="C4" s="6" t="n">
        <v>364447</v>
      </c>
    </row>
    <row r="5" spans="1:3">
      <c r="A5" s="4" t="s">
        <v>587</v>
      </c>
      <c r="B5" s="6" t="n">
        <v>28217</v>
      </c>
      <c r="C5" s="6" t="n">
        <v>-577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88</v>
      </c>
      <c r="B1" s="2" t="s">
        <v>2</v>
      </c>
      <c r="C1" s="2" t="s">
        <v>30</v>
      </c>
      <c r="D1" s="2" t="s">
        <v>468</v>
      </c>
      <c r="E1" s="2" t="s">
        <v>80</v>
      </c>
      <c r="F1" s="2" t="s">
        <v>519</v>
      </c>
    </row>
    <row r="2" spans="1:6">
      <c r="A2" s="3" t="s">
        <v>401</v>
      </c>
    </row>
    <row r="3" spans="1:6">
      <c r="A3" s="4" t="s">
        <v>40</v>
      </c>
      <c r="B3" s="6" t="n">
        <v>639484</v>
      </c>
      <c r="C3" s="6" t="n">
        <v>639188</v>
      </c>
      <c r="E3" s="6" t="n">
        <v>205824</v>
      </c>
    </row>
    <row r="4" spans="1:6">
      <c r="A4" s="4" t="s">
        <v>502</v>
      </c>
    </row>
    <row r="5" spans="1:6">
      <c r="A5" s="3" t="s">
        <v>401</v>
      </c>
    </row>
    <row r="6" spans="1:6">
      <c r="A6" s="4" t="s">
        <v>40</v>
      </c>
      <c r="D6" s="6" t="n">
        <v>441371</v>
      </c>
    </row>
    <row r="7" spans="1:6">
      <c r="A7" s="4" t="s">
        <v>537</v>
      </c>
    </row>
    <row r="8" spans="1:6">
      <c r="A8" s="3" t="s">
        <v>401</v>
      </c>
    </row>
    <row r="9" spans="1:6">
      <c r="A9" s="4" t="s">
        <v>40</v>
      </c>
      <c r="F9" s="6" t="n">
        <v>1981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6" t="n">
        <v>305148</v>
      </c>
      <c r="C3" s="6" t="n">
        <v>238568</v>
      </c>
    </row>
    <row r="4" spans="1:3">
      <c r="A4" s="4" t="s">
        <v>592</v>
      </c>
      <c r="B4" s="5" t="n">
        <v>35</v>
      </c>
      <c r="C4" s="5" t="n">
        <v>5</v>
      </c>
    </row>
    <row r="5" spans="1:3">
      <c r="A5" s="4" t="s">
        <v>593</v>
      </c>
      <c r="B5" s="5" t="n">
        <v>-402</v>
      </c>
      <c r="C5" s="5" t="n">
        <v>-947</v>
      </c>
    </row>
    <row r="6" spans="1:3">
      <c r="A6" s="4" t="s">
        <v>594</v>
      </c>
      <c r="B6" s="5" t="n">
        <v>304781</v>
      </c>
      <c r="C6" s="5" t="n">
        <v>237626</v>
      </c>
    </row>
    <row r="7" spans="1:3">
      <c r="A7" s="4" t="s">
        <v>595</v>
      </c>
    </row>
    <row r="8" spans="1:3">
      <c r="A8" s="3" t="s">
        <v>590</v>
      </c>
    </row>
    <row r="9" spans="1:3">
      <c r="A9" s="4" t="s">
        <v>596</v>
      </c>
      <c r="B9" s="5" t="n">
        <v>106430</v>
      </c>
      <c r="C9" s="5" t="n">
        <v>27964</v>
      </c>
    </row>
    <row r="10" spans="1:3">
      <c r="A10" s="4" t="s">
        <v>597</v>
      </c>
      <c r="B10" s="5" t="n">
        <v>139742</v>
      </c>
      <c r="C10" s="5" t="n">
        <v>173652</v>
      </c>
    </row>
    <row r="11" spans="1:3">
      <c r="A11" s="4" t="s">
        <v>598</v>
      </c>
      <c r="B11" s="5" t="n">
        <v>3</v>
      </c>
      <c r="C11" s="5" t="n">
        <v>0</v>
      </c>
    </row>
    <row r="12" spans="1:3">
      <c r="A12" s="4" t="s">
        <v>599</v>
      </c>
      <c r="B12" s="5" t="n">
        <v>32</v>
      </c>
      <c r="C12" s="5" t="n">
        <v>3</v>
      </c>
    </row>
    <row r="13" spans="1:3">
      <c r="A13" s="4" t="s">
        <v>600</v>
      </c>
      <c r="B13" s="5" t="n">
        <v>-69</v>
      </c>
      <c r="C13" s="5" t="n">
        <v>-38</v>
      </c>
    </row>
    <row r="14" spans="1:3">
      <c r="A14" s="4" t="s">
        <v>601</v>
      </c>
      <c r="B14" s="5" t="n">
        <v>-281</v>
      </c>
      <c r="C14" s="5" t="n">
        <v>-904</v>
      </c>
    </row>
    <row r="15" spans="1:3">
      <c r="A15" s="4" t="s">
        <v>602</v>
      </c>
      <c r="B15" s="5" t="n">
        <v>106364</v>
      </c>
      <c r="C15" s="5" t="n">
        <v>27926</v>
      </c>
    </row>
    <row r="16" spans="1:3">
      <c r="A16" s="4" t="s">
        <v>603</v>
      </c>
      <c r="B16" s="5" t="n">
        <v>139493</v>
      </c>
      <c r="C16" s="5" t="n">
        <v>172751</v>
      </c>
    </row>
    <row r="17" spans="1:3">
      <c r="A17" s="4" t="s">
        <v>604</v>
      </c>
    </row>
    <row r="18" spans="1:3">
      <c r="A18" s="3" t="s">
        <v>590</v>
      </c>
    </row>
    <row r="19" spans="1:3">
      <c r="A19" s="4" t="s">
        <v>596</v>
      </c>
      <c r="B19" s="5" t="n">
        <v>1021</v>
      </c>
    </row>
    <row r="20" spans="1:3">
      <c r="A20" s="4" t="s">
        <v>597</v>
      </c>
      <c r="B20" s="5" t="n">
        <v>11395</v>
      </c>
    </row>
    <row r="21" spans="1:3">
      <c r="A21" s="4" t="s">
        <v>598</v>
      </c>
      <c r="B21" s="5" t="n">
        <v>0</v>
      </c>
    </row>
    <row r="22" spans="1:3">
      <c r="A22" s="4" t="s">
        <v>599</v>
      </c>
      <c r="B22" s="5" t="n">
        <v>0</v>
      </c>
    </row>
    <row r="23" spans="1:3">
      <c r="A23" s="4" t="s">
        <v>600</v>
      </c>
      <c r="B23" s="5" t="n">
        <v>0</v>
      </c>
    </row>
    <row r="24" spans="1:3">
      <c r="A24" s="4" t="s">
        <v>601</v>
      </c>
      <c r="B24" s="5" t="n">
        <v>-52</v>
      </c>
    </row>
    <row r="25" spans="1:3">
      <c r="A25" s="4" t="s">
        <v>602</v>
      </c>
      <c r="B25" s="5" t="n">
        <v>1021</v>
      </c>
    </row>
    <row r="26" spans="1:3">
      <c r="A26" s="4" t="s">
        <v>603</v>
      </c>
      <c r="B26" s="5" t="n">
        <v>11343</v>
      </c>
    </row>
    <row r="27" spans="1:3">
      <c r="A27" s="4" t="s">
        <v>605</v>
      </c>
    </row>
    <row r="28" spans="1:3">
      <c r="A28" s="3" t="s">
        <v>590</v>
      </c>
    </row>
    <row r="29" spans="1:3">
      <c r="A29" s="4" t="s">
        <v>596</v>
      </c>
      <c r="B29" s="5" t="n">
        <v>40560</v>
      </c>
      <c r="C29" s="5" t="n">
        <v>34452</v>
      </c>
    </row>
    <row r="30" spans="1:3">
      <c r="A30" s="4" t="s">
        <v>598</v>
      </c>
      <c r="B30" s="5" t="n">
        <v>0</v>
      </c>
      <c r="C30" s="5" t="n">
        <v>2</v>
      </c>
    </row>
    <row r="31" spans="1:3">
      <c r="A31" s="4" t="s">
        <v>600</v>
      </c>
      <c r="B31" s="5" t="n">
        <v>0</v>
      </c>
      <c r="C31" s="5" t="n">
        <v>-5</v>
      </c>
    </row>
    <row r="32" spans="1:3">
      <c r="A32" s="4" t="s">
        <v>602</v>
      </c>
      <c r="B32" s="5" t="n">
        <v>40560</v>
      </c>
      <c r="C32" s="5" t="n">
        <v>34449</v>
      </c>
    </row>
    <row r="33" spans="1:3">
      <c r="A33" s="4" t="s">
        <v>606</v>
      </c>
    </row>
    <row r="34" spans="1:3">
      <c r="A34" s="3" t="s">
        <v>590</v>
      </c>
    </row>
    <row r="35" spans="1:3">
      <c r="A35" s="4" t="s">
        <v>596</v>
      </c>
      <c r="B35" s="5" t="n">
        <v>6000</v>
      </c>
    </row>
    <row r="36" spans="1:3">
      <c r="A36" s="4" t="s">
        <v>598</v>
      </c>
      <c r="B36" s="5" t="n">
        <v>0</v>
      </c>
    </row>
    <row r="37" spans="1:3">
      <c r="A37" s="4" t="s">
        <v>600</v>
      </c>
      <c r="B37" s="5" t="n">
        <v>0</v>
      </c>
    </row>
    <row r="38" spans="1:3">
      <c r="A38" s="4" t="s">
        <v>602</v>
      </c>
      <c r="B38" s="6" t="n">
        <v>6000</v>
      </c>
    </row>
    <row r="39" spans="1:3">
      <c r="A39" s="4" t="s">
        <v>607</v>
      </c>
    </row>
    <row r="40" spans="1:3">
      <c r="A40" s="3" t="s">
        <v>590</v>
      </c>
    </row>
    <row r="41" spans="1:3">
      <c r="A41" s="4" t="s">
        <v>596</v>
      </c>
      <c r="C41" s="5" t="n">
        <v>2500</v>
      </c>
    </row>
    <row r="42" spans="1:3">
      <c r="A42" s="4" t="s">
        <v>598</v>
      </c>
      <c r="C42" s="5" t="n">
        <v>0</v>
      </c>
    </row>
    <row r="43" spans="1:3">
      <c r="A43" s="4" t="s">
        <v>600</v>
      </c>
      <c r="C43" s="5" t="n">
        <v>0</v>
      </c>
    </row>
    <row r="44" spans="1:3">
      <c r="A44" s="4" t="s">
        <v>602</v>
      </c>
      <c r="C44" s="6" t="n">
        <v>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44</v>
      </c>
      <c r="B3" s="6" t="n">
        <v>314732</v>
      </c>
      <c r="C3" s="6" t="n">
        <v>311302</v>
      </c>
    </row>
    <row r="4" spans="1:3">
      <c r="A4" s="4" t="s">
        <v>58</v>
      </c>
      <c r="B4" s="5" t="n">
        <v>147995</v>
      </c>
      <c r="C4" s="5" t="n">
        <v>222559</v>
      </c>
    </row>
    <row r="5" spans="1:3">
      <c r="A5" s="4" t="s">
        <v>610</v>
      </c>
    </row>
    <row r="6" spans="1:3">
      <c r="A6" s="3" t="s">
        <v>609</v>
      </c>
    </row>
    <row r="7" spans="1:3">
      <c r="A7" s="4" t="s">
        <v>58</v>
      </c>
      <c r="B7" s="5" t="n">
        <v>145974</v>
      </c>
      <c r="C7" s="5" t="n">
        <v>214895</v>
      </c>
    </row>
    <row r="8" spans="1:3">
      <c r="A8" s="4" t="s">
        <v>611</v>
      </c>
    </row>
    <row r="9" spans="1:3">
      <c r="A9" s="3" t="s">
        <v>609</v>
      </c>
    </row>
    <row r="10" spans="1:3">
      <c r="A10" s="4" t="s">
        <v>58</v>
      </c>
      <c r="B10" s="5" t="n">
        <v>2021</v>
      </c>
      <c r="C10" s="5" t="n">
        <v>7664</v>
      </c>
    </row>
    <row r="11" spans="1:3">
      <c r="A11" s="4" t="s">
        <v>612</v>
      </c>
    </row>
    <row r="12" spans="1:3">
      <c r="A12" s="3" t="s">
        <v>609</v>
      </c>
    </row>
    <row r="13" spans="1:3">
      <c r="A13" s="4" t="s">
        <v>44</v>
      </c>
      <c r="B13" s="5" t="n">
        <v>9951</v>
      </c>
      <c r="C13" s="5" t="n">
        <v>73676</v>
      </c>
    </row>
    <row r="14" spans="1:3">
      <c r="A14" s="4" t="s">
        <v>595</v>
      </c>
    </row>
    <row r="15" spans="1:3">
      <c r="A15" s="3" t="s">
        <v>609</v>
      </c>
    </row>
    <row r="16" spans="1:3">
      <c r="A16" s="4" t="s">
        <v>44</v>
      </c>
      <c r="B16" s="5" t="n">
        <v>245857</v>
      </c>
      <c r="C16" s="5" t="n">
        <v>200677</v>
      </c>
    </row>
    <row r="17" spans="1:3">
      <c r="A17" s="4" t="s">
        <v>604</v>
      </c>
    </row>
    <row r="18" spans="1:3">
      <c r="A18" s="3" t="s">
        <v>609</v>
      </c>
    </row>
    <row r="19" spans="1:3">
      <c r="A19" s="4" t="s">
        <v>44</v>
      </c>
      <c r="B19" s="5" t="n">
        <v>12364</v>
      </c>
    </row>
    <row r="20" spans="1:3">
      <c r="A20" s="4" t="s">
        <v>605</v>
      </c>
    </row>
    <row r="21" spans="1:3">
      <c r="A21" s="3" t="s">
        <v>609</v>
      </c>
    </row>
    <row r="22" spans="1:3">
      <c r="A22" s="4" t="s">
        <v>44</v>
      </c>
      <c r="B22" s="5" t="n">
        <v>40560</v>
      </c>
      <c r="C22" s="5" t="n">
        <v>34449</v>
      </c>
    </row>
    <row r="23" spans="1:3">
      <c r="A23" s="4" t="s">
        <v>606</v>
      </c>
    </row>
    <row r="24" spans="1:3">
      <c r="A24" s="3" t="s">
        <v>609</v>
      </c>
    </row>
    <row r="25" spans="1:3">
      <c r="A25" s="4" t="s">
        <v>44</v>
      </c>
      <c r="B25" s="5" t="n">
        <v>6000</v>
      </c>
    </row>
    <row r="26" spans="1:3">
      <c r="A26" s="4" t="s">
        <v>607</v>
      </c>
    </row>
    <row r="27" spans="1:3">
      <c r="A27" s="3" t="s">
        <v>609</v>
      </c>
    </row>
    <row r="28" spans="1:3">
      <c r="A28" s="4" t="s">
        <v>44</v>
      </c>
      <c r="C28" s="5" t="n">
        <v>2500</v>
      </c>
    </row>
    <row r="29" spans="1:3">
      <c r="A29" s="4" t="s">
        <v>613</v>
      </c>
    </row>
    <row r="30" spans="1:3">
      <c r="A30" s="3" t="s">
        <v>609</v>
      </c>
    </row>
    <row r="31" spans="1:3">
      <c r="A31" s="4" t="s">
        <v>44</v>
      </c>
      <c r="B31" s="5" t="n">
        <v>9951</v>
      </c>
      <c r="C31" s="5" t="n">
        <v>73676</v>
      </c>
    </row>
    <row r="32" spans="1:3">
      <c r="A32" s="4" t="s">
        <v>58</v>
      </c>
      <c r="B32" s="5" t="n">
        <v>0</v>
      </c>
      <c r="C32" s="5" t="n">
        <v>0</v>
      </c>
    </row>
    <row r="33" spans="1:3">
      <c r="A33" s="4" t="s">
        <v>614</v>
      </c>
    </row>
    <row r="34" spans="1:3">
      <c r="A34" s="3" t="s">
        <v>609</v>
      </c>
    </row>
    <row r="35" spans="1:3">
      <c r="A35" s="4" t="s">
        <v>58</v>
      </c>
      <c r="B35" s="5" t="n">
        <v>0</v>
      </c>
      <c r="C35" s="5" t="n">
        <v>0</v>
      </c>
    </row>
    <row r="36" spans="1:3">
      <c r="A36" s="4" t="s">
        <v>615</v>
      </c>
    </row>
    <row r="37" spans="1:3">
      <c r="A37" s="3" t="s">
        <v>609</v>
      </c>
    </row>
    <row r="38" spans="1:3">
      <c r="A38" s="4" t="s">
        <v>58</v>
      </c>
      <c r="B38" s="5" t="n">
        <v>0</v>
      </c>
      <c r="C38" s="5" t="n">
        <v>0</v>
      </c>
    </row>
    <row r="39" spans="1:3">
      <c r="A39" s="4" t="s">
        <v>616</v>
      </c>
    </row>
    <row r="40" spans="1:3">
      <c r="A40" s="3" t="s">
        <v>609</v>
      </c>
    </row>
    <row r="41" spans="1:3">
      <c r="A41" s="4" t="s">
        <v>44</v>
      </c>
      <c r="B41" s="5" t="n">
        <v>9951</v>
      </c>
      <c r="C41" s="5" t="n">
        <v>73676</v>
      </c>
    </row>
    <row r="42" spans="1:3">
      <c r="A42" s="4" t="s">
        <v>617</v>
      </c>
    </row>
    <row r="43" spans="1:3">
      <c r="A43" s="3" t="s">
        <v>609</v>
      </c>
    </row>
    <row r="44" spans="1:3">
      <c r="A44" s="4" t="s">
        <v>44</v>
      </c>
      <c r="B44" s="5" t="n">
        <v>0</v>
      </c>
      <c r="C44" s="5" t="n">
        <v>0</v>
      </c>
    </row>
    <row r="45" spans="1:3">
      <c r="A45" s="4" t="s">
        <v>618</v>
      </c>
    </row>
    <row r="46" spans="1:3">
      <c r="A46" s="3" t="s">
        <v>609</v>
      </c>
    </row>
    <row r="47" spans="1:3">
      <c r="A47" s="4" t="s">
        <v>44</v>
      </c>
      <c r="B47" s="5" t="n">
        <v>0</v>
      </c>
    </row>
    <row r="48" spans="1:3">
      <c r="A48" s="4" t="s">
        <v>619</v>
      </c>
    </row>
    <row r="49" spans="1:3">
      <c r="A49" s="3" t="s">
        <v>609</v>
      </c>
    </row>
    <row r="50" spans="1:3">
      <c r="A50" s="4" t="s">
        <v>44</v>
      </c>
      <c r="B50" s="5" t="n">
        <v>0</v>
      </c>
      <c r="C50" s="5" t="n">
        <v>0</v>
      </c>
    </row>
    <row r="51" spans="1:3">
      <c r="A51" s="4" t="s">
        <v>620</v>
      </c>
    </row>
    <row r="52" spans="1:3">
      <c r="A52" s="3" t="s">
        <v>609</v>
      </c>
    </row>
    <row r="53" spans="1:3">
      <c r="A53" s="4" t="s">
        <v>44</v>
      </c>
      <c r="B53" s="5" t="n">
        <v>0</v>
      </c>
    </row>
    <row r="54" spans="1:3">
      <c r="A54" s="4" t="s">
        <v>621</v>
      </c>
    </row>
    <row r="55" spans="1:3">
      <c r="A55" s="3" t="s">
        <v>609</v>
      </c>
    </row>
    <row r="56" spans="1:3">
      <c r="A56" s="4" t="s">
        <v>44</v>
      </c>
      <c r="C56" s="5" t="n">
        <v>0</v>
      </c>
    </row>
    <row r="57" spans="1:3">
      <c r="A57" s="4" t="s">
        <v>622</v>
      </c>
    </row>
    <row r="58" spans="1:3">
      <c r="A58" s="3" t="s">
        <v>609</v>
      </c>
    </row>
    <row r="59" spans="1:3">
      <c r="A59" s="4" t="s">
        <v>44</v>
      </c>
      <c r="B59" s="5" t="n">
        <v>304781</v>
      </c>
      <c r="C59" s="5" t="n">
        <v>237626</v>
      </c>
    </row>
    <row r="60" spans="1:3">
      <c r="A60" s="4" t="s">
        <v>58</v>
      </c>
      <c r="B60" s="5" t="n">
        <v>0</v>
      </c>
      <c r="C60" s="5" t="n">
        <v>0</v>
      </c>
    </row>
    <row r="61" spans="1:3">
      <c r="A61" s="4" t="s">
        <v>623</v>
      </c>
    </row>
    <row r="62" spans="1:3">
      <c r="A62" s="3" t="s">
        <v>609</v>
      </c>
    </row>
    <row r="63" spans="1:3">
      <c r="A63" s="4" t="s">
        <v>58</v>
      </c>
      <c r="B63" s="5" t="n">
        <v>0</v>
      </c>
      <c r="C63" s="5" t="n">
        <v>0</v>
      </c>
    </row>
    <row r="64" spans="1:3">
      <c r="A64" s="4" t="s">
        <v>624</v>
      </c>
    </row>
    <row r="65" spans="1:3">
      <c r="A65" s="3" t="s">
        <v>609</v>
      </c>
    </row>
    <row r="66" spans="1:3">
      <c r="A66" s="4" t="s">
        <v>58</v>
      </c>
      <c r="B66" s="5" t="n">
        <v>0</v>
      </c>
      <c r="C66" s="5" t="n">
        <v>0</v>
      </c>
    </row>
    <row r="67" spans="1:3">
      <c r="A67" s="4" t="s">
        <v>625</v>
      </c>
    </row>
    <row r="68" spans="1:3">
      <c r="A68" s="3" t="s">
        <v>609</v>
      </c>
    </row>
    <row r="69" spans="1:3">
      <c r="A69" s="4" t="s">
        <v>44</v>
      </c>
      <c r="B69" s="5" t="n">
        <v>0</v>
      </c>
      <c r="C69" s="5" t="n">
        <v>0</v>
      </c>
    </row>
    <row r="70" spans="1:3">
      <c r="A70" s="4" t="s">
        <v>626</v>
      </c>
    </row>
    <row r="71" spans="1:3">
      <c r="A71" s="3" t="s">
        <v>609</v>
      </c>
    </row>
    <row r="72" spans="1:3">
      <c r="A72" s="4" t="s">
        <v>44</v>
      </c>
      <c r="B72" s="5" t="n">
        <v>245857</v>
      </c>
      <c r="C72" s="5" t="n">
        <v>200677</v>
      </c>
    </row>
    <row r="73" spans="1:3">
      <c r="A73" s="4" t="s">
        <v>627</v>
      </c>
    </row>
    <row r="74" spans="1:3">
      <c r="A74" s="3" t="s">
        <v>609</v>
      </c>
    </row>
    <row r="75" spans="1:3">
      <c r="A75" s="4" t="s">
        <v>44</v>
      </c>
      <c r="B75" s="5" t="n">
        <v>12364</v>
      </c>
    </row>
    <row r="76" spans="1:3">
      <c r="A76" s="4" t="s">
        <v>628</v>
      </c>
    </row>
    <row r="77" spans="1:3">
      <c r="A77" s="3" t="s">
        <v>609</v>
      </c>
    </row>
    <row r="78" spans="1:3">
      <c r="A78" s="4" t="s">
        <v>44</v>
      </c>
      <c r="B78" s="5" t="n">
        <v>40560</v>
      </c>
      <c r="C78" s="5" t="n">
        <v>34449</v>
      </c>
    </row>
    <row r="79" spans="1:3">
      <c r="A79" s="4" t="s">
        <v>629</v>
      </c>
    </row>
    <row r="80" spans="1:3">
      <c r="A80" s="3" t="s">
        <v>609</v>
      </c>
    </row>
    <row r="81" spans="1:3">
      <c r="A81" s="4" t="s">
        <v>44</v>
      </c>
      <c r="B81" s="5" t="n">
        <v>6000</v>
      </c>
    </row>
    <row r="82" spans="1:3">
      <c r="A82" s="4" t="s">
        <v>630</v>
      </c>
    </row>
    <row r="83" spans="1:3">
      <c r="A83" s="3" t="s">
        <v>609</v>
      </c>
    </row>
    <row r="84" spans="1:3">
      <c r="A84" s="4" t="s">
        <v>44</v>
      </c>
      <c r="C84" s="5" t="n">
        <v>2500</v>
      </c>
    </row>
    <row r="85" spans="1:3">
      <c r="A85" s="4" t="s">
        <v>631</v>
      </c>
    </row>
    <row r="86" spans="1:3">
      <c r="A86" s="3" t="s">
        <v>609</v>
      </c>
    </row>
    <row r="87" spans="1:3">
      <c r="A87" s="4" t="s">
        <v>44</v>
      </c>
      <c r="B87" s="5" t="n">
        <v>0</v>
      </c>
      <c r="C87" s="5" t="n">
        <v>0</v>
      </c>
    </row>
    <row r="88" spans="1:3">
      <c r="A88" s="4" t="s">
        <v>58</v>
      </c>
      <c r="B88" s="5" t="n">
        <v>147995</v>
      </c>
      <c r="C88" s="5" t="n">
        <v>222559</v>
      </c>
    </row>
    <row r="89" spans="1:3">
      <c r="A89" s="4" t="s">
        <v>632</v>
      </c>
    </row>
    <row r="90" spans="1:3">
      <c r="A90" s="3" t="s">
        <v>609</v>
      </c>
    </row>
    <row r="91" spans="1:3">
      <c r="A91" s="4" t="s">
        <v>58</v>
      </c>
      <c r="B91" s="5" t="n">
        <v>145974</v>
      </c>
      <c r="C91" s="5" t="n">
        <v>214895</v>
      </c>
    </row>
    <row r="92" spans="1:3">
      <c r="A92" s="4" t="s">
        <v>633</v>
      </c>
    </row>
    <row r="93" spans="1:3">
      <c r="A93" s="3" t="s">
        <v>609</v>
      </c>
    </row>
    <row r="94" spans="1:3">
      <c r="A94" s="4" t="s">
        <v>58</v>
      </c>
      <c r="B94" s="5" t="n">
        <v>2021</v>
      </c>
      <c r="C94" s="5" t="n">
        <v>7664</v>
      </c>
    </row>
    <row r="95" spans="1:3">
      <c r="A95" s="4" t="s">
        <v>634</v>
      </c>
    </row>
    <row r="96" spans="1:3">
      <c r="A96" s="3" t="s">
        <v>609</v>
      </c>
    </row>
    <row r="97" spans="1:3">
      <c r="A97" s="4" t="s">
        <v>44</v>
      </c>
      <c r="B97" s="5" t="n">
        <v>0</v>
      </c>
      <c r="C97" s="5" t="n">
        <v>0</v>
      </c>
    </row>
    <row r="98" spans="1:3">
      <c r="A98" s="4" t="s">
        <v>635</v>
      </c>
    </row>
    <row r="99" spans="1:3">
      <c r="A99" s="3" t="s">
        <v>609</v>
      </c>
    </row>
    <row r="100" spans="1:3">
      <c r="A100" s="4" t="s">
        <v>44</v>
      </c>
      <c r="B100" s="5" t="n">
        <v>0</v>
      </c>
      <c r="C100" s="5" t="n">
        <v>0</v>
      </c>
    </row>
    <row r="101" spans="1:3">
      <c r="A101" s="4" t="s">
        <v>636</v>
      </c>
    </row>
    <row r="102" spans="1:3">
      <c r="A102" s="3" t="s">
        <v>609</v>
      </c>
    </row>
    <row r="103" spans="1:3">
      <c r="A103" s="4" t="s">
        <v>44</v>
      </c>
      <c r="B103" s="5" t="n">
        <v>0</v>
      </c>
    </row>
    <row r="104" spans="1:3">
      <c r="A104" s="4" t="s">
        <v>637</v>
      </c>
    </row>
    <row r="105" spans="1:3">
      <c r="A105" s="3" t="s">
        <v>609</v>
      </c>
    </row>
    <row r="106" spans="1:3">
      <c r="A106" s="4" t="s">
        <v>44</v>
      </c>
      <c r="B106" s="5" t="n">
        <v>0</v>
      </c>
      <c r="C106" s="5" t="n">
        <v>0</v>
      </c>
    </row>
    <row r="107" spans="1:3">
      <c r="A107" s="4" t="s">
        <v>638</v>
      </c>
    </row>
    <row r="108" spans="1:3">
      <c r="A108" s="3" t="s">
        <v>609</v>
      </c>
    </row>
    <row r="109" spans="1:3">
      <c r="A109" s="4" t="s">
        <v>44</v>
      </c>
      <c r="B109" s="6" t="n">
        <v>0</v>
      </c>
    </row>
    <row r="110" spans="1:3">
      <c r="A110" s="4" t="s">
        <v>639</v>
      </c>
    </row>
    <row r="111" spans="1:3">
      <c r="A111" s="3" t="s">
        <v>609</v>
      </c>
    </row>
    <row r="112" spans="1:3">
      <c r="A112" s="4" t="s">
        <v>44</v>
      </c>
      <c r="C11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0</v>
      </c>
      <c r="B1" s="2" t="s">
        <v>519</v>
      </c>
      <c r="C1" s="2" t="s">
        <v>4</v>
      </c>
      <c r="D1" s="2" t="s">
        <v>2</v>
      </c>
      <c r="E1" s="2" t="s">
        <v>30</v>
      </c>
      <c r="F1" s="2" t="s">
        <v>80</v>
      </c>
    </row>
    <row r="2" spans="1:6">
      <c r="A2" s="3" t="s">
        <v>641</v>
      </c>
    </row>
    <row r="3" spans="1:6">
      <c r="A3" s="4" t="s">
        <v>642</v>
      </c>
      <c r="D3" s="6" t="n">
        <v>25683000</v>
      </c>
      <c r="E3" s="6" t="n">
        <v>4271000</v>
      </c>
      <c r="F3" s="6" t="n">
        <v>-681000</v>
      </c>
    </row>
    <row r="4" spans="1:6">
      <c r="A4" s="4" t="s">
        <v>166</v>
      </c>
      <c r="D4" s="5" t="n">
        <v>25683000</v>
      </c>
      <c r="E4" s="5" t="n">
        <v>4271000</v>
      </c>
      <c r="F4" s="5" t="n">
        <v>-681000</v>
      </c>
    </row>
    <row r="5" spans="1:6">
      <c r="A5" s="4" t="s">
        <v>502</v>
      </c>
    </row>
    <row r="6" spans="1:6">
      <c r="A6" s="3" t="s">
        <v>643</v>
      </c>
    </row>
    <row r="7" spans="1:6">
      <c r="A7" s="4" t="s">
        <v>644</v>
      </c>
      <c r="D7" s="5" t="n">
        <v>0</v>
      </c>
    </row>
    <row r="8" spans="1:6">
      <c r="A8" s="4" t="s">
        <v>645</v>
      </c>
    </row>
    <row r="9" spans="1:6">
      <c r="A9" s="3" t="s">
        <v>641</v>
      </c>
    </row>
    <row r="10" spans="1:6">
      <c r="A10" s="4" t="s">
        <v>646</v>
      </c>
      <c r="D10" s="5" t="n">
        <v>222559000</v>
      </c>
      <c r="E10" s="5" t="n">
        <v>218702000</v>
      </c>
    </row>
    <row r="11" spans="1:6">
      <c r="A11" s="4" t="s">
        <v>647</v>
      </c>
      <c r="D11" s="5" t="n">
        <v>-100246000</v>
      </c>
      <c r="E11" s="5" t="n">
        <v>-456000</v>
      </c>
    </row>
    <row r="12" spans="1:6">
      <c r="A12" s="4" t="s">
        <v>642</v>
      </c>
      <c r="D12" s="5" t="n">
        <v>25682000</v>
      </c>
      <c r="E12" s="5" t="n">
        <v>4271000</v>
      </c>
    </row>
    <row r="13" spans="1:6">
      <c r="A13" s="4" t="s">
        <v>648</v>
      </c>
      <c r="E13" s="5" t="n">
        <v>42000</v>
      </c>
    </row>
    <row r="14" spans="1:6">
      <c r="A14" s="4" t="s">
        <v>649</v>
      </c>
      <c r="D14" s="5" t="n">
        <v>147995000</v>
      </c>
      <c r="E14" s="5" t="n">
        <v>222559000</v>
      </c>
      <c r="F14" s="6" t="n">
        <v>218702000</v>
      </c>
    </row>
    <row r="15" spans="1:6">
      <c r="A15" s="4" t="s">
        <v>166</v>
      </c>
      <c r="D15" s="5" t="n">
        <v>25682000</v>
      </c>
      <c r="E15" s="6" t="n">
        <v>4271000</v>
      </c>
    </row>
    <row r="16" spans="1:6">
      <c r="A16" s="4" t="s">
        <v>537</v>
      </c>
    </row>
    <row r="17" spans="1:6">
      <c r="A17" s="3" t="s">
        <v>643</v>
      </c>
    </row>
    <row r="18" spans="1:6">
      <c r="A18" s="4" t="s">
        <v>644</v>
      </c>
      <c r="D18" s="5" t="n">
        <v>96800000</v>
      </c>
    </row>
    <row r="19" spans="1:6">
      <c r="A19" s="3" t="s">
        <v>641</v>
      </c>
    </row>
    <row r="20" spans="1:6">
      <c r="A20" s="4" t="s">
        <v>642</v>
      </c>
      <c r="D20" s="5" t="n">
        <v>31100000</v>
      </c>
    </row>
    <row r="21" spans="1:6">
      <c r="A21" s="4" t="s">
        <v>166</v>
      </c>
      <c r="D21" s="6" t="n">
        <v>31100000</v>
      </c>
    </row>
    <row r="22" spans="1:6">
      <c r="A22" s="4" t="s">
        <v>551</v>
      </c>
      <c r="B22" s="4" t="s">
        <v>552</v>
      </c>
      <c r="D22" s="4" t="s">
        <v>552</v>
      </c>
    </row>
    <row r="23" spans="1:6">
      <c r="A23" s="4" t="s">
        <v>650</v>
      </c>
      <c r="D23" s="6" t="n">
        <v>250000000</v>
      </c>
    </row>
    <row r="24" spans="1:6">
      <c r="A24" s="4" t="s">
        <v>651</v>
      </c>
    </row>
    <row r="25" spans="1:6">
      <c r="A25" s="3" t="s">
        <v>643</v>
      </c>
    </row>
    <row r="26" spans="1:6">
      <c r="A26" s="4" t="s">
        <v>644</v>
      </c>
      <c r="D26" s="5" t="n">
        <v>300000</v>
      </c>
    </row>
    <row r="27" spans="1:6">
      <c r="A27" s="3" t="s">
        <v>641</v>
      </c>
    </row>
    <row r="28" spans="1:6">
      <c r="A28" s="4" t="s">
        <v>642</v>
      </c>
      <c r="C28" s="6" t="n">
        <v>-5600000</v>
      </c>
      <c r="D28" s="5" t="n">
        <v>-5400000</v>
      </c>
    </row>
    <row r="29" spans="1:6">
      <c r="A29" s="4" t="s">
        <v>166</v>
      </c>
      <c r="C29" s="6" t="n">
        <v>-5600000</v>
      </c>
      <c r="D29" s="6" t="n">
        <v>-5400000</v>
      </c>
    </row>
    <row r="30" spans="1:6">
      <c r="A30" s="4" t="s">
        <v>551</v>
      </c>
      <c r="D30" s="4" t="s">
        <v>411</v>
      </c>
    </row>
    <row r="31" spans="1:6">
      <c r="A31" s="4" t="s">
        <v>652</v>
      </c>
      <c r="D31" s="4" t="s">
        <v>437</v>
      </c>
    </row>
    <row r="32" spans="1:6">
      <c r="A32" s="4" t="s">
        <v>653</v>
      </c>
    </row>
    <row r="33" spans="1:6">
      <c r="A33" s="3" t="s">
        <v>641</v>
      </c>
    </row>
    <row r="34" spans="1:6">
      <c r="A34" s="4" t="s">
        <v>654</v>
      </c>
      <c r="D34" s="6" t="n">
        <v>2000000</v>
      </c>
    </row>
    <row r="35" spans="1:6">
      <c r="A35" s="4" t="s">
        <v>655</v>
      </c>
    </row>
    <row r="36" spans="1:6">
      <c r="A36" s="3" t="s">
        <v>641</v>
      </c>
    </row>
    <row r="37" spans="1:6">
      <c r="A37" s="4" t="s">
        <v>654</v>
      </c>
      <c r="D37" s="6" t="n">
        <v>6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53</v>
      </c>
    </row>
    <row r="2" spans="1:2">
      <c r="A2" s="4" t="s">
        <v>580</v>
      </c>
    </row>
    <row r="3" spans="1:2">
      <c r="A3" s="3" t="s">
        <v>252</v>
      </c>
    </row>
    <row r="4" spans="1:2">
      <c r="A4" s="4" t="s">
        <v>657</v>
      </c>
      <c r="B4" s="6" t="n">
        <v>500</v>
      </c>
    </row>
    <row r="5" spans="1:2">
      <c r="A5" s="4" t="s">
        <v>485</v>
      </c>
    </row>
    <row r="6" spans="1:2">
      <c r="A6" s="3" t="s">
        <v>252</v>
      </c>
    </row>
    <row r="7" spans="1:2">
      <c r="A7" s="4" t="s">
        <v>657</v>
      </c>
      <c r="B7" s="9" t="n">
        <v>282.1</v>
      </c>
    </row>
    <row r="8" spans="1:2">
      <c r="A8" s="4" t="s">
        <v>488</v>
      </c>
    </row>
    <row r="9" spans="1:2">
      <c r="A9" s="3" t="s">
        <v>252</v>
      </c>
    </row>
    <row r="10" spans="1:2">
      <c r="A10" s="4" t="s">
        <v>657</v>
      </c>
      <c r="B10" s="6" t="n">
        <v>3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8</v>
      </c>
      <c r="B1" s="2" t="s">
        <v>1</v>
      </c>
    </row>
    <row r="2" spans="1:3">
      <c r="B2" s="2" t="s">
        <v>2</v>
      </c>
      <c r="C2" s="2" t="s">
        <v>30</v>
      </c>
    </row>
    <row r="3" spans="1:3">
      <c r="A3" s="3" t="s">
        <v>219</v>
      </c>
    </row>
    <row r="4" spans="1:3">
      <c r="A4" s="4" t="s">
        <v>659</v>
      </c>
      <c r="B4" s="6" t="n">
        <v>14382</v>
      </c>
      <c r="C4" s="6" t="n">
        <v>19673</v>
      </c>
    </row>
    <row r="5" spans="1:3">
      <c r="A5" s="4" t="s">
        <v>660</v>
      </c>
      <c r="B5" s="5" t="n">
        <v>3924</v>
      </c>
      <c r="C5" s="5" t="n">
        <v>1985</v>
      </c>
    </row>
    <row r="6" spans="1:3">
      <c r="A6" s="4" t="s">
        <v>661</v>
      </c>
      <c r="B6" s="5" t="n">
        <v>18952</v>
      </c>
      <c r="C6" s="5" t="n">
        <v>18987</v>
      </c>
    </row>
    <row r="7" spans="1:3">
      <c r="A7" s="4" t="s">
        <v>662</v>
      </c>
      <c r="B7" s="5" t="n">
        <v>37258</v>
      </c>
      <c r="C7" s="6" t="n">
        <v>40645</v>
      </c>
    </row>
    <row r="8" spans="1:3">
      <c r="A8" s="4" t="s">
        <v>663</v>
      </c>
      <c r="B8" s="6" t="n">
        <v>-3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4</v>
      </c>
      <c r="B1" s="2" t="s">
        <v>1</v>
      </c>
    </row>
    <row r="2" spans="1:4">
      <c r="B2" s="2" t="s">
        <v>2</v>
      </c>
      <c r="C2" s="2" t="s">
        <v>30</v>
      </c>
      <c r="D2" s="2" t="s">
        <v>80</v>
      </c>
    </row>
    <row r="3" spans="1:4">
      <c r="A3" s="3" t="s">
        <v>428</v>
      </c>
    </row>
    <row r="4" spans="1:4">
      <c r="A4" s="4" t="s">
        <v>665</v>
      </c>
      <c r="B4" s="6" t="n">
        <v>38553</v>
      </c>
      <c r="C4" s="6" t="n">
        <v>33604</v>
      </c>
    </row>
    <row r="5" spans="1:4">
      <c r="A5" s="4" t="s">
        <v>666</v>
      </c>
      <c r="B5" s="5" t="n">
        <v>-14093</v>
      </c>
      <c r="C5" s="5" t="n">
        <v>-4879</v>
      </c>
    </row>
    <row r="6" spans="1:4">
      <c r="A6" s="4" t="s">
        <v>39</v>
      </c>
      <c r="B6" s="5" t="n">
        <v>24460</v>
      </c>
      <c r="C6" s="5" t="n">
        <v>28725</v>
      </c>
    </row>
    <row r="7" spans="1:4">
      <c r="A7" s="4" t="s">
        <v>667</v>
      </c>
      <c r="B7" s="5" t="n">
        <v>9200</v>
      </c>
      <c r="C7" s="5" t="n">
        <v>3900</v>
      </c>
      <c r="D7" s="6" t="n">
        <v>500</v>
      </c>
    </row>
    <row r="8" spans="1:4">
      <c r="A8" s="4" t="s">
        <v>668</v>
      </c>
    </row>
    <row r="9" spans="1:4">
      <c r="A9" s="3" t="s">
        <v>428</v>
      </c>
    </row>
    <row r="10" spans="1:4">
      <c r="A10" s="4" t="s">
        <v>665</v>
      </c>
      <c r="B10" s="5" t="n">
        <v>700</v>
      </c>
      <c r="C10" s="5" t="n">
        <v>700</v>
      </c>
    </row>
    <row r="11" spans="1:4">
      <c r="A11" s="4" t="s">
        <v>436</v>
      </c>
    </row>
    <row r="12" spans="1:4">
      <c r="A12" s="3" t="s">
        <v>428</v>
      </c>
    </row>
    <row r="13" spans="1:4">
      <c r="A13" s="4" t="s">
        <v>665</v>
      </c>
      <c r="B13" s="5" t="n">
        <v>300</v>
      </c>
      <c r="C13" s="5" t="n">
        <v>300</v>
      </c>
    </row>
    <row r="14" spans="1:4">
      <c r="A14" s="4" t="s">
        <v>669</v>
      </c>
    </row>
    <row r="15" spans="1:4">
      <c r="A15" s="3" t="s">
        <v>428</v>
      </c>
    </row>
    <row r="16" spans="1:4">
      <c r="A16" s="4" t="s">
        <v>665</v>
      </c>
      <c r="B16" s="5" t="n">
        <v>9500</v>
      </c>
      <c r="C16" s="5" t="n">
        <v>9500</v>
      </c>
    </row>
    <row r="17" spans="1:4">
      <c r="A17" s="4" t="s">
        <v>433</v>
      </c>
    </row>
    <row r="18" spans="1:4">
      <c r="A18" s="3" t="s">
        <v>428</v>
      </c>
    </row>
    <row r="19" spans="1:4">
      <c r="A19" s="4" t="s">
        <v>665</v>
      </c>
      <c r="B19" s="5" t="n">
        <v>13866</v>
      </c>
      <c r="C19" s="5" t="n">
        <v>13193</v>
      </c>
    </row>
    <row r="20" spans="1:4">
      <c r="A20" s="4" t="s">
        <v>434</v>
      </c>
    </row>
    <row r="21" spans="1:4">
      <c r="A21" s="3" t="s">
        <v>428</v>
      </c>
    </row>
    <row r="22" spans="1:4">
      <c r="A22" s="4" t="s">
        <v>665</v>
      </c>
      <c r="B22" s="5" t="n">
        <v>2401</v>
      </c>
      <c r="C22" s="5" t="n">
        <v>1725</v>
      </c>
    </row>
    <row r="23" spans="1:4">
      <c r="A23" s="4" t="s">
        <v>670</v>
      </c>
    </row>
    <row r="24" spans="1:4">
      <c r="A24" s="3" t="s">
        <v>428</v>
      </c>
    </row>
    <row r="25" spans="1:4">
      <c r="A25" s="4" t="s">
        <v>665</v>
      </c>
      <c r="B25" s="5" t="n">
        <v>3718</v>
      </c>
      <c r="C25" s="5" t="n">
        <v>1717</v>
      </c>
    </row>
    <row r="26" spans="1:4">
      <c r="A26" s="4" t="s">
        <v>435</v>
      </c>
    </row>
    <row r="27" spans="1:4">
      <c r="A27" s="3" t="s">
        <v>428</v>
      </c>
    </row>
    <row r="28" spans="1:4">
      <c r="A28" s="4" t="s">
        <v>665</v>
      </c>
      <c r="B28" s="5" t="n">
        <v>6449</v>
      </c>
      <c r="C28" s="5" t="n">
        <v>5683</v>
      </c>
    </row>
    <row r="29" spans="1:4">
      <c r="A29" s="4" t="s">
        <v>671</v>
      </c>
    </row>
    <row r="30" spans="1:4">
      <c r="A30" s="3" t="s">
        <v>428</v>
      </c>
    </row>
    <row r="31" spans="1:4">
      <c r="A31" s="4" t="s">
        <v>665</v>
      </c>
      <c r="B31" s="6" t="n">
        <v>1619</v>
      </c>
      <c r="C31" s="6" t="n">
        <v>7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673</v>
      </c>
    </row>
    <row r="4" spans="1:3">
      <c r="A4" s="4" t="s">
        <v>674</v>
      </c>
      <c r="B4" s="6" t="n">
        <v>639188</v>
      </c>
      <c r="C4" s="6" t="n">
        <v>205824</v>
      </c>
    </row>
    <row r="5" spans="1:3">
      <c r="A5" s="4" t="s">
        <v>675</v>
      </c>
      <c r="C5" s="5" t="n">
        <v>441075</v>
      </c>
    </row>
    <row r="6" spans="1:3">
      <c r="A6" s="4" t="s">
        <v>676</v>
      </c>
      <c r="B6" s="5" t="n">
        <v>296</v>
      </c>
      <c r="C6" s="5" t="n">
        <v>-7711</v>
      </c>
    </row>
    <row r="7" spans="1:3">
      <c r="A7" s="4" t="s">
        <v>677</v>
      </c>
      <c r="B7" s="6" t="n">
        <v>639484</v>
      </c>
      <c r="C7" s="6" t="n">
        <v>639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8</v>
      </c>
      <c r="B1" s="2" t="s">
        <v>1</v>
      </c>
    </row>
    <row r="2" spans="1:2">
      <c r="B2" s="2" t="s">
        <v>149</v>
      </c>
    </row>
    <row r="3" spans="1:2">
      <c r="A3" s="3" t="s">
        <v>150</v>
      </c>
    </row>
    <row r="4" spans="1:2">
      <c r="A4" s="4" t="s">
        <v>151</v>
      </c>
      <c r="B4" s="8" t="n">
        <v>2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678</v>
      </c>
      <c r="B1" s="2" t="s">
        <v>679</v>
      </c>
      <c r="C1" s="2" t="s">
        <v>1</v>
      </c>
    </row>
    <row r="2" spans="1:7">
      <c r="B2" s="2" t="s">
        <v>30</v>
      </c>
      <c r="C2" s="2" t="s">
        <v>2</v>
      </c>
      <c r="D2" s="2" t="s">
        <v>30</v>
      </c>
      <c r="E2" s="2" t="s">
        <v>468</v>
      </c>
      <c r="F2" s="2" t="s">
        <v>80</v>
      </c>
      <c r="G2" s="2" t="s">
        <v>519</v>
      </c>
    </row>
    <row r="3" spans="1:7">
      <c r="A3" s="3" t="s">
        <v>680</v>
      </c>
    </row>
    <row r="4" spans="1:7">
      <c r="A4" s="4" t="s">
        <v>40</v>
      </c>
      <c r="B4" s="6" t="n">
        <v>639188000</v>
      </c>
      <c r="C4" s="6" t="n">
        <v>639484000</v>
      </c>
      <c r="D4" s="6" t="n">
        <v>639188000</v>
      </c>
      <c r="F4" s="6" t="n">
        <v>205824000</v>
      </c>
    </row>
    <row r="5" spans="1:7">
      <c r="A5" s="4" t="s">
        <v>500</v>
      </c>
      <c r="C5" s="5" t="n">
        <v>296000</v>
      </c>
      <c r="D5" s="6" t="n">
        <v>-7711000</v>
      </c>
    </row>
    <row r="6" spans="1:7">
      <c r="A6" s="4" t="s">
        <v>681</v>
      </c>
      <c r="C6" s="5" t="n">
        <v>0</v>
      </c>
    </row>
    <row r="7" spans="1:7">
      <c r="A7" s="4" t="s">
        <v>537</v>
      </c>
    </row>
    <row r="8" spans="1:7">
      <c r="A8" s="3" t="s">
        <v>680</v>
      </c>
    </row>
    <row r="9" spans="1:7">
      <c r="A9" s="4" t="s">
        <v>40</v>
      </c>
      <c r="G9" s="6" t="n">
        <v>198113000</v>
      </c>
    </row>
    <row r="10" spans="1:7">
      <c r="A10" s="4" t="s">
        <v>502</v>
      </c>
    </row>
    <row r="11" spans="1:7">
      <c r="A11" s="3" t="s">
        <v>680</v>
      </c>
    </row>
    <row r="12" spans="1:7">
      <c r="A12" s="4" t="s">
        <v>40</v>
      </c>
      <c r="E12" s="6" t="n">
        <v>441371000</v>
      </c>
    </row>
    <row r="13" spans="1:7">
      <c r="A13" s="4" t="s">
        <v>500</v>
      </c>
      <c r="B13" s="6" t="n">
        <v>1800000</v>
      </c>
      <c r="C13" s="6" t="n">
        <v>3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683</v>
      </c>
    </row>
    <row r="3" spans="1:3">
      <c r="A3" s="4" t="s">
        <v>684</v>
      </c>
      <c r="B3" s="6" t="n">
        <v>1111351</v>
      </c>
      <c r="C3" s="6" t="n">
        <v>1111351</v>
      </c>
    </row>
    <row r="4" spans="1:3">
      <c r="A4" s="4" t="s">
        <v>685</v>
      </c>
      <c r="B4" s="5" t="n">
        <v>143610</v>
      </c>
      <c r="C4" s="5" t="n">
        <v>58680</v>
      </c>
    </row>
    <row r="5" spans="1:3">
      <c r="A5" s="4" t="s">
        <v>686</v>
      </c>
      <c r="B5" s="5" t="n">
        <v>15963</v>
      </c>
    </row>
    <row r="6" spans="1:3">
      <c r="A6" s="4" t="s">
        <v>119</v>
      </c>
      <c r="B6" s="5" t="n">
        <v>951778</v>
      </c>
      <c r="C6" s="5" t="n">
        <v>1052671</v>
      </c>
    </row>
    <row r="7" spans="1:3">
      <c r="A7" s="3" t="s">
        <v>687</v>
      </c>
    </row>
    <row r="8" spans="1:3">
      <c r="A8" s="4" t="s">
        <v>688</v>
      </c>
      <c r="B8" s="5" t="n">
        <v>1255451</v>
      </c>
      <c r="C8" s="5" t="n">
        <v>1255451</v>
      </c>
    </row>
    <row r="9" spans="1:3">
      <c r="A9" s="4" t="s">
        <v>689</v>
      </c>
      <c r="B9" s="5" t="n">
        <v>19663</v>
      </c>
    </row>
    <row r="10" spans="1:3">
      <c r="A10" s="4" t="s">
        <v>690</v>
      </c>
      <c r="B10" s="5" t="n">
        <v>1092178</v>
      </c>
      <c r="C10" s="5" t="n">
        <v>1196771</v>
      </c>
    </row>
    <row r="11" spans="1:3">
      <c r="A11" s="4" t="s">
        <v>691</v>
      </c>
    </row>
    <row r="12" spans="1:3">
      <c r="A12" s="3" t="s">
        <v>692</v>
      </c>
    </row>
    <row r="13" spans="1:3">
      <c r="A13" s="4" t="s">
        <v>684</v>
      </c>
      <c r="B13" s="5" t="n">
        <v>79100</v>
      </c>
      <c r="C13" s="5" t="n">
        <v>79100</v>
      </c>
    </row>
    <row r="14" spans="1:3">
      <c r="A14" s="4" t="s">
        <v>686</v>
      </c>
      <c r="B14" s="5" t="n">
        <v>0</v>
      </c>
    </row>
    <row r="15" spans="1:3">
      <c r="A15" s="4" t="s">
        <v>693</v>
      </c>
      <c r="B15" s="5" t="n">
        <v>79100</v>
      </c>
      <c r="C15" s="5" t="n">
        <v>79100</v>
      </c>
    </row>
    <row r="16" spans="1:3">
      <c r="A16" s="4" t="s">
        <v>694</v>
      </c>
    </row>
    <row r="17" spans="1:3">
      <c r="A17" s="3" t="s">
        <v>692</v>
      </c>
    </row>
    <row r="18" spans="1:3">
      <c r="A18" s="4" t="s">
        <v>684</v>
      </c>
      <c r="B18" s="5" t="n">
        <v>65000</v>
      </c>
      <c r="C18" s="5" t="n">
        <v>65000</v>
      </c>
    </row>
    <row r="19" spans="1:3">
      <c r="A19" s="4" t="s">
        <v>686</v>
      </c>
      <c r="B19" s="5" t="n">
        <v>3700</v>
      </c>
    </row>
    <row r="20" spans="1:3">
      <c r="A20" s="4" t="s">
        <v>693</v>
      </c>
      <c r="B20" s="5" t="n">
        <v>61300</v>
      </c>
      <c r="C20" s="5" t="n">
        <v>65000</v>
      </c>
    </row>
    <row r="21" spans="1:3">
      <c r="A21" s="4" t="s">
        <v>695</v>
      </c>
    </row>
    <row r="22" spans="1:3">
      <c r="A22" s="3" t="s">
        <v>683</v>
      </c>
    </row>
    <row r="23" spans="1:3">
      <c r="A23" s="4" t="s">
        <v>684</v>
      </c>
      <c r="B23" s="5" t="n">
        <v>797100</v>
      </c>
      <c r="C23" s="5" t="n">
        <v>797100</v>
      </c>
    </row>
    <row r="24" spans="1:3">
      <c r="A24" s="4" t="s">
        <v>685</v>
      </c>
      <c r="B24" s="5" t="n">
        <v>128732</v>
      </c>
      <c r="C24" s="5" t="n">
        <v>56540</v>
      </c>
    </row>
    <row r="25" spans="1:3">
      <c r="A25" s="4" t="s">
        <v>686</v>
      </c>
      <c r="B25" s="5" t="n">
        <v>0</v>
      </c>
    </row>
    <row r="26" spans="1:3">
      <c r="A26" s="4" t="s">
        <v>119</v>
      </c>
      <c r="B26" s="5" t="n">
        <v>668368</v>
      </c>
      <c r="C26" s="5" t="n">
        <v>740560</v>
      </c>
    </row>
    <row r="27" spans="1:3">
      <c r="A27" s="4" t="s">
        <v>696</v>
      </c>
    </row>
    <row r="28" spans="1:3">
      <c r="A28" s="3" t="s">
        <v>683</v>
      </c>
    </row>
    <row r="29" spans="1:3">
      <c r="A29" s="4" t="s">
        <v>684</v>
      </c>
      <c r="B29" s="5" t="n">
        <v>297000</v>
      </c>
      <c r="C29" s="5" t="n">
        <v>297000</v>
      </c>
    </row>
    <row r="30" spans="1:3">
      <c r="A30" s="4" t="s">
        <v>685</v>
      </c>
      <c r="B30" s="5" t="n">
        <v>13590</v>
      </c>
      <c r="C30" s="5" t="n">
        <v>1061</v>
      </c>
    </row>
    <row r="31" spans="1:3">
      <c r="A31" s="4" t="s">
        <v>686</v>
      </c>
      <c r="B31" s="5" t="n">
        <v>0</v>
      </c>
    </row>
    <row r="32" spans="1:3">
      <c r="A32" s="4" t="s">
        <v>119</v>
      </c>
      <c r="B32" s="5" t="n">
        <v>283410</v>
      </c>
      <c r="C32" s="5" t="n">
        <v>295939</v>
      </c>
    </row>
    <row r="33" spans="1:3">
      <c r="A33" s="4" t="s">
        <v>697</v>
      </c>
    </row>
    <row r="34" spans="1:3">
      <c r="A34" s="3" t="s">
        <v>683</v>
      </c>
    </row>
    <row r="35" spans="1:3">
      <c r="A35" s="4" t="s">
        <v>684</v>
      </c>
      <c r="B35" s="5" t="n">
        <v>358</v>
      </c>
      <c r="C35" s="5" t="n">
        <v>358</v>
      </c>
    </row>
    <row r="36" spans="1:3">
      <c r="A36" s="4" t="s">
        <v>685</v>
      </c>
      <c r="B36" s="5" t="n">
        <v>119</v>
      </c>
      <c r="C36" s="5" t="n">
        <v>63</v>
      </c>
    </row>
    <row r="37" spans="1:3">
      <c r="A37" s="4" t="s">
        <v>686</v>
      </c>
      <c r="B37" s="5" t="n">
        <v>239</v>
      </c>
    </row>
    <row r="38" spans="1:3">
      <c r="A38" s="4" t="s">
        <v>119</v>
      </c>
      <c r="B38" s="5" t="n">
        <v>0</v>
      </c>
      <c r="C38" s="5" t="n">
        <v>295</v>
      </c>
    </row>
    <row r="39" spans="1:3">
      <c r="A39" s="4" t="s">
        <v>698</v>
      </c>
    </row>
    <row r="40" spans="1:3">
      <c r="A40" s="3" t="s">
        <v>683</v>
      </c>
    </row>
    <row r="41" spans="1:3">
      <c r="A41" s="4" t="s">
        <v>684</v>
      </c>
      <c r="B41" s="5" t="n">
        <v>16893</v>
      </c>
      <c r="C41" s="5" t="n">
        <v>16893</v>
      </c>
    </row>
    <row r="42" spans="1:3">
      <c r="A42" s="4" t="s">
        <v>685</v>
      </c>
      <c r="B42" s="5" t="n">
        <v>1169</v>
      </c>
      <c r="C42" s="5" t="n">
        <v>1016</v>
      </c>
    </row>
    <row r="43" spans="1:3">
      <c r="A43" s="4" t="s">
        <v>686</v>
      </c>
      <c r="B43" s="5" t="n">
        <v>15724</v>
      </c>
    </row>
    <row r="44" spans="1:3">
      <c r="A44" s="4" t="s">
        <v>119</v>
      </c>
      <c r="B44" s="6" t="n">
        <v>0</v>
      </c>
      <c r="C44" s="6" t="n">
        <v>158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699</v>
      </c>
      <c r="B1" s="2" t="s">
        <v>700</v>
      </c>
      <c r="D1" s="2" t="s">
        <v>679</v>
      </c>
      <c r="F1" s="2" t="s">
        <v>1</v>
      </c>
    </row>
    <row r="2" spans="1:8">
      <c r="B2" s="2" t="s">
        <v>499</v>
      </c>
      <c r="C2" s="2" t="s">
        <v>544</v>
      </c>
      <c r="D2" s="2" t="s">
        <v>2</v>
      </c>
      <c r="E2" s="2" t="s">
        <v>4</v>
      </c>
      <c r="F2" s="2" t="s">
        <v>2</v>
      </c>
      <c r="G2" s="2" t="s">
        <v>30</v>
      </c>
      <c r="H2" s="2" t="s">
        <v>80</v>
      </c>
    </row>
    <row r="3" spans="1:8">
      <c r="A3" s="3" t="s">
        <v>683</v>
      </c>
    </row>
    <row r="4" spans="1:8">
      <c r="A4" s="4" t="s">
        <v>91</v>
      </c>
      <c r="F4" s="6" t="n">
        <v>19663</v>
      </c>
      <c r="G4" s="6" t="n">
        <v>0</v>
      </c>
      <c r="H4" s="6" t="n">
        <v>0</v>
      </c>
    </row>
    <row r="5" spans="1:8">
      <c r="A5" s="4" t="s">
        <v>701</v>
      </c>
      <c r="F5" s="6" t="n">
        <v>84900</v>
      </c>
      <c r="G5" s="6" t="n">
        <v>53500</v>
      </c>
      <c r="H5" s="6" t="n">
        <v>5100</v>
      </c>
    </row>
    <row r="6" spans="1:8">
      <c r="A6" s="4" t="s">
        <v>702</v>
      </c>
    </row>
    <row r="7" spans="1:8">
      <c r="A7" s="3" t="s">
        <v>683</v>
      </c>
    </row>
    <row r="8" spans="1:8">
      <c r="A8" s="4" t="s">
        <v>703</v>
      </c>
      <c r="F8" s="4" t="s">
        <v>704</v>
      </c>
    </row>
    <row r="9" spans="1:8">
      <c r="A9" s="4" t="s">
        <v>705</v>
      </c>
    </row>
    <row r="10" spans="1:8">
      <c r="A10" s="3" t="s">
        <v>692</v>
      </c>
    </row>
    <row r="11" spans="1:8">
      <c r="A11" s="4" t="s">
        <v>706</v>
      </c>
      <c r="D11" s="6" t="n">
        <v>3700</v>
      </c>
    </row>
    <row r="12" spans="1:8">
      <c r="A12" s="4" t="s">
        <v>707</v>
      </c>
    </row>
    <row r="13" spans="1:8">
      <c r="A13" s="3" t="s">
        <v>683</v>
      </c>
    </row>
    <row r="14" spans="1:8">
      <c r="A14" s="4" t="s">
        <v>516</v>
      </c>
      <c r="C14" s="4" t="s">
        <v>517</v>
      </c>
    </row>
    <row r="15" spans="1:8">
      <c r="A15" s="4" t="s">
        <v>708</v>
      </c>
    </row>
    <row r="16" spans="1:8">
      <c r="A16" s="3" t="s">
        <v>683</v>
      </c>
    </row>
    <row r="17" spans="1:8">
      <c r="A17" s="4" t="s">
        <v>516</v>
      </c>
      <c r="B17" s="4" t="s">
        <v>517</v>
      </c>
      <c r="F17" s="4" t="s">
        <v>517</v>
      </c>
    </row>
    <row r="18" spans="1:8">
      <c r="A18" s="4" t="s">
        <v>709</v>
      </c>
    </row>
    <row r="19" spans="1:8">
      <c r="A19" s="3" t="s">
        <v>683</v>
      </c>
    </row>
    <row r="20" spans="1:8">
      <c r="A20" s="4" t="s">
        <v>91</v>
      </c>
      <c r="F20" s="6" t="n">
        <v>200</v>
      </c>
    </row>
    <row r="21" spans="1:8">
      <c r="A21" s="4" t="s">
        <v>698</v>
      </c>
    </row>
    <row r="22" spans="1:8">
      <c r="A22" s="3" t="s">
        <v>683</v>
      </c>
    </row>
    <row r="23" spans="1:8">
      <c r="A23" s="4" t="s">
        <v>516</v>
      </c>
      <c r="F23" s="4" t="s">
        <v>437</v>
      </c>
    </row>
    <row r="24" spans="1:8">
      <c r="A24" s="4" t="s">
        <v>91</v>
      </c>
      <c r="E24" s="6" t="n">
        <v>15700</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711</v>
      </c>
    </row>
    <row r="3" spans="1:3">
      <c r="A3" s="4" t="s">
        <v>712</v>
      </c>
      <c r="B3" s="6" t="n">
        <v>119900</v>
      </c>
    </row>
    <row r="4" spans="1:3">
      <c r="A4" s="4" t="s">
        <v>713</v>
      </c>
      <c r="B4" s="5" t="n">
        <v>81433</v>
      </c>
    </row>
    <row r="5" spans="1:3">
      <c r="A5" s="4" t="s">
        <v>714</v>
      </c>
      <c r="B5" s="5" t="n">
        <v>48283</v>
      </c>
    </row>
    <row r="6" spans="1:3">
      <c r="A6" s="4" t="s">
        <v>715</v>
      </c>
      <c r="B6" s="5" t="n">
        <v>46845</v>
      </c>
    </row>
    <row r="7" spans="1:3">
      <c r="A7" s="4" t="s">
        <v>716</v>
      </c>
      <c r="B7" s="5" t="n">
        <v>46767</v>
      </c>
    </row>
    <row r="8" spans="1:3">
      <c r="A8" s="4" t="s">
        <v>717</v>
      </c>
      <c r="B8" s="5" t="n">
        <v>608550</v>
      </c>
    </row>
    <row r="9" spans="1:3">
      <c r="A9" s="4" t="s">
        <v>119</v>
      </c>
      <c r="B9" s="6" t="n">
        <v>951778</v>
      </c>
      <c r="C9" s="6" t="n">
        <v>10526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8</v>
      </c>
      <c r="B1" s="2" t="s">
        <v>2</v>
      </c>
      <c r="C1" s="2" t="s">
        <v>30</v>
      </c>
    </row>
    <row r="2" spans="1:3">
      <c r="A2" s="3" t="s">
        <v>719</v>
      </c>
    </row>
    <row r="3" spans="1:3">
      <c r="A3" s="4" t="s">
        <v>720</v>
      </c>
      <c r="B3" s="6" t="n">
        <v>89466</v>
      </c>
      <c r="C3" s="6" t="n">
        <v>45161</v>
      </c>
    </row>
    <row r="4" spans="1:3">
      <c r="A4" s="4" t="s">
        <v>721</v>
      </c>
      <c r="B4" s="5" t="n">
        <v>34962</v>
      </c>
      <c r="C4" s="5" t="n">
        <v>27070</v>
      </c>
    </row>
    <row r="5" spans="1:3">
      <c r="A5" s="4" t="s">
        <v>97</v>
      </c>
      <c r="B5" s="5" t="n">
        <v>16683</v>
      </c>
      <c r="C5" s="5" t="n">
        <v>18411</v>
      </c>
    </row>
    <row r="6" spans="1:3">
      <c r="A6" s="4" t="s">
        <v>722</v>
      </c>
      <c r="B6" s="5" t="n">
        <v>14823</v>
      </c>
      <c r="C6" s="5" t="n">
        <v>12838</v>
      </c>
    </row>
    <row r="7" spans="1:3">
      <c r="A7" s="4" t="s">
        <v>723</v>
      </c>
      <c r="B7" s="5" t="n">
        <v>74</v>
      </c>
      <c r="C7" s="5" t="n">
        <v>2883</v>
      </c>
    </row>
    <row r="8" spans="1:3">
      <c r="A8" s="4" t="s">
        <v>724</v>
      </c>
      <c r="B8" s="6" t="n">
        <v>156008</v>
      </c>
      <c r="C8" s="6" t="n">
        <v>106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80</v>
      </c>
    </row>
    <row r="3" spans="1:4">
      <c r="A3" s="3" t="s">
        <v>726</v>
      </c>
    </row>
    <row r="4" spans="1:4">
      <c r="A4" s="4" t="s">
        <v>727</v>
      </c>
      <c r="B4" s="6" t="n">
        <v>0</v>
      </c>
      <c r="C4" s="6" t="n">
        <v>0</v>
      </c>
      <c r="D4" s="6" t="n">
        <v>0</v>
      </c>
    </row>
    <row r="5" spans="1:4">
      <c r="A5" s="4" t="s">
        <v>728</v>
      </c>
      <c r="B5" s="5" t="n">
        <v>4259</v>
      </c>
      <c r="C5" s="5" t="n">
        <v>2058</v>
      </c>
      <c r="D5" s="5" t="n">
        <v>0</v>
      </c>
    </row>
    <row r="6" spans="1:4">
      <c r="A6" s="4" t="s">
        <v>729</v>
      </c>
      <c r="B6" s="5" t="n">
        <v>4259</v>
      </c>
      <c r="C6" s="5" t="n">
        <v>2058</v>
      </c>
      <c r="D6" s="5" t="n">
        <v>0</v>
      </c>
    </row>
    <row r="7" spans="1:4">
      <c r="A7" s="3" t="s">
        <v>730</v>
      </c>
    </row>
    <row r="8" spans="1:4">
      <c r="A8" s="4" t="s">
        <v>727</v>
      </c>
      <c r="B8" s="5" t="n">
        <v>9815</v>
      </c>
      <c r="C8" s="5" t="n">
        <v>9819</v>
      </c>
      <c r="D8" s="5" t="n">
        <v>-142884</v>
      </c>
    </row>
    <row r="9" spans="1:4">
      <c r="A9" s="4" t="s">
        <v>728</v>
      </c>
      <c r="B9" s="5" t="n">
        <v>-2536</v>
      </c>
      <c r="C9" s="5" t="n">
        <v>-4812</v>
      </c>
      <c r="D9" s="5" t="n">
        <v>-10275</v>
      </c>
    </row>
    <row r="10" spans="1:4">
      <c r="A10" s="4" t="s">
        <v>731</v>
      </c>
      <c r="B10" s="5" t="n">
        <v>7279</v>
      </c>
      <c r="C10" s="5" t="n">
        <v>5007</v>
      </c>
      <c r="D10" s="5" t="n">
        <v>-153159</v>
      </c>
    </row>
    <row r="11" spans="1:4">
      <c r="A11" s="4" t="s">
        <v>732</v>
      </c>
      <c r="B11" s="6" t="n">
        <v>11538</v>
      </c>
      <c r="C11" s="6" t="n">
        <v>7065</v>
      </c>
      <c r="D11" s="6" t="n">
        <v>-1531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733</v>
      </c>
      <c r="B1" s="2" t="s">
        <v>679</v>
      </c>
      <c r="C1" s="2" t="s">
        <v>1</v>
      </c>
    </row>
    <row r="2" spans="1:5">
      <c r="B2" s="2" t="s">
        <v>2</v>
      </c>
      <c r="C2" s="2" t="s">
        <v>2</v>
      </c>
      <c r="D2" s="2" t="s">
        <v>30</v>
      </c>
      <c r="E2" s="2" t="s">
        <v>80</v>
      </c>
    </row>
    <row r="3" spans="1:5">
      <c r="A3" s="3" t="s">
        <v>232</v>
      </c>
    </row>
    <row r="4" spans="1:5">
      <c r="A4" s="4" t="s">
        <v>734</v>
      </c>
      <c r="C4" s="4" t="s">
        <v>735</v>
      </c>
      <c r="D4" s="4" t="s">
        <v>735</v>
      </c>
      <c r="E4" s="4" t="s">
        <v>409</v>
      </c>
    </row>
    <row r="5" spans="1:5">
      <c r="A5" s="4" t="s">
        <v>736</v>
      </c>
      <c r="C5" s="4" t="s">
        <v>737</v>
      </c>
      <c r="D5" s="4" t="s">
        <v>738</v>
      </c>
      <c r="E5" s="4" t="s">
        <v>739</v>
      </c>
    </row>
    <row r="6" spans="1:5">
      <c r="A6" s="4" t="s">
        <v>740</v>
      </c>
      <c r="C6" s="4" t="s">
        <v>409</v>
      </c>
      <c r="D6" s="4" t="s">
        <v>741</v>
      </c>
      <c r="E6" s="4" t="s">
        <v>742</v>
      </c>
    </row>
    <row r="7" spans="1:5">
      <c r="A7" s="4" t="s">
        <v>743</v>
      </c>
      <c r="C7" s="4" t="s">
        <v>744</v>
      </c>
      <c r="D7" s="4" t="s">
        <v>745</v>
      </c>
      <c r="E7" s="4" t="s">
        <v>746</v>
      </c>
    </row>
    <row r="8" spans="1:5">
      <c r="A8" s="4" t="s">
        <v>747</v>
      </c>
      <c r="C8" s="4" t="s">
        <v>416</v>
      </c>
      <c r="D8" s="4" t="s">
        <v>748</v>
      </c>
      <c r="E8" s="4" t="s">
        <v>749</v>
      </c>
    </row>
    <row r="9" spans="1:5">
      <c r="A9" s="4" t="s">
        <v>750</v>
      </c>
      <c r="C9" s="4" t="s">
        <v>751</v>
      </c>
      <c r="D9" s="4" t="s">
        <v>752</v>
      </c>
      <c r="E9" s="4" t="s">
        <v>753</v>
      </c>
    </row>
    <row r="10" spans="1:5">
      <c r="A10" s="4" t="s">
        <v>754</v>
      </c>
      <c r="C10" s="4" t="s">
        <v>755</v>
      </c>
      <c r="D10" s="4" t="s">
        <v>756</v>
      </c>
      <c r="E10" s="4" t="s">
        <v>757</v>
      </c>
    </row>
    <row r="11" spans="1:5">
      <c r="A11" s="4" t="s">
        <v>758</v>
      </c>
      <c r="C11" s="4" t="s">
        <v>759</v>
      </c>
      <c r="D11" s="4" t="s">
        <v>416</v>
      </c>
      <c r="E11" s="4" t="s">
        <v>416</v>
      </c>
    </row>
    <row r="12" spans="1:5">
      <c r="A12" s="4" t="s">
        <v>760</v>
      </c>
      <c r="C12" s="4" t="s">
        <v>761</v>
      </c>
      <c r="D12" s="4" t="s">
        <v>762</v>
      </c>
      <c r="E12" s="4" t="s">
        <v>763</v>
      </c>
    </row>
    <row r="13" spans="1:5">
      <c r="A13" s="4" t="s">
        <v>764</v>
      </c>
      <c r="C13" s="4" t="s">
        <v>765</v>
      </c>
      <c r="D13" s="4" t="s">
        <v>738</v>
      </c>
      <c r="E13" s="4" t="s">
        <v>416</v>
      </c>
    </row>
    <row r="14" spans="1:5">
      <c r="A14" s="4" t="s">
        <v>766</v>
      </c>
      <c r="B14" s="4" t="s">
        <v>767</v>
      </c>
      <c r="C14" s="4" t="s">
        <v>767</v>
      </c>
      <c r="D14" s="4" t="s">
        <v>768</v>
      </c>
      <c r="E14" s="4" t="s">
        <v>769</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770</v>
      </c>
      <c r="B1" s="2" t="s">
        <v>679</v>
      </c>
      <c r="C1" s="2" t="s">
        <v>1</v>
      </c>
    </row>
    <row r="2" spans="1:6">
      <c r="B2" s="2" t="s">
        <v>2</v>
      </c>
      <c r="C2" s="2" t="s">
        <v>2</v>
      </c>
      <c r="D2" s="2" t="s">
        <v>30</v>
      </c>
      <c r="E2" s="2" t="s">
        <v>80</v>
      </c>
      <c r="F2" s="2" t="s">
        <v>771</v>
      </c>
    </row>
    <row r="3" spans="1:6">
      <c r="A3" s="3" t="s">
        <v>772</v>
      </c>
    </row>
    <row r="4" spans="1:6">
      <c r="A4" s="4" t="s">
        <v>103</v>
      </c>
      <c r="C4" s="6" t="n">
        <v>11538000</v>
      </c>
      <c r="D4" s="6" t="n">
        <v>7065000</v>
      </c>
      <c r="E4" s="6" t="n">
        <v>-153159000</v>
      </c>
    </row>
    <row r="5" spans="1:6">
      <c r="A5" s="4" t="s">
        <v>766</v>
      </c>
      <c r="B5" s="4" t="s">
        <v>767</v>
      </c>
      <c r="C5" s="4" t="s">
        <v>767</v>
      </c>
      <c r="D5" s="4" t="s">
        <v>768</v>
      </c>
      <c r="E5" s="4" t="s">
        <v>769</v>
      </c>
    </row>
    <row r="6" spans="1:6">
      <c r="A6" s="4" t="s">
        <v>773</v>
      </c>
      <c r="C6" s="4" t="s">
        <v>735</v>
      </c>
      <c r="D6" s="4" t="s">
        <v>735</v>
      </c>
      <c r="E6" s="4" t="s">
        <v>409</v>
      </c>
    </row>
    <row r="7" spans="1:6">
      <c r="A7" s="4" t="s">
        <v>774</v>
      </c>
      <c r="C7" s="6" t="n">
        <v>10400000</v>
      </c>
    </row>
    <row r="8" spans="1:6">
      <c r="A8" s="4" t="s">
        <v>775</v>
      </c>
      <c r="B8" s="6" t="n">
        <v>1500000</v>
      </c>
      <c r="C8" s="5" t="n">
        <v>1500000</v>
      </c>
    </row>
    <row r="9" spans="1:6">
      <c r="A9" s="4" t="s">
        <v>776</v>
      </c>
      <c r="B9" s="5" t="n">
        <v>116275000</v>
      </c>
      <c r="C9" s="5" t="n">
        <v>116275000</v>
      </c>
      <c r="D9" s="6" t="n">
        <v>172944000</v>
      </c>
    </row>
    <row r="10" spans="1:6">
      <c r="A10" s="4" t="s">
        <v>777</v>
      </c>
      <c r="B10" s="5" t="n">
        <v>13330000</v>
      </c>
      <c r="C10" s="5" t="n">
        <v>13330000</v>
      </c>
      <c r="D10" s="5" t="n">
        <v>12695000</v>
      </c>
      <c r="E10" s="6" t="n">
        <v>0</v>
      </c>
      <c r="F10" s="6" t="n">
        <v>0</v>
      </c>
    </row>
    <row r="11" spans="1:6">
      <c r="A11" s="4" t="s">
        <v>778</v>
      </c>
      <c r="B11" s="5" t="n">
        <v>13000000</v>
      </c>
      <c r="C11" s="5" t="n">
        <v>13000000</v>
      </c>
      <c r="D11" s="5" t="n">
        <v>12400000</v>
      </c>
      <c r="E11" s="5" t="n">
        <v>0</v>
      </c>
    </row>
    <row r="12" spans="1:6">
      <c r="A12" s="4" t="s">
        <v>779</v>
      </c>
      <c r="C12" s="5" t="n">
        <v>600000</v>
      </c>
    </row>
    <row r="13" spans="1:6">
      <c r="A13" s="4" t="s">
        <v>537</v>
      </c>
    </row>
    <row r="14" spans="1:6">
      <c r="A14" s="3" t="s">
        <v>772</v>
      </c>
    </row>
    <row r="15" spans="1:6">
      <c r="A15" s="4" t="s">
        <v>103</v>
      </c>
      <c r="E15" s="6" t="n">
        <v>-153200000</v>
      </c>
    </row>
    <row r="16" spans="1:6">
      <c r="A16" s="4" t="s">
        <v>502</v>
      </c>
    </row>
    <row r="17" spans="1:6">
      <c r="A17" s="3" t="s">
        <v>772</v>
      </c>
    </row>
    <row r="18" spans="1:6">
      <c r="A18" s="4" t="s">
        <v>775</v>
      </c>
      <c r="B18" s="5" t="n">
        <v>20100000</v>
      </c>
      <c r="C18" s="5" t="n">
        <v>20100000</v>
      </c>
    </row>
    <row r="19" spans="1:6">
      <c r="A19" s="4" t="s">
        <v>780</v>
      </c>
    </row>
    <row r="20" spans="1:6">
      <c r="A20" s="3" t="s">
        <v>772</v>
      </c>
    </row>
    <row r="21" spans="1:6">
      <c r="A21" s="4" t="s">
        <v>777</v>
      </c>
      <c r="D21" s="6" t="n">
        <v>12700000</v>
      </c>
    </row>
    <row r="22" spans="1:6">
      <c r="A22" s="4" t="s">
        <v>781</v>
      </c>
    </row>
    <row r="23" spans="1:6">
      <c r="A23" s="3" t="s">
        <v>772</v>
      </c>
    </row>
    <row r="24" spans="1:6">
      <c r="A24" s="4" t="s">
        <v>775</v>
      </c>
      <c r="B24" s="5" t="n">
        <v>122000000</v>
      </c>
      <c r="C24" s="5" t="n">
        <v>122000000</v>
      </c>
    </row>
    <row r="25" spans="1:6">
      <c r="A25" s="4" t="s">
        <v>776</v>
      </c>
      <c r="B25" s="5" t="n">
        <v>33200000</v>
      </c>
      <c r="C25" s="5" t="n">
        <v>33200000</v>
      </c>
    </row>
    <row r="26" spans="1:6">
      <c r="A26" s="4" t="s">
        <v>782</v>
      </c>
      <c r="B26" s="5" t="n">
        <v>1200000</v>
      </c>
      <c r="C26" s="5" t="n">
        <v>1200000</v>
      </c>
    </row>
    <row r="27" spans="1:6">
      <c r="A27" s="4" t="s">
        <v>783</v>
      </c>
    </row>
    <row r="28" spans="1:6">
      <c r="A28" s="3" t="s">
        <v>772</v>
      </c>
    </row>
    <row r="29" spans="1:6">
      <c r="A29" s="4" t="s">
        <v>775</v>
      </c>
      <c r="B29" s="5" t="n">
        <v>19600000</v>
      </c>
      <c r="C29" s="5" t="n">
        <v>19600000</v>
      </c>
    </row>
    <row r="30" spans="1:6">
      <c r="A30" s="4" t="s">
        <v>784</v>
      </c>
    </row>
    <row r="31" spans="1:6">
      <c r="A31" s="3" t="s">
        <v>772</v>
      </c>
    </row>
    <row r="32" spans="1:6">
      <c r="A32" s="4" t="s">
        <v>775</v>
      </c>
      <c r="B32" s="5" t="n">
        <v>377600000</v>
      </c>
      <c r="C32" s="5" t="n">
        <v>377600000</v>
      </c>
    </row>
    <row r="33" spans="1:6">
      <c r="A33" s="4" t="s">
        <v>776</v>
      </c>
      <c r="B33" s="5" t="n">
        <v>58300000</v>
      </c>
      <c r="C33" s="5" t="n">
        <v>58300000</v>
      </c>
    </row>
    <row r="34" spans="1:6">
      <c r="A34" s="4" t="s">
        <v>782</v>
      </c>
      <c r="B34" s="5" t="n">
        <v>8600000</v>
      </c>
      <c r="C34" s="5" t="n">
        <v>8600000</v>
      </c>
    </row>
    <row r="35" spans="1:6">
      <c r="A35" s="4" t="s">
        <v>785</v>
      </c>
    </row>
    <row r="36" spans="1:6">
      <c r="A36" s="3" t="s">
        <v>772</v>
      </c>
    </row>
    <row r="37" spans="1:6">
      <c r="A37" s="4" t="s">
        <v>775</v>
      </c>
      <c r="B37" s="5" t="n">
        <v>281100000</v>
      </c>
      <c r="C37" s="5" t="n">
        <v>281100000</v>
      </c>
    </row>
    <row r="38" spans="1:6">
      <c r="A38" s="4" t="s">
        <v>782</v>
      </c>
      <c r="B38" s="6" t="n">
        <v>1500000</v>
      </c>
      <c r="C38" s="6" t="n">
        <v>15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6</v>
      </c>
      <c r="B1" s="2" t="s">
        <v>2</v>
      </c>
      <c r="C1" s="2" t="s">
        <v>30</v>
      </c>
    </row>
    <row r="2" spans="1:3">
      <c r="A2" s="3" t="s">
        <v>787</v>
      </c>
    </row>
    <row r="3" spans="1:3">
      <c r="A3" s="4" t="s">
        <v>776</v>
      </c>
      <c r="B3" s="6" t="n">
        <v>116275</v>
      </c>
      <c r="C3" s="6" t="n">
        <v>172944</v>
      </c>
    </row>
    <row r="4" spans="1:3">
      <c r="A4" s="4" t="s">
        <v>788</v>
      </c>
      <c r="B4" s="5" t="n">
        <v>9415</v>
      </c>
      <c r="C4" s="5" t="n">
        <v>6262</v>
      </c>
    </row>
    <row r="5" spans="1:3">
      <c r="A5" s="4" t="s">
        <v>789</v>
      </c>
      <c r="B5" s="5" t="n">
        <v>1811</v>
      </c>
      <c r="C5" s="5" t="n">
        <v>626</v>
      </c>
    </row>
    <row r="6" spans="1:3">
      <c r="A6" s="4" t="s">
        <v>740</v>
      </c>
      <c r="B6" s="5" t="n">
        <v>8045</v>
      </c>
      <c r="C6" s="5" t="n">
        <v>5464</v>
      </c>
    </row>
    <row r="7" spans="1:3">
      <c r="A7" s="4" t="s">
        <v>790</v>
      </c>
      <c r="B7" s="5" t="n">
        <v>18284</v>
      </c>
      <c r="C7" s="5" t="n">
        <v>25216</v>
      </c>
    </row>
    <row r="8" spans="1:3">
      <c r="A8" s="4" t="s">
        <v>791</v>
      </c>
      <c r="B8" s="5" t="n">
        <v>8018</v>
      </c>
      <c r="C8" s="5" t="n">
        <v>8900</v>
      </c>
    </row>
    <row r="9" spans="1:3">
      <c r="A9" s="4" t="s">
        <v>743</v>
      </c>
      <c r="B9" s="5" t="n">
        <v>4140</v>
      </c>
      <c r="C9" s="5" t="n">
        <v>1258</v>
      </c>
    </row>
    <row r="10" spans="1:3">
      <c r="A10" s="4" t="s">
        <v>792</v>
      </c>
      <c r="B10" s="5" t="n">
        <v>9769</v>
      </c>
      <c r="C10" s="5" t="n">
        <v>9636</v>
      </c>
    </row>
    <row r="11" spans="1:3">
      <c r="A11" s="3" t="s">
        <v>793</v>
      </c>
    </row>
    <row r="12" spans="1:3">
      <c r="A12" s="4" t="s">
        <v>794</v>
      </c>
      <c r="B12" s="5" t="n">
        <v>-2145</v>
      </c>
      <c r="C12" s="5" t="n">
        <v>-2844</v>
      </c>
    </row>
    <row r="13" spans="1:3">
      <c r="A13" s="4" t="s">
        <v>795</v>
      </c>
      <c r="B13" s="5" t="n">
        <v>-367667</v>
      </c>
      <c r="C13" s="5" t="n">
        <v>-400357</v>
      </c>
    </row>
    <row r="14" spans="1:3">
      <c r="A14" s="4" t="s">
        <v>796</v>
      </c>
      <c r="B14" s="5" t="n">
        <v>-1040</v>
      </c>
      <c r="C14" s="5" t="n">
        <v>-1213</v>
      </c>
    </row>
    <row r="15" spans="1:3">
      <c r="A15" s="4" t="s">
        <v>792</v>
      </c>
      <c r="B15" s="5" t="n">
        <v>-542</v>
      </c>
      <c r="C15" s="5" t="n">
        <v>-3178</v>
      </c>
    </row>
    <row r="16" spans="1:3">
      <c r="A16" s="4" t="s">
        <v>797</v>
      </c>
      <c r="B16" s="5" t="n">
        <v>-195637</v>
      </c>
      <c r="C16" s="5" t="n">
        <v>-177286</v>
      </c>
    </row>
    <row r="17" spans="1:3">
      <c r="A17" s="4" t="s">
        <v>760</v>
      </c>
      <c r="B17" s="5" t="n">
        <v>-1429</v>
      </c>
      <c r="C17" s="5" t="n">
        <v>-11859</v>
      </c>
    </row>
    <row r="18" spans="1:3">
      <c r="A18" s="4" t="s">
        <v>798</v>
      </c>
      <c r="B18" s="6" t="n">
        <v>-197066</v>
      </c>
      <c r="C18" s="6" t="n">
        <v>-1891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9</v>
      </c>
      <c r="B1" s="2" t="s">
        <v>1</v>
      </c>
    </row>
    <row r="2" spans="1:3">
      <c r="B2" s="2" t="s">
        <v>2</v>
      </c>
      <c r="C2" s="2" t="s">
        <v>30</v>
      </c>
    </row>
    <row r="3" spans="1:3">
      <c r="A3" s="3" t="s">
        <v>232</v>
      </c>
    </row>
    <row r="4" spans="1:3">
      <c r="A4" s="4" t="s">
        <v>779</v>
      </c>
      <c r="B4" s="6" t="n">
        <v>600</v>
      </c>
    </row>
    <row r="5" spans="1:3">
      <c r="A5" s="4" t="s">
        <v>800</v>
      </c>
      <c r="B5" s="5" t="n">
        <v>10400</v>
      </c>
    </row>
    <row r="6" spans="1:3">
      <c r="A6" s="4" t="s">
        <v>775</v>
      </c>
      <c r="B6" s="5" t="n">
        <v>1500</v>
      </c>
    </row>
    <row r="7" spans="1:3">
      <c r="A7" s="4" t="s">
        <v>776</v>
      </c>
      <c r="B7" s="6" t="n">
        <v>116275</v>
      </c>
      <c r="C7" s="6" t="n">
        <v>1729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v>
      </c>
      <c r="B1" s="2" t="s">
        <v>1</v>
      </c>
    </row>
    <row r="2" spans="1:4">
      <c r="B2" s="2" t="s">
        <v>153</v>
      </c>
      <c r="C2" s="2" t="s">
        <v>149</v>
      </c>
      <c r="D2" s="2" t="s">
        <v>154</v>
      </c>
    </row>
    <row r="3" spans="1:4">
      <c r="A3" s="3" t="s">
        <v>155</v>
      </c>
    </row>
    <row r="4" spans="1:4">
      <c r="A4" s="4" t="s">
        <v>104</v>
      </c>
      <c r="B4" s="6" t="n">
        <v>-2483</v>
      </c>
      <c r="C4" s="6" t="n">
        <v>32779</v>
      </c>
      <c r="D4" s="6" t="n">
        <v>135817</v>
      </c>
    </row>
    <row r="5" spans="1:4">
      <c r="A5" s="3" t="s">
        <v>156</v>
      </c>
    </row>
    <row r="6" spans="1:4">
      <c r="A6" s="4" t="s">
        <v>157</v>
      </c>
      <c r="B6" s="5" t="n">
        <v>99886</v>
      </c>
      <c r="C6" s="5" t="n">
        <v>69103</v>
      </c>
      <c r="D6" s="5" t="n">
        <v>6984</v>
      </c>
    </row>
    <row r="7" spans="1:4">
      <c r="A7" s="4" t="s">
        <v>91</v>
      </c>
      <c r="B7" s="5" t="n">
        <v>19663</v>
      </c>
      <c r="C7" s="5" t="n">
        <v>0</v>
      </c>
      <c r="D7" s="5" t="n">
        <v>0</v>
      </c>
    </row>
    <row r="8" spans="1:4">
      <c r="A8" s="4" t="s">
        <v>158</v>
      </c>
      <c r="B8" s="5" t="n">
        <v>3209</v>
      </c>
      <c r="C8" s="5" t="n">
        <v>0</v>
      </c>
      <c r="D8" s="5" t="n">
        <v>0</v>
      </c>
    </row>
    <row r="9" spans="1:4">
      <c r="A9" s="4" t="s">
        <v>159</v>
      </c>
      <c r="B9" s="5" t="n">
        <v>624</v>
      </c>
      <c r="C9" s="5" t="n">
        <v>2152</v>
      </c>
      <c r="D9" s="5" t="n">
        <v>2080</v>
      </c>
    </row>
    <row r="10" spans="1:4">
      <c r="A10" s="4" t="s">
        <v>160</v>
      </c>
      <c r="B10" s="5" t="n">
        <v>0</v>
      </c>
      <c r="C10" s="5" t="n">
        <v>1235</v>
      </c>
      <c r="D10" s="5" t="n">
        <v>1309</v>
      </c>
    </row>
    <row r="11" spans="1:4">
      <c r="A11" s="4" t="s">
        <v>161</v>
      </c>
      <c r="B11" s="5" t="n">
        <v>0</v>
      </c>
      <c r="C11" s="5" t="n">
        <v>0</v>
      </c>
      <c r="D11" s="5" t="n">
        <v>-103</v>
      </c>
    </row>
    <row r="12" spans="1:4">
      <c r="A12" s="4" t="s">
        <v>162</v>
      </c>
      <c r="B12" s="5" t="n">
        <v>22543</v>
      </c>
      <c r="C12" s="5" t="n">
        <v>17237</v>
      </c>
      <c r="D12" s="5" t="n">
        <v>8625</v>
      </c>
    </row>
    <row r="13" spans="1:4">
      <c r="A13" s="4" t="s">
        <v>163</v>
      </c>
      <c r="B13" s="5" t="n">
        <v>0</v>
      </c>
      <c r="C13" s="5" t="n">
        <v>6426</v>
      </c>
      <c r="D13" s="5" t="n">
        <v>0</v>
      </c>
    </row>
    <row r="14" spans="1:4">
      <c r="A14" s="4" t="s">
        <v>164</v>
      </c>
      <c r="B14" s="5" t="n">
        <v>12105</v>
      </c>
      <c r="C14" s="5" t="n">
        <v>11379</v>
      </c>
      <c r="D14" s="5" t="n">
        <v>6870</v>
      </c>
    </row>
    <row r="15" spans="1:4">
      <c r="A15" s="4" t="s">
        <v>165</v>
      </c>
      <c r="B15" s="5" t="n">
        <v>38</v>
      </c>
      <c r="C15" s="5" t="n">
        <v>-14</v>
      </c>
      <c r="D15" s="5" t="n">
        <v>-114</v>
      </c>
    </row>
    <row r="16" spans="1:4">
      <c r="A16" s="4" t="s">
        <v>166</v>
      </c>
      <c r="B16" s="5" t="n">
        <v>25683</v>
      </c>
      <c r="C16" s="5" t="n">
        <v>4271</v>
      </c>
      <c r="D16" s="5" t="n">
        <v>-681</v>
      </c>
    </row>
    <row r="17" spans="1:4">
      <c r="A17" s="4" t="s">
        <v>167</v>
      </c>
      <c r="B17" s="5" t="n">
        <v>7279</v>
      </c>
      <c r="C17" s="5" t="n">
        <v>5007</v>
      </c>
      <c r="D17" s="5" t="n">
        <v>-153159</v>
      </c>
    </row>
    <row r="18" spans="1:4">
      <c r="A18" s="3" t="s">
        <v>168</v>
      </c>
    </row>
    <row r="19" spans="1:4">
      <c r="A19" s="4" t="s">
        <v>34</v>
      </c>
      <c r="B19" s="5" t="n">
        <v>-9906</v>
      </c>
      <c r="C19" s="5" t="n">
        <v>-36913</v>
      </c>
      <c r="D19" s="5" t="n">
        <v>3588</v>
      </c>
    </row>
    <row r="20" spans="1:4">
      <c r="A20" s="4" t="s">
        <v>35</v>
      </c>
      <c r="B20" s="5" t="n">
        <v>-2355</v>
      </c>
      <c r="C20" s="5" t="n">
        <v>-5237</v>
      </c>
      <c r="D20" s="5" t="n">
        <v>-1360</v>
      </c>
    </row>
    <row r="21" spans="1:4">
      <c r="A21" s="4" t="s">
        <v>36</v>
      </c>
      <c r="B21" s="5" t="n">
        <v>428</v>
      </c>
      <c r="C21" s="5" t="n">
        <v>4090</v>
      </c>
      <c r="D21" s="5" t="n">
        <v>-4239</v>
      </c>
    </row>
    <row r="22" spans="1:4">
      <c r="A22" s="4" t="s">
        <v>37</v>
      </c>
      <c r="B22" s="5" t="n">
        <v>4095</v>
      </c>
      <c r="C22" s="5" t="n">
        <v>4034</v>
      </c>
      <c r="D22" s="5" t="n">
        <v>2331</v>
      </c>
    </row>
    <row r="23" spans="1:4">
      <c r="A23" s="4" t="s">
        <v>169</v>
      </c>
      <c r="B23" s="5" t="n">
        <v>49037</v>
      </c>
      <c r="C23" s="5" t="n">
        <v>7876</v>
      </c>
      <c r="D23" s="5" t="n">
        <v>10694</v>
      </c>
    </row>
    <row r="24" spans="1:4">
      <c r="A24" s="4" t="s">
        <v>50</v>
      </c>
      <c r="B24" s="5" t="n">
        <v>24522</v>
      </c>
      <c r="C24" s="5" t="n">
        <v>-22197</v>
      </c>
      <c r="D24" s="5" t="n">
        <v>-8384</v>
      </c>
    </row>
    <row r="25" spans="1:4">
      <c r="A25" s="4" t="s">
        <v>170</v>
      </c>
      <c r="B25" s="5" t="n">
        <v>-8116</v>
      </c>
      <c r="C25" s="5" t="n">
        <v>0</v>
      </c>
      <c r="D25" s="5" t="n">
        <v>0</v>
      </c>
    </row>
    <row r="26" spans="1:4">
      <c r="A26" s="4" t="s">
        <v>171</v>
      </c>
      <c r="B26" s="5" t="n">
        <v>0</v>
      </c>
      <c r="C26" s="5" t="n">
        <v>-12491</v>
      </c>
      <c r="D26" s="5" t="n">
        <v>0</v>
      </c>
    </row>
    <row r="27" spans="1:4">
      <c r="A27" s="4" t="s">
        <v>172</v>
      </c>
      <c r="B27" s="5" t="n">
        <v>-30</v>
      </c>
      <c r="C27" s="5" t="n">
        <v>7244</v>
      </c>
      <c r="D27" s="5" t="n">
        <v>1156</v>
      </c>
    </row>
    <row r="28" spans="1:4">
      <c r="A28" s="4" t="s">
        <v>173</v>
      </c>
      <c r="B28" s="5" t="n">
        <v>246222</v>
      </c>
      <c r="C28" s="5" t="n">
        <v>95981</v>
      </c>
      <c r="D28" s="5" t="n">
        <v>11414</v>
      </c>
    </row>
    <row r="29" spans="1:4">
      <c r="A29" s="3" t="s">
        <v>174</v>
      </c>
    </row>
    <row r="30" spans="1:4">
      <c r="A30" s="4" t="s">
        <v>175</v>
      </c>
      <c r="B30" s="5" t="n">
        <v>0</v>
      </c>
      <c r="C30" s="5" t="n">
        <v>562</v>
      </c>
      <c r="D30" s="5" t="n">
        <v>-595602</v>
      </c>
    </row>
    <row r="31" spans="1:4">
      <c r="A31" s="4" t="s">
        <v>176</v>
      </c>
      <c r="B31" s="5" t="n">
        <v>0</v>
      </c>
      <c r="C31" s="5" t="n">
        <v>-682356</v>
      </c>
      <c r="D31" s="5" t="n">
        <v>0</v>
      </c>
    </row>
    <row r="32" spans="1:4">
      <c r="A32" s="4" t="s">
        <v>177</v>
      </c>
      <c r="B32" s="5" t="n">
        <v>127479</v>
      </c>
      <c r="C32" s="5" t="n">
        <v>208966</v>
      </c>
      <c r="D32" s="5" t="n">
        <v>223568</v>
      </c>
    </row>
    <row r="33" spans="1:4">
      <c r="A33" s="4" t="s">
        <v>178</v>
      </c>
      <c r="B33" s="5" t="n">
        <v>-194723</v>
      </c>
      <c r="C33" s="5" t="n">
        <v>-424759</v>
      </c>
      <c r="D33" s="5" t="n">
        <v>-63747</v>
      </c>
    </row>
    <row r="34" spans="1:4">
      <c r="A34" s="4" t="s">
        <v>179</v>
      </c>
      <c r="B34" s="5" t="n">
        <v>0</v>
      </c>
      <c r="C34" s="5" t="n">
        <v>-195</v>
      </c>
      <c r="D34" s="5" t="n">
        <v>2883</v>
      </c>
    </row>
    <row r="35" spans="1:4">
      <c r="A35" s="4" t="s">
        <v>180</v>
      </c>
      <c r="B35" s="5" t="n">
        <v>-5460</v>
      </c>
      <c r="C35" s="5" t="n">
        <v>-1259</v>
      </c>
      <c r="D35" s="5" t="n">
        <v>-44</v>
      </c>
    </row>
    <row r="36" spans="1:4">
      <c r="A36" s="4" t="s">
        <v>181</v>
      </c>
      <c r="B36" s="5" t="n">
        <v>-72704</v>
      </c>
      <c r="C36" s="5" t="n">
        <v>-899041</v>
      </c>
      <c r="D36" s="5" t="n">
        <v>-432942</v>
      </c>
    </row>
    <row r="37" spans="1:4">
      <c r="A37" s="3" t="s">
        <v>182</v>
      </c>
    </row>
    <row r="38" spans="1:4">
      <c r="A38" s="4" t="s">
        <v>183</v>
      </c>
      <c r="B38" s="5" t="n">
        <v>0</v>
      </c>
      <c r="C38" s="5" t="n">
        <v>407477</v>
      </c>
      <c r="D38" s="5" t="n">
        <v>0</v>
      </c>
    </row>
    <row r="39" spans="1:4">
      <c r="A39" s="4" t="s">
        <v>184</v>
      </c>
      <c r="B39" s="5" t="n">
        <v>-17502</v>
      </c>
      <c r="C39" s="5" t="n">
        <v>-327509</v>
      </c>
      <c r="D39" s="5" t="n">
        <v>0</v>
      </c>
    </row>
    <row r="40" spans="1:4">
      <c r="A40" s="4" t="s">
        <v>185</v>
      </c>
      <c r="B40" s="5" t="n">
        <v>0</v>
      </c>
      <c r="C40" s="5" t="n">
        <v>834750</v>
      </c>
      <c r="D40" s="5" t="n">
        <v>527509</v>
      </c>
    </row>
    <row r="41" spans="1:4">
      <c r="A41" s="4" t="s">
        <v>186</v>
      </c>
      <c r="B41" s="5" t="n">
        <v>0</v>
      </c>
      <c r="C41" s="5" t="n">
        <v>-10004</v>
      </c>
      <c r="D41" s="5" t="n">
        <v>-7760</v>
      </c>
    </row>
    <row r="42" spans="1:4">
      <c r="A42" s="4" t="s">
        <v>187</v>
      </c>
      <c r="B42" s="5" t="n">
        <v>0</v>
      </c>
      <c r="C42" s="5" t="n">
        <v>0</v>
      </c>
      <c r="D42" s="5" t="n">
        <v>25620</v>
      </c>
    </row>
    <row r="43" spans="1:4">
      <c r="A43" s="4" t="s">
        <v>188</v>
      </c>
      <c r="B43" s="5" t="n">
        <v>0</v>
      </c>
      <c r="C43" s="5" t="n">
        <v>0</v>
      </c>
      <c r="D43" s="5" t="n">
        <v>-39760</v>
      </c>
    </row>
    <row r="44" spans="1:4">
      <c r="A44" s="4" t="s">
        <v>189</v>
      </c>
      <c r="B44" s="5" t="n">
        <v>-92130</v>
      </c>
      <c r="C44" s="5" t="n">
        <v>-456</v>
      </c>
      <c r="D44" s="5" t="n">
        <v>-270</v>
      </c>
    </row>
    <row r="45" spans="1:4">
      <c r="A45" s="4" t="s">
        <v>190</v>
      </c>
      <c r="B45" s="5" t="n">
        <v>0</v>
      </c>
      <c r="C45" s="5" t="n">
        <v>-7195</v>
      </c>
      <c r="D45" s="5" t="n">
        <v>0</v>
      </c>
    </row>
    <row r="46" spans="1:4">
      <c r="A46" s="4" t="s">
        <v>191</v>
      </c>
      <c r="B46" s="5" t="n">
        <v>-20000</v>
      </c>
      <c r="C46" s="5" t="n">
        <v>0</v>
      </c>
      <c r="D46" s="5" t="n">
        <v>0</v>
      </c>
    </row>
    <row r="47" spans="1:4">
      <c r="A47" s="4" t="s">
        <v>192</v>
      </c>
      <c r="B47" s="5" t="n">
        <v>1468</v>
      </c>
      <c r="C47" s="5" t="n">
        <v>15406</v>
      </c>
      <c r="D47" s="5" t="n">
        <v>8499</v>
      </c>
    </row>
    <row r="48" spans="1:4">
      <c r="A48" s="4" t="s">
        <v>193</v>
      </c>
      <c r="B48" s="5" t="n">
        <v>2417</v>
      </c>
      <c r="C48" s="5" t="n">
        <v>0</v>
      </c>
      <c r="D48" s="5" t="n">
        <v>0</v>
      </c>
    </row>
    <row r="49" spans="1:4">
      <c r="A49" s="4" t="s">
        <v>194</v>
      </c>
      <c r="B49" s="5" t="n">
        <v>-2171</v>
      </c>
      <c r="C49" s="5" t="n">
        <v>0</v>
      </c>
      <c r="D49" s="5" t="n">
        <v>0</v>
      </c>
    </row>
    <row r="50" spans="1:4">
      <c r="A50" s="4" t="s">
        <v>195</v>
      </c>
      <c r="B50" s="5" t="n">
        <v>-127918</v>
      </c>
      <c r="C50" s="5" t="n">
        <v>912469</v>
      </c>
      <c r="D50" s="5" t="n">
        <v>513838</v>
      </c>
    </row>
    <row r="51" spans="1:4">
      <c r="A51" s="4" t="s">
        <v>196</v>
      </c>
      <c r="B51" s="5" t="n">
        <v>45600</v>
      </c>
      <c r="C51" s="5" t="n">
        <v>109409</v>
      </c>
      <c r="D51" s="5" t="n">
        <v>92310</v>
      </c>
    </row>
    <row r="52" spans="1:4">
      <c r="A52" s="4" t="s">
        <v>197</v>
      </c>
      <c r="B52" s="5" t="n">
        <v>228705</v>
      </c>
      <c r="C52" s="5" t="n">
        <v>119296</v>
      </c>
      <c r="D52" s="5" t="n">
        <v>26986</v>
      </c>
    </row>
    <row r="53" spans="1:4">
      <c r="A53" s="4" t="s">
        <v>198</v>
      </c>
      <c r="B53" s="5" t="n">
        <v>274305</v>
      </c>
      <c r="C53" s="5" t="n">
        <v>228705</v>
      </c>
      <c r="D53" s="5" t="n">
        <v>119296</v>
      </c>
    </row>
    <row r="54" spans="1:4">
      <c r="A54" s="3" t="s">
        <v>199</v>
      </c>
    </row>
    <row r="55" spans="1:4">
      <c r="A55" s="4" t="s">
        <v>200</v>
      </c>
      <c r="B55" s="5" t="n">
        <v>5309</v>
      </c>
      <c r="C55" s="5" t="n">
        <v>2373</v>
      </c>
      <c r="D55" s="5" t="n">
        <v>0</v>
      </c>
    </row>
    <row r="56" spans="1:4">
      <c r="A56" s="4" t="s">
        <v>201</v>
      </c>
      <c r="B56" s="5" t="n">
        <v>62381</v>
      </c>
      <c r="C56" s="5" t="n">
        <v>28014</v>
      </c>
      <c r="D56" s="5" t="n">
        <v>2500</v>
      </c>
    </row>
    <row r="57" spans="1:4">
      <c r="A57" s="3" t="s">
        <v>202</v>
      </c>
    </row>
    <row r="58" spans="1:4">
      <c r="A58" s="4" t="s">
        <v>203</v>
      </c>
      <c r="B58" s="5" t="n">
        <v>0</v>
      </c>
      <c r="C58" s="5" t="n">
        <v>0</v>
      </c>
      <c r="D58" s="5" t="n">
        <v>205000</v>
      </c>
    </row>
    <row r="59" spans="1:4">
      <c r="A59" s="4" t="s">
        <v>204</v>
      </c>
      <c r="B59" s="6" t="n">
        <v>0</v>
      </c>
      <c r="C59" s="6" t="n">
        <v>0</v>
      </c>
      <c r="D59" s="6" t="n">
        <v>1119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80</v>
      </c>
    </row>
    <row r="3" spans="1:4">
      <c r="A3" s="3" t="s">
        <v>802</v>
      </c>
    </row>
    <row r="4" spans="1:4">
      <c r="A4" s="4" t="s">
        <v>803</v>
      </c>
      <c r="B4" s="6" t="n">
        <v>12695000</v>
      </c>
      <c r="C4" s="6" t="n">
        <v>0</v>
      </c>
      <c r="D4" s="6" t="n">
        <v>0</v>
      </c>
    </row>
    <row r="5" spans="1:4">
      <c r="A5" s="4" t="s">
        <v>779</v>
      </c>
      <c r="B5" s="5" t="n">
        <v>300000</v>
      </c>
      <c r="C5" s="5" t="n">
        <v>12695000</v>
      </c>
      <c r="D5" s="5" t="n">
        <v>0</v>
      </c>
    </row>
    <row r="6" spans="1:4">
      <c r="A6" s="4" t="s">
        <v>804</v>
      </c>
      <c r="B6" s="5" t="n">
        <v>379000</v>
      </c>
      <c r="C6" s="5" t="n">
        <v>0</v>
      </c>
      <c r="D6" s="5" t="n">
        <v>0</v>
      </c>
    </row>
    <row r="7" spans="1:4">
      <c r="A7" s="4" t="s">
        <v>805</v>
      </c>
      <c r="B7" s="5" t="n">
        <v>-44000</v>
      </c>
      <c r="C7" s="5" t="n">
        <v>0</v>
      </c>
      <c r="D7" s="5" t="n">
        <v>0</v>
      </c>
    </row>
    <row r="8" spans="1:4">
      <c r="A8" s="4" t="s">
        <v>806</v>
      </c>
      <c r="B8" s="6" t="n">
        <v>13330000</v>
      </c>
      <c r="C8" s="6" t="n">
        <v>12695000</v>
      </c>
      <c r="D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80</v>
      </c>
    </row>
    <row r="3" spans="1:4">
      <c r="A3" s="3" t="s">
        <v>808</v>
      </c>
    </row>
    <row r="4" spans="1:4">
      <c r="A4" s="4" t="s">
        <v>809</v>
      </c>
      <c r="B4" s="6" t="n">
        <v>932264</v>
      </c>
      <c r="C4" s="6" t="n">
        <v>459953</v>
      </c>
      <c r="D4" s="6" t="n">
        <v>172408</v>
      </c>
    </row>
    <row r="5" spans="1:4">
      <c r="A5" s="4" t="s">
        <v>810</v>
      </c>
      <c r="B5" s="5" t="n">
        <v>261</v>
      </c>
      <c r="C5" s="5" t="n">
        <v>-4</v>
      </c>
      <c r="D5" s="5" t="n">
        <v>-191</v>
      </c>
    </row>
    <row r="6" spans="1:4">
      <c r="A6" s="4" t="s">
        <v>811</v>
      </c>
      <c r="B6" s="5" t="n">
        <v>106</v>
      </c>
      <c r="C6" s="5" t="n">
        <v>-584</v>
      </c>
      <c r="D6" s="5" t="n">
        <v>65</v>
      </c>
    </row>
    <row r="7" spans="1:4">
      <c r="A7" s="4" t="s">
        <v>812</v>
      </c>
      <c r="B7" s="5" t="n">
        <v>934389</v>
      </c>
      <c r="C7" s="5" t="n">
        <v>932264</v>
      </c>
      <c r="D7" s="5" t="n">
        <v>459953</v>
      </c>
    </row>
    <row r="8" spans="1:4">
      <c r="A8" s="4" t="s">
        <v>122</v>
      </c>
    </row>
    <row r="9" spans="1:4">
      <c r="A9" s="3" t="s">
        <v>808</v>
      </c>
    </row>
    <row r="10" spans="1:4">
      <c r="A10" s="4" t="s">
        <v>809</v>
      </c>
      <c r="B10" s="5" t="n">
        <v>-4205</v>
      </c>
      <c r="C10" s="5" t="n">
        <v>-3617</v>
      </c>
      <c r="D10" s="5" t="n">
        <v>-3491</v>
      </c>
    </row>
    <row r="11" spans="1:4">
      <c r="A11" s="4" t="s">
        <v>812</v>
      </c>
      <c r="B11" s="6" t="n">
        <v>-3838</v>
      </c>
      <c r="C11" s="6" t="n">
        <v>-4205</v>
      </c>
      <c r="D11" s="6" t="n">
        <v>-36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1"/>
    <col customWidth="1" max="5" min="5" width="31"/>
    <col customWidth="1" max="6" min="6" width="20"/>
  </cols>
  <sheetData>
    <row r="1" spans="1:6">
      <c r="A1" s="1" t="s">
        <v>813</v>
      </c>
      <c r="B1" s="2" t="s">
        <v>700</v>
      </c>
      <c r="C1" s="2" t="s">
        <v>1</v>
      </c>
    </row>
    <row r="2" spans="1:6">
      <c r="B2" s="2" t="s">
        <v>814</v>
      </c>
      <c r="C2" s="2" t="s">
        <v>815</v>
      </c>
      <c r="D2" s="2" t="s">
        <v>816</v>
      </c>
      <c r="E2" s="2" t="s">
        <v>440</v>
      </c>
      <c r="F2" s="2" t="s">
        <v>817</v>
      </c>
    </row>
    <row r="3" spans="1:6">
      <c r="A3" s="3" t="s">
        <v>818</v>
      </c>
    </row>
    <row r="4" spans="1:6">
      <c r="A4" s="4" t="s">
        <v>819</v>
      </c>
      <c r="C4" s="5" t="n">
        <v>4</v>
      </c>
    </row>
    <row r="5" spans="1:6">
      <c r="A5" s="4" t="s">
        <v>820</v>
      </c>
      <c r="C5" s="8" t="n">
        <v>37.7</v>
      </c>
    </row>
    <row r="6" spans="1:6">
      <c r="A6" s="4" t="s">
        <v>821</v>
      </c>
      <c r="C6" s="7" t="n">
        <v>10.63</v>
      </c>
      <c r="D6" s="7" t="n">
        <v>23.57</v>
      </c>
      <c r="E6" s="7" t="n">
        <v>10.63</v>
      </c>
    </row>
    <row r="7" spans="1:6">
      <c r="A7" s="4" t="s">
        <v>822</v>
      </c>
      <c r="C7" s="5" t="n">
        <v>822775</v>
      </c>
    </row>
    <row r="8" spans="1:6">
      <c r="A8" s="4" t="s">
        <v>823</v>
      </c>
      <c r="C8" s="8" t="n">
        <v>1.5</v>
      </c>
      <c r="D8" s="8" t="n">
        <v>31.2</v>
      </c>
      <c r="E8" s="8" t="n">
        <v>5.9</v>
      </c>
    </row>
    <row r="9" spans="1:6">
      <c r="A9" s="4" t="s">
        <v>824</v>
      </c>
    </row>
    <row r="10" spans="1:6">
      <c r="A10" s="3" t="s">
        <v>818</v>
      </c>
    </row>
    <row r="11" spans="1:6">
      <c r="A11" s="4" t="s">
        <v>820</v>
      </c>
      <c r="C11" s="8" t="n">
        <v>21.1</v>
      </c>
    </row>
    <row r="12" spans="1:6">
      <c r="A12" s="4" t="s">
        <v>825</v>
      </c>
      <c r="C12" s="4" t="s">
        <v>826</v>
      </c>
    </row>
    <row r="13" spans="1:6">
      <c r="A13" s="4" t="s">
        <v>827</v>
      </c>
    </row>
    <row r="14" spans="1:6">
      <c r="A14" s="3" t="s">
        <v>818</v>
      </c>
    </row>
    <row r="15" spans="1:6">
      <c r="A15" s="4" t="s">
        <v>820</v>
      </c>
      <c r="C15" s="8" t="n">
        <v>16.6</v>
      </c>
    </row>
    <row r="16" spans="1:6">
      <c r="A16" s="4" t="s">
        <v>825</v>
      </c>
      <c r="C16" s="4" t="s">
        <v>828</v>
      </c>
    </row>
    <row r="17" spans="1:6">
      <c r="A17" s="4" t="s">
        <v>829</v>
      </c>
      <c r="C17" s="7" t="n">
        <v>22.28</v>
      </c>
      <c r="D17" s="7" t="n">
        <v>52.71</v>
      </c>
      <c r="E17" s="7" t="n">
        <v>22.88</v>
      </c>
    </row>
    <row r="18" spans="1:6">
      <c r="A18" s="4" t="s">
        <v>830</v>
      </c>
      <c r="C18" s="8" t="n">
        <v>9.1</v>
      </c>
      <c r="D18" s="8" t="n">
        <v>3.5</v>
      </c>
      <c r="E18" s="8" t="n">
        <v>2.7</v>
      </c>
    </row>
    <row r="19" spans="1:6">
      <c r="A19" s="4" t="s">
        <v>831</v>
      </c>
    </row>
    <row r="20" spans="1:6">
      <c r="A20" s="3" t="s">
        <v>818</v>
      </c>
    </row>
    <row r="21" spans="1:6">
      <c r="A21" s="4" t="s">
        <v>832</v>
      </c>
      <c r="C21" s="5" t="n">
        <v>1786672</v>
      </c>
    </row>
    <row r="22" spans="1:6">
      <c r="A22" s="4" t="s">
        <v>833</v>
      </c>
      <c r="C22" s="5" t="n">
        <v>6995325</v>
      </c>
    </row>
    <row r="23" spans="1:6">
      <c r="A23" s="4" t="s">
        <v>834</v>
      </c>
    </row>
    <row r="24" spans="1:6">
      <c r="A24" s="3" t="s">
        <v>818</v>
      </c>
    </row>
    <row r="25" spans="1:6">
      <c r="A25" s="4" t="s">
        <v>835</v>
      </c>
      <c r="C25" s="4" t="s">
        <v>836</v>
      </c>
    </row>
    <row r="26" spans="1:6">
      <c r="A26" s="4" t="s">
        <v>837</v>
      </c>
    </row>
    <row r="27" spans="1:6">
      <c r="A27" s="3" t="s">
        <v>818</v>
      </c>
    </row>
    <row r="28" spans="1:6">
      <c r="A28" s="4" t="s">
        <v>835</v>
      </c>
      <c r="C28" s="4" t="s">
        <v>437</v>
      </c>
    </row>
    <row r="29" spans="1:6">
      <c r="A29" s="4" t="s">
        <v>838</v>
      </c>
    </row>
    <row r="30" spans="1:6">
      <c r="A30" s="3" t="s">
        <v>818</v>
      </c>
    </row>
    <row r="31" spans="1:6">
      <c r="A31" s="4" t="s">
        <v>832</v>
      </c>
      <c r="C31" s="5" t="n">
        <v>0</v>
      </c>
    </row>
    <row r="32" spans="1:6">
      <c r="A32" s="4" t="s">
        <v>839</v>
      </c>
    </row>
    <row r="33" spans="1:6">
      <c r="A33" s="3" t="s">
        <v>818</v>
      </c>
    </row>
    <row r="34" spans="1:6">
      <c r="A34" s="4" t="s">
        <v>835</v>
      </c>
      <c r="C34" s="4" t="s">
        <v>437</v>
      </c>
    </row>
    <row r="35" spans="1:6">
      <c r="A35" s="4" t="s">
        <v>840</v>
      </c>
    </row>
    <row r="36" spans="1:6">
      <c r="A36" s="3" t="s">
        <v>818</v>
      </c>
    </row>
    <row r="37" spans="1:6">
      <c r="A37" s="4" t="s">
        <v>832</v>
      </c>
      <c r="C37" s="5" t="n">
        <v>9710</v>
      </c>
    </row>
    <row r="38" spans="1:6">
      <c r="A38" s="4" t="s">
        <v>833</v>
      </c>
      <c r="F38" s="5" t="n">
        <v>200000</v>
      </c>
    </row>
    <row r="39" spans="1:6">
      <c r="A39" s="4" t="s">
        <v>835</v>
      </c>
      <c r="C39" s="4" t="s">
        <v>437</v>
      </c>
    </row>
    <row r="40" spans="1:6">
      <c r="A40" s="4" t="s">
        <v>841</v>
      </c>
    </row>
    <row r="41" spans="1:6">
      <c r="A41" s="3" t="s">
        <v>818</v>
      </c>
    </row>
    <row r="42" spans="1:6">
      <c r="A42" s="4" t="s">
        <v>833</v>
      </c>
      <c r="B42" s="5" t="n">
        <v>200000</v>
      </c>
    </row>
    <row r="43" spans="1:6">
      <c r="A43" s="4" t="s">
        <v>835</v>
      </c>
      <c r="B43" s="4" t="s">
        <v>842</v>
      </c>
    </row>
    <row r="44" spans="1:6">
      <c r="A44" s="4" t="s">
        <v>843</v>
      </c>
      <c r="B44" s="4" t="s">
        <v>425</v>
      </c>
    </row>
    <row r="45" spans="1:6">
      <c r="A45" s="4" t="s">
        <v>844</v>
      </c>
      <c r="B45" s="4" t="s">
        <v>845</v>
      </c>
    </row>
    <row r="46" spans="1:6">
      <c r="A46" s="4" t="s">
        <v>846</v>
      </c>
      <c r="C46" s="5" t="n">
        <v>79324</v>
      </c>
    </row>
    <row r="47" spans="1:6">
      <c r="A47" s="4" t="s">
        <v>847</v>
      </c>
    </row>
    <row r="48" spans="1:6">
      <c r="A48" s="3" t="s">
        <v>818</v>
      </c>
    </row>
    <row r="49" spans="1:6">
      <c r="A49" s="4" t="s">
        <v>848</v>
      </c>
      <c r="C49" s="4" t="s">
        <v>849</v>
      </c>
    </row>
    <row r="50" spans="1:6">
      <c r="A50" s="4" t="s">
        <v>850</v>
      </c>
    </row>
    <row r="51" spans="1:6">
      <c r="A51" s="3" t="s">
        <v>818</v>
      </c>
    </row>
    <row r="52" spans="1:6">
      <c r="A52" s="4" t="s">
        <v>848</v>
      </c>
      <c r="C52" s="4" t="s">
        <v>396</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4"/>
    <col customWidth="1" max="2" min="2" width="20"/>
  </cols>
  <sheetData>
    <row r="1" spans="1:2">
      <c r="A1" s="1" t="s">
        <v>851</v>
      </c>
      <c r="B1" s="2" t="s">
        <v>1</v>
      </c>
    </row>
    <row r="2" spans="1:2">
      <c r="B2" s="2" t="s">
        <v>852</v>
      </c>
    </row>
    <row r="3" spans="1:2">
      <c r="A3" s="4" t="s">
        <v>824</v>
      </c>
    </row>
    <row r="4" spans="1:2">
      <c r="A4" s="3" t="s">
        <v>824</v>
      </c>
    </row>
    <row r="5" spans="1:2">
      <c r="A5" s="4" t="s">
        <v>853</v>
      </c>
      <c r="B5" s="5" t="n">
        <v>2904177</v>
      </c>
    </row>
    <row r="6" spans="1:2">
      <c r="A6" s="4" t="s">
        <v>854</v>
      </c>
      <c r="B6" s="5" t="n">
        <v>784048</v>
      </c>
    </row>
    <row r="7" spans="1:2">
      <c r="A7" s="4" t="s">
        <v>855</v>
      </c>
      <c r="B7" s="5" t="n">
        <v>-155705</v>
      </c>
    </row>
    <row r="8" spans="1:2">
      <c r="A8" s="4" t="s">
        <v>856</v>
      </c>
      <c r="B8" s="5" t="n">
        <v>-419342</v>
      </c>
    </row>
    <row r="9" spans="1:2">
      <c r="A9" s="4" t="s">
        <v>857</v>
      </c>
      <c r="B9" s="5" t="n">
        <v>3113178</v>
      </c>
    </row>
    <row r="10" spans="1:2">
      <c r="A10" s="4" t="s">
        <v>858</v>
      </c>
    </row>
    <row r="11" spans="1:2">
      <c r="A11" s="3" t="s">
        <v>824</v>
      </c>
    </row>
    <row r="12" spans="1:2">
      <c r="A12" s="4" t="s">
        <v>853</v>
      </c>
      <c r="B12" s="5" t="n">
        <v>1963162</v>
      </c>
    </row>
    <row r="13" spans="1:2">
      <c r="A13" s="4" t="s">
        <v>854</v>
      </c>
      <c r="B13" s="5" t="n">
        <v>581648</v>
      </c>
    </row>
    <row r="14" spans="1:2">
      <c r="A14" s="4" t="s">
        <v>855</v>
      </c>
      <c r="B14" s="5" t="n">
        <v>-134455</v>
      </c>
    </row>
    <row r="15" spans="1:2">
      <c r="A15" s="4" t="s">
        <v>856</v>
      </c>
      <c r="B15" s="5" t="n">
        <v>-251533</v>
      </c>
    </row>
    <row r="16" spans="1:2">
      <c r="A16" s="4" t="s">
        <v>857</v>
      </c>
      <c r="B16" s="5" t="n">
        <v>2158822</v>
      </c>
    </row>
    <row r="17" spans="1:2">
      <c r="A17" s="4" t="s">
        <v>859</v>
      </c>
    </row>
    <row r="18" spans="1:2">
      <c r="A18" s="3" t="s">
        <v>824</v>
      </c>
    </row>
    <row r="19" spans="1:2">
      <c r="A19" s="4" t="s">
        <v>853</v>
      </c>
      <c r="B19" s="5" t="n">
        <v>14040</v>
      </c>
    </row>
    <row r="20" spans="1:2">
      <c r="A20" s="4" t="s">
        <v>854</v>
      </c>
      <c r="B20" s="5" t="n">
        <v>0</v>
      </c>
    </row>
    <row r="21" spans="1:2">
      <c r="A21" s="4" t="s">
        <v>855</v>
      </c>
      <c r="B21" s="5" t="n">
        <v>0</v>
      </c>
    </row>
    <row r="22" spans="1:2">
      <c r="A22" s="4" t="s">
        <v>856</v>
      </c>
      <c r="B22" s="5" t="n">
        <v>-8840</v>
      </c>
    </row>
    <row r="23" spans="1:2">
      <c r="A23" s="4" t="s">
        <v>857</v>
      </c>
      <c r="B23" s="5" t="n">
        <v>5200</v>
      </c>
    </row>
    <row r="24" spans="1:2">
      <c r="A24" s="4" t="s">
        <v>860</v>
      </c>
    </row>
    <row r="25" spans="1:2">
      <c r="A25" s="3" t="s">
        <v>824</v>
      </c>
    </row>
    <row r="26" spans="1:2">
      <c r="A26" s="4" t="s">
        <v>853</v>
      </c>
      <c r="B26" s="5" t="n">
        <v>96000</v>
      </c>
    </row>
    <row r="27" spans="1:2">
      <c r="A27" s="4" t="s">
        <v>854</v>
      </c>
      <c r="B27" s="5" t="n">
        <v>92400</v>
      </c>
    </row>
    <row r="28" spans="1:2">
      <c r="A28" s="4" t="s">
        <v>855</v>
      </c>
      <c r="B28" s="5" t="n">
        <v>0</v>
      </c>
    </row>
    <row r="29" spans="1:2">
      <c r="A29" s="4" t="s">
        <v>856</v>
      </c>
      <c r="B29" s="5" t="n">
        <v>-54219</v>
      </c>
    </row>
    <row r="30" spans="1:2">
      <c r="A30" s="4" t="s">
        <v>857</v>
      </c>
      <c r="B30" s="5" t="n">
        <v>134181</v>
      </c>
    </row>
    <row r="31" spans="1:2">
      <c r="A31" s="4" t="s">
        <v>861</v>
      </c>
    </row>
    <row r="32" spans="1:2">
      <c r="A32" s="3" t="s">
        <v>824</v>
      </c>
    </row>
    <row r="33" spans="1:2">
      <c r="A33" s="4" t="s">
        <v>853</v>
      </c>
      <c r="B33" s="5" t="n">
        <v>830975</v>
      </c>
    </row>
    <row r="34" spans="1:2">
      <c r="A34" s="4" t="s">
        <v>854</v>
      </c>
      <c r="B34" s="5" t="n">
        <v>110000</v>
      </c>
    </row>
    <row r="35" spans="1:2">
      <c r="A35" s="4" t="s">
        <v>855</v>
      </c>
      <c r="B35" s="5" t="n">
        <v>-21250</v>
      </c>
    </row>
    <row r="36" spans="1:2">
      <c r="A36" s="4" t="s">
        <v>856</v>
      </c>
      <c r="B36" s="5" t="n">
        <v>-104750</v>
      </c>
    </row>
    <row r="37" spans="1:2">
      <c r="A37" s="4" t="s">
        <v>857</v>
      </c>
      <c r="B37" s="5" t="n">
        <v>814975</v>
      </c>
    </row>
    <row r="38" spans="1:2">
      <c r="A38" s="4" t="s">
        <v>827</v>
      </c>
    </row>
    <row r="39" spans="1:2">
      <c r="A39" s="3" t="s">
        <v>862</v>
      </c>
    </row>
    <row r="40" spans="1:2">
      <c r="A40" s="4" t="s">
        <v>863</v>
      </c>
      <c r="B40" s="5" t="n">
        <v>654355</v>
      </c>
    </row>
    <row r="41" spans="1:2">
      <c r="A41" s="4" t="s">
        <v>854</v>
      </c>
      <c r="B41" s="5" t="n">
        <v>725618</v>
      </c>
    </row>
    <row r="42" spans="1:2">
      <c r="A42" s="4" t="s">
        <v>864</v>
      </c>
      <c r="B42" s="5" t="n">
        <v>-300567</v>
      </c>
    </row>
    <row r="43" spans="1:2">
      <c r="A43" s="4" t="s">
        <v>865</v>
      </c>
      <c r="B43" s="5" t="n">
        <v>-142452</v>
      </c>
    </row>
    <row r="44" spans="1:2">
      <c r="A44" s="4" t="s">
        <v>866</v>
      </c>
      <c r="B44" s="5" t="n">
        <v>936954</v>
      </c>
    </row>
    <row r="45" spans="1:2">
      <c r="A45" s="4" t="s">
        <v>867</v>
      </c>
    </row>
    <row r="46" spans="1:2">
      <c r="A46" s="3" t="s">
        <v>862</v>
      </c>
    </row>
    <row r="47" spans="1:2">
      <c r="A47" s="4" t="s">
        <v>863</v>
      </c>
      <c r="B47" s="5" t="n">
        <v>446330</v>
      </c>
    </row>
    <row r="48" spans="1:2">
      <c r="A48" s="4" t="s">
        <v>854</v>
      </c>
      <c r="B48" s="5" t="n">
        <v>659618</v>
      </c>
    </row>
    <row r="49" spans="1:2">
      <c r="A49" s="4" t="s">
        <v>864</v>
      </c>
      <c r="B49" s="5" t="n">
        <v>-209599</v>
      </c>
    </row>
    <row r="50" spans="1:2">
      <c r="A50" s="4" t="s">
        <v>865</v>
      </c>
      <c r="B50" s="5" t="n">
        <v>-122545</v>
      </c>
    </row>
    <row r="51" spans="1:2">
      <c r="A51" s="4" t="s">
        <v>866</v>
      </c>
      <c r="B51" s="5" t="n">
        <v>773804</v>
      </c>
    </row>
    <row r="52" spans="1:2">
      <c r="A52" s="4" t="s">
        <v>868</v>
      </c>
    </row>
    <row r="53" spans="1:2">
      <c r="A53" s="3" t="s">
        <v>862</v>
      </c>
    </row>
    <row r="54" spans="1:2">
      <c r="A54" s="4" t="s">
        <v>863</v>
      </c>
      <c r="B54" s="5" t="n">
        <v>0</v>
      </c>
    </row>
    <row r="55" spans="1:2">
      <c r="A55" s="4" t="s">
        <v>854</v>
      </c>
      <c r="B55" s="5" t="n">
        <v>0</v>
      </c>
    </row>
    <row r="56" spans="1:2">
      <c r="A56" s="4" t="s">
        <v>864</v>
      </c>
      <c r="B56" s="5" t="n">
        <v>0</v>
      </c>
    </row>
    <row r="57" spans="1:2">
      <c r="A57" s="4" t="s">
        <v>865</v>
      </c>
      <c r="B57" s="5" t="n">
        <v>0</v>
      </c>
    </row>
    <row r="58" spans="1:2">
      <c r="A58" s="4" t="s">
        <v>866</v>
      </c>
      <c r="B58" s="5" t="n">
        <v>0</v>
      </c>
    </row>
    <row r="59" spans="1:2">
      <c r="A59" s="4" t="s">
        <v>869</v>
      </c>
    </row>
    <row r="60" spans="1:2">
      <c r="A60" s="3" t="s">
        <v>862</v>
      </c>
    </row>
    <row r="61" spans="1:2">
      <c r="A61" s="4" t="s">
        <v>863</v>
      </c>
      <c r="B61" s="5" t="n">
        <v>52350</v>
      </c>
    </row>
    <row r="62" spans="1:2">
      <c r="A62" s="4" t="s">
        <v>854</v>
      </c>
      <c r="B62" s="5" t="n">
        <v>1500</v>
      </c>
    </row>
    <row r="63" spans="1:2">
      <c r="A63" s="4" t="s">
        <v>864</v>
      </c>
      <c r="B63" s="5" t="n">
        <v>-16749</v>
      </c>
    </row>
    <row r="64" spans="1:2">
      <c r="A64" s="4" t="s">
        <v>865</v>
      </c>
      <c r="B64" s="5" t="n">
        <v>-9407</v>
      </c>
    </row>
    <row r="65" spans="1:2">
      <c r="A65" s="4" t="s">
        <v>866</v>
      </c>
      <c r="B65" s="5" t="n">
        <v>27694</v>
      </c>
    </row>
    <row r="66" spans="1:2">
      <c r="A66" s="4" t="s">
        <v>870</v>
      </c>
    </row>
    <row r="67" spans="1:2">
      <c r="A67" s="3" t="s">
        <v>862</v>
      </c>
    </row>
    <row r="68" spans="1:2">
      <c r="A68" s="4" t="s">
        <v>863</v>
      </c>
      <c r="B68" s="5" t="n">
        <v>155675</v>
      </c>
    </row>
    <row r="69" spans="1:2">
      <c r="A69" s="4" t="s">
        <v>854</v>
      </c>
      <c r="B69" s="5" t="n">
        <v>64500</v>
      </c>
    </row>
    <row r="70" spans="1:2">
      <c r="A70" s="4" t="s">
        <v>864</v>
      </c>
      <c r="B70" s="5" t="n">
        <v>-74219</v>
      </c>
    </row>
    <row r="71" spans="1:2">
      <c r="A71" s="4" t="s">
        <v>865</v>
      </c>
      <c r="B71" s="5" t="n">
        <v>-10500</v>
      </c>
    </row>
    <row r="72" spans="1:2">
      <c r="A72" s="4" t="s">
        <v>866</v>
      </c>
      <c r="B72" s="5" t="n">
        <v>1354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71</v>
      </c>
      <c r="B1" s="2" t="s">
        <v>679</v>
      </c>
      <c r="D1" s="2" t="s">
        <v>1</v>
      </c>
    </row>
    <row r="2" spans="1:4">
      <c r="B2" s="2" t="s">
        <v>2</v>
      </c>
      <c r="C2" s="2" t="s">
        <v>30</v>
      </c>
      <c r="D2" s="2" t="s">
        <v>80</v>
      </c>
    </row>
    <row r="3" spans="1:4">
      <c r="A3" s="3" t="s">
        <v>740</v>
      </c>
    </row>
    <row r="4" spans="1:4">
      <c r="A4" s="4" t="s">
        <v>872</v>
      </c>
      <c r="B4" s="6" t="n">
        <v>22543</v>
      </c>
      <c r="C4" s="6" t="n">
        <v>17237</v>
      </c>
      <c r="D4" s="6" t="n">
        <v>8625</v>
      </c>
    </row>
    <row r="5" spans="1:4">
      <c r="A5" s="4" t="s">
        <v>873</v>
      </c>
      <c r="B5" s="5" t="n">
        <v>-6232</v>
      </c>
      <c r="C5" s="5" t="n">
        <v>-4885</v>
      </c>
      <c r="D5" s="5" t="n">
        <v>0</v>
      </c>
    </row>
    <row r="6" spans="1:4">
      <c r="A6" s="4" t="s">
        <v>874</v>
      </c>
      <c r="B6" s="5" t="n">
        <v>16311</v>
      </c>
      <c r="C6" s="5" t="n">
        <v>12352</v>
      </c>
      <c r="D6" s="5" t="n">
        <v>8625</v>
      </c>
    </row>
    <row r="7" spans="1:4">
      <c r="A7" s="4" t="s">
        <v>875</v>
      </c>
    </row>
    <row r="8" spans="1:4">
      <c r="A8" s="3" t="s">
        <v>740</v>
      </c>
    </row>
    <row r="9" spans="1:4">
      <c r="A9" s="4" t="s">
        <v>872</v>
      </c>
      <c r="B9" s="5" t="n">
        <v>520</v>
      </c>
      <c r="C9" s="5" t="n">
        <v>371</v>
      </c>
      <c r="D9" s="5" t="n">
        <v>122</v>
      </c>
    </row>
    <row r="10" spans="1:4">
      <c r="A10" s="4" t="s">
        <v>876</v>
      </c>
    </row>
    <row r="11" spans="1:4">
      <c r="A11" s="3" t="s">
        <v>740</v>
      </c>
    </row>
    <row r="12" spans="1:4">
      <c r="A12" s="4" t="s">
        <v>872</v>
      </c>
      <c r="B12" s="5" t="n">
        <v>3476</v>
      </c>
      <c r="C12" s="5" t="n">
        <v>2992</v>
      </c>
      <c r="D12" s="5" t="n">
        <v>1596</v>
      </c>
    </row>
    <row r="13" spans="1:4">
      <c r="A13" s="4" t="s">
        <v>877</v>
      </c>
    </row>
    <row r="14" spans="1:4">
      <c r="A14" s="3" t="s">
        <v>740</v>
      </c>
    </row>
    <row r="15" spans="1:4">
      <c r="A15" s="4" t="s">
        <v>872</v>
      </c>
      <c r="B15" s="6" t="n">
        <v>18547</v>
      </c>
      <c r="C15" s="6" t="n">
        <v>13874</v>
      </c>
      <c r="D15" s="6" t="n">
        <v>69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0</v>
      </c>
    </row>
    <row r="3" spans="1:4">
      <c r="A3" s="4" t="s">
        <v>879</v>
      </c>
    </row>
    <row r="4" spans="1:4">
      <c r="A4" s="3" t="s">
        <v>818</v>
      </c>
    </row>
    <row r="5" spans="1:4">
      <c r="A5" s="4" t="s">
        <v>880</v>
      </c>
      <c r="B5" s="4" t="s">
        <v>881</v>
      </c>
      <c r="C5" s="4" t="s">
        <v>882</v>
      </c>
      <c r="D5" s="4" t="s">
        <v>883</v>
      </c>
    </row>
    <row r="6" spans="1:4">
      <c r="A6" s="4" t="s">
        <v>884</v>
      </c>
      <c r="B6" s="4" t="s">
        <v>885</v>
      </c>
      <c r="C6" s="4" t="s">
        <v>886</v>
      </c>
      <c r="D6" s="4" t="s">
        <v>886</v>
      </c>
    </row>
    <row r="7" spans="1:4">
      <c r="A7" s="4" t="s">
        <v>887</v>
      </c>
      <c r="B7" s="4" t="s">
        <v>398</v>
      </c>
      <c r="C7" s="4" t="s">
        <v>398</v>
      </c>
      <c r="D7" s="4" t="s">
        <v>398</v>
      </c>
    </row>
    <row r="8" spans="1:4">
      <c r="A8" s="4" t="s">
        <v>888</v>
      </c>
      <c r="B8" s="4" t="s">
        <v>416</v>
      </c>
      <c r="C8" s="4" t="s">
        <v>416</v>
      </c>
      <c r="D8" s="4" t="s">
        <v>416</v>
      </c>
    </row>
    <row r="9" spans="1:4">
      <c r="A9" s="4" t="s">
        <v>889</v>
      </c>
    </row>
    <row r="10" spans="1:4">
      <c r="A10" s="3" t="s">
        <v>818</v>
      </c>
    </row>
    <row r="11" spans="1:4">
      <c r="A11" s="4" t="s">
        <v>880</v>
      </c>
      <c r="B11" s="4" t="s">
        <v>890</v>
      </c>
      <c r="C11" s="4" t="s">
        <v>891</v>
      </c>
      <c r="D11" s="4" t="s">
        <v>892</v>
      </c>
    </row>
    <row r="12" spans="1:4">
      <c r="A12" s="4" t="s">
        <v>884</v>
      </c>
      <c r="B12" s="4" t="s">
        <v>893</v>
      </c>
      <c r="C12" s="4" t="s">
        <v>894</v>
      </c>
      <c r="D12" s="4" t="s">
        <v>894</v>
      </c>
    </row>
    <row r="13" spans="1:4">
      <c r="A13" s="4" t="s">
        <v>887</v>
      </c>
      <c r="B13" s="4" t="s">
        <v>396</v>
      </c>
      <c r="C13" s="4" t="s">
        <v>849</v>
      </c>
      <c r="D13" s="4" t="s">
        <v>849</v>
      </c>
    </row>
    <row r="14" spans="1:4">
      <c r="A14" s="4" t="s">
        <v>888</v>
      </c>
      <c r="B14" s="4" t="s">
        <v>416</v>
      </c>
      <c r="C14" s="4" t="s">
        <v>416</v>
      </c>
      <c r="D14" s="4" t="s">
        <v>4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5</v>
      </c>
      <c r="B1" s="2" t="s">
        <v>1</v>
      </c>
    </row>
    <row r="2" spans="1:4">
      <c r="B2" s="2" t="s">
        <v>2</v>
      </c>
      <c r="C2" s="2" t="s">
        <v>2</v>
      </c>
      <c r="D2" s="2" t="s">
        <v>30</v>
      </c>
    </row>
    <row r="3" spans="1:4">
      <c r="A3" s="3" t="s">
        <v>896</v>
      </c>
    </row>
    <row r="4" spans="1:4">
      <c r="A4" s="4" t="s">
        <v>853</v>
      </c>
      <c r="B4" s="5" t="n">
        <v>2904177</v>
      </c>
    </row>
    <row r="5" spans="1:4">
      <c r="A5" s="4" t="s">
        <v>854</v>
      </c>
      <c r="B5" s="5" t="n">
        <v>784048</v>
      </c>
    </row>
    <row r="6" spans="1:4">
      <c r="A6" s="4" t="s">
        <v>855</v>
      </c>
      <c r="B6" s="5" t="n">
        <v>-155705</v>
      </c>
    </row>
    <row r="7" spans="1:4">
      <c r="A7" s="4" t="s">
        <v>856</v>
      </c>
      <c r="B7" s="5" t="n">
        <v>-419342</v>
      </c>
    </row>
    <row r="8" spans="1:4">
      <c r="A8" s="4" t="s">
        <v>857</v>
      </c>
      <c r="B8" s="5" t="n">
        <v>3113178</v>
      </c>
    </row>
    <row r="9" spans="1:4">
      <c r="A9" s="4" t="s">
        <v>897</v>
      </c>
      <c r="C9" s="5" t="n">
        <v>2915930</v>
      </c>
    </row>
    <row r="10" spans="1:4">
      <c r="A10" s="4" t="s">
        <v>898</v>
      </c>
      <c r="C10" s="5" t="n">
        <v>1536405</v>
      </c>
    </row>
    <row r="11" spans="1:4">
      <c r="A11" s="3" t="s">
        <v>899</v>
      </c>
    </row>
    <row r="12" spans="1:4">
      <c r="A12" s="4" t="s">
        <v>900</v>
      </c>
      <c r="B12" s="7" t="n">
        <v>31.97</v>
      </c>
      <c r="C12" s="7" t="n">
        <v>31.97</v>
      </c>
      <c r="D12" s="7" t="n">
        <v>34.97</v>
      </c>
    </row>
    <row r="13" spans="1:4">
      <c r="A13" s="4" t="s">
        <v>901</v>
      </c>
      <c r="B13" s="10" t="n">
        <v>24.59</v>
      </c>
    </row>
    <row r="14" spans="1:4">
      <c r="A14" s="4" t="s">
        <v>902</v>
      </c>
      <c r="B14" s="10" t="n">
        <v>17.99</v>
      </c>
    </row>
    <row r="15" spans="1:4">
      <c r="A15" s="4" t="s">
        <v>903</v>
      </c>
      <c r="B15" s="10" t="n">
        <v>44.1</v>
      </c>
    </row>
    <row r="16" spans="1:4">
      <c r="A16" s="4" t="s">
        <v>904</v>
      </c>
      <c r="B16" s="7" t="n">
        <v>31.97</v>
      </c>
    </row>
    <row r="17" spans="1:4">
      <c r="A17" s="4" t="s">
        <v>905</v>
      </c>
      <c r="C17" s="10" t="n">
        <v>31.53</v>
      </c>
    </row>
    <row r="18" spans="1:4">
      <c r="A18" s="4" t="s">
        <v>906</v>
      </c>
      <c r="C18" s="7" t="n">
        <v>27.92</v>
      </c>
    </row>
    <row r="19" spans="1:4">
      <c r="A19" s="3" t="s">
        <v>907</v>
      </c>
    </row>
    <row r="20" spans="1:4">
      <c r="A20" s="4" t="s">
        <v>908</v>
      </c>
      <c r="B20" s="4" t="s">
        <v>909</v>
      </c>
    </row>
    <row r="21" spans="1:4">
      <c r="A21" s="4" t="s">
        <v>910</v>
      </c>
      <c r="B21" s="4" t="s">
        <v>909</v>
      </c>
    </row>
    <row r="22" spans="1:4">
      <c r="A22" s="4" t="s">
        <v>911</v>
      </c>
      <c r="B22" s="4" t="s">
        <v>912</v>
      </c>
    </row>
    <row r="23" spans="1:4">
      <c r="A23" s="4" t="s">
        <v>913</v>
      </c>
      <c r="C23" s="6" t="n">
        <v>28113</v>
      </c>
    </row>
    <row r="24" spans="1:4">
      <c r="A24" s="4" t="s">
        <v>914</v>
      </c>
      <c r="C24" s="5" t="n">
        <v>27038</v>
      </c>
    </row>
    <row r="25" spans="1:4">
      <c r="A25" s="4" t="s">
        <v>915</v>
      </c>
      <c r="C25" s="6" t="n">
        <v>179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80</v>
      </c>
    </row>
    <row r="3" spans="1:4">
      <c r="A3" s="3" t="s">
        <v>862</v>
      </c>
    </row>
    <row r="4" spans="1:4">
      <c r="A4" s="4" t="s">
        <v>863</v>
      </c>
      <c r="B4" s="5" t="n">
        <v>654355</v>
      </c>
    </row>
    <row r="5" spans="1:4">
      <c r="A5" s="4" t="s">
        <v>854</v>
      </c>
      <c r="B5" s="5" t="n">
        <v>725618</v>
      </c>
    </row>
    <row r="6" spans="1:4">
      <c r="A6" s="4" t="s">
        <v>864</v>
      </c>
      <c r="B6" s="5" t="n">
        <v>-300567</v>
      </c>
    </row>
    <row r="7" spans="1:4">
      <c r="A7" s="4" t="s">
        <v>865</v>
      </c>
      <c r="B7" s="5" t="n">
        <v>-142452</v>
      </c>
    </row>
    <row r="8" spans="1:4">
      <c r="A8" s="4" t="s">
        <v>866</v>
      </c>
      <c r="B8" s="5" t="n">
        <v>936954</v>
      </c>
      <c r="C8" s="5" t="n">
        <v>654355</v>
      </c>
    </row>
    <row r="9" spans="1:4">
      <c r="A9" s="4" t="s">
        <v>917</v>
      </c>
      <c r="B9" s="5" t="n">
        <v>781165</v>
      </c>
    </row>
    <row r="10" spans="1:4">
      <c r="A10" s="3" t="s">
        <v>918</v>
      </c>
    </row>
    <row r="11" spans="1:4">
      <c r="A11" s="4" t="s">
        <v>900</v>
      </c>
      <c r="B11" s="7" t="n">
        <v>36.9</v>
      </c>
    </row>
    <row r="12" spans="1:4">
      <c r="A12" s="4" t="s">
        <v>901</v>
      </c>
      <c r="B12" s="10" t="n">
        <v>22.28</v>
      </c>
      <c r="C12" s="7" t="n">
        <v>52.71</v>
      </c>
      <c r="D12" s="7" t="n">
        <v>22.88</v>
      </c>
    </row>
    <row r="13" spans="1:4">
      <c r="A13" s="4" t="s">
        <v>919</v>
      </c>
      <c r="B13" s="10" t="n">
        <v>30.38</v>
      </c>
    </row>
    <row r="14" spans="1:4">
      <c r="A14" s="4" t="s">
        <v>920</v>
      </c>
      <c r="B14" s="10" t="n">
        <v>26.66</v>
      </c>
    </row>
    <row r="15" spans="1:4">
      <c r="A15" s="4" t="s">
        <v>904</v>
      </c>
      <c r="B15" s="10" t="n">
        <v>28.78</v>
      </c>
      <c r="C15" s="7" t="n">
        <v>36.9</v>
      </c>
    </row>
    <row r="16" spans="1:4">
      <c r="A16" s="4" t="s">
        <v>921</v>
      </c>
      <c r="B16" s="7" t="n">
        <v>28.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22</v>
      </c>
      <c r="B1" s="2" t="s">
        <v>1</v>
      </c>
    </row>
    <row r="2" spans="1:4">
      <c r="B2" s="2" t="s">
        <v>2</v>
      </c>
      <c r="C2" s="2" t="s">
        <v>30</v>
      </c>
      <c r="D2" s="2" t="s">
        <v>80</v>
      </c>
    </row>
    <row r="3" spans="1:4">
      <c r="A3" s="3" t="s">
        <v>240</v>
      </c>
    </row>
    <row r="4" spans="1:4">
      <c r="A4" s="4" t="s">
        <v>923</v>
      </c>
      <c r="B4" s="4" t="s">
        <v>757</v>
      </c>
    </row>
    <row r="5" spans="1:4">
      <c r="A5" s="4" t="s">
        <v>924</v>
      </c>
      <c r="B5" s="8" t="n">
        <v>1.9</v>
      </c>
      <c r="C5" s="8" t="n">
        <v>1.8</v>
      </c>
      <c r="D5" s="8" t="n">
        <v>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925</v>
      </c>
      <c r="B1" s="2" t="s">
        <v>926</v>
      </c>
      <c r="C1" s="2" t="s">
        <v>499</v>
      </c>
      <c r="D1" s="2" t="s">
        <v>473</v>
      </c>
      <c r="E1" s="2" t="s">
        <v>2</v>
      </c>
      <c r="F1" s="2" t="s">
        <v>30</v>
      </c>
      <c r="G1" s="2" t="s">
        <v>80</v>
      </c>
      <c r="H1" s="2" t="s">
        <v>771</v>
      </c>
      <c r="I1" s="2" t="s">
        <v>927</v>
      </c>
      <c r="J1" s="2" t="s">
        <v>928</v>
      </c>
    </row>
    <row r="2" spans="1:10">
      <c r="A2" s="3" t="s">
        <v>929</v>
      </c>
    </row>
    <row r="3" spans="1:10">
      <c r="A3" s="4" t="s">
        <v>930</v>
      </c>
      <c r="J3" s="7" t="n">
        <v>34.12</v>
      </c>
    </row>
    <row r="4" spans="1:10">
      <c r="A4" s="4" t="s">
        <v>931</v>
      </c>
      <c r="C4" s="5" t="n">
        <v>3600000</v>
      </c>
      <c r="D4" s="5" t="n">
        <v>4600000</v>
      </c>
    </row>
    <row r="5" spans="1:10">
      <c r="A5" s="4" t="s">
        <v>932</v>
      </c>
      <c r="C5" s="7" t="n">
        <v>63.75</v>
      </c>
      <c r="D5" s="6" t="n">
        <v>44</v>
      </c>
    </row>
    <row r="6" spans="1:10">
      <c r="A6" s="4" t="s">
        <v>933</v>
      </c>
      <c r="C6" s="6" t="n">
        <v>218600000</v>
      </c>
      <c r="D6" s="6" t="n">
        <v>188800000</v>
      </c>
      <c r="E6" s="6" t="n">
        <v>0</v>
      </c>
      <c r="F6" s="6" t="n">
        <v>407477000</v>
      </c>
      <c r="G6" s="6" t="n">
        <v>0</v>
      </c>
    </row>
    <row r="7" spans="1:10">
      <c r="A7" s="4" t="s">
        <v>74</v>
      </c>
      <c r="E7" s="5" t="n">
        <v>117500000</v>
      </c>
      <c r="F7" s="5" t="n">
        <v>117500000</v>
      </c>
      <c r="G7" s="5" t="n">
        <v>58750000</v>
      </c>
    </row>
    <row r="8" spans="1:10">
      <c r="A8" s="4" t="s">
        <v>934</v>
      </c>
      <c r="I8" s="6" t="n">
        <v>60000000</v>
      </c>
    </row>
    <row r="9" spans="1:10">
      <c r="A9" s="4" t="s">
        <v>935</v>
      </c>
      <c r="E9" s="5" t="n">
        <v>831744</v>
      </c>
    </row>
    <row r="10" spans="1:10">
      <c r="A10" s="4" t="s">
        <v>936</v>
      </c>
      <c r="E10" s="6" t="n">
        <v>20000000</v>
      </c>
    </row>
    <row r="11" spans="1:10">
      <c r="A11" s="4" t="s">
        <v>937</v>
      </c>
      <c r="E11" s="7" t="n">
        <v>24.05</v>
      </c>
    </row>
    <row r="12" spans="1:10">
      <c r="A12" s="4" t="s">
        <v>938</v>
      </c>
    </row>
    <row r="13" spans="1:10">
      <c r="A13" s="3" t="s">
        <v>929</v>
      </c>
    </row>
    <row r="14" spans="1:10">
      <c r="A14" s="4" t="s">
        <v>930</v>
      </c>
      <c r="B14" s="6" t="n">
        <v>80</v>
      </c>
      <c r="H14" s="6" t="n">
        <v>250</v>
      </c>
    </row>
    <row r="15" spans="1:10">
      <c r="A15" s="4" t="s">
        <v>939</v>
      </c>
      <c r="B15" s="4" t="s">
        <v>940</v>
      </c>
      <c r="H15" s="4" t="s">
        <v>9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942</v>
      </c>
      <c r="B1" s="2" t="s">
        <v>1</v>
      </c>
    </row>
    <row r="2" spans="1:2">
      <c r="B2" s="2" t="s">
        <v>943</v>
      </c>
    </row>
    <row r="3" spans="1:2">
      <c r="A3" s="3" t="s">
        <v>245</v>
      </c>
    </row>
    <row r="4" spans="1:2">
      <c r="A4" s="4" t="s">
        <v>944</v>
      </c>
      <c r="B4"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 customWidth="1" max="6" min="6" width="14"/>
    <col customWidth="1" max="7" min="7" width="14"/>
    <col customWidth="1" max="8" min="8" width="16"/>
    <col customWidth="1" max="9" min="9" width="14"/>
  </cols>
  <sheetData>
    <row r="1" spans="1:9">
      <c r="A1" s="1" t="s">
        <v>945</v>
      </c>
      <c r="B1" s="2" t="s">
        <v>946</v>
      </c>
      <c r="C1" s="2" t="s">
        <v>947</v>
      </c>
      <c r="D1" s="2" t="s">
        <v>2</v>
      </c>
      <c r="E1" s="2" t="s">
        <v>30</v>
      </c>
      <c r="F1" s="2" t="s">
        <v>80</v>
      </c>
      <c r="G1" s="2" t="s">
        <v>544</v>
      </c>
      <c r="H1" s="2" t="s">
        <v>519</v>
      </c>
      <c r="I1" s="2" t="s">
        <v>400</v>
      </c>
    </row>
    <row r="2" spans="1:9">
      <c r="A2" s="3" t="s">
        <v>248</v>
      </c>
    </row>
    <row r="3" spans="1:9">
      <c r="A3" s="4" t="s">
        <v>948</v>
      </c>
      <c r="D3" s="4" t="s">
        <v>949</v>
      </c>
    </row>
    <row r="4" spans="1:9">
      <c r="A4" s="4" t="s">
        <v>950</v>
      </c>
      <c r="D4" s="4" t="s">
        <v>398</v>
      </c>
    </row>
    <row r="5" spans="1:9">
      <c r="A5" s="4" t="s">
        <v>402</v>
      </c>
      <c r="E5" s="6" t="n">
        <v>600000</v>
      </c>
      <c r="I5" s="6" t="n">
        <v>400000</v>
      </c>
    </row>
    <row r="6" spans="1:9">
      <c r="A6" s="4" t="s">
        <v>951</v>
      </c>
      <c r="D6" s="6" t="n">
        <v>2800000</v>
      </c>
      <c r="E6" s="5" t="n">
        <v>1500000</v>
      </c>
      <c r="F6" s="6" t="n">
        <v>800000</v>
      </c>
    </row>
    <row r="7" spans="1:9">
      <c r="A7" s="4" t="s">
        <v>952</v>
      </c>
      <c r="D7" s="5" t="n">
        <v>5300000</v>
      </c>
    </row>
    <row r="8" spans="1:9">
      <c r="A8" s="3" t="s">
        <v>953</v>
      </c>
    </row>
    <row r="9" spans="1:9">
      <c r="A9" s="4" t="s">
        <v>954</v>
      </c>
      <c r="C9" s="6" t="n">
        <v>65000000</v>
      </c>
    </row>
    <row r="10" spans="1:9">
      <c r="A10" s="4" t="s">
        <v>955</v>
      </c>
      <c r="C10" s="5" t="n">
        <v>250000000</v>
      </c>
    </row>
    <row r="11" spans="1:9">
      <c r="A11" s="4" t="s">
        <v>956</v>
      </c>
      <c r="D11" s="5" t="n">
        <v>10600000</v>
      </c>
    </row>
    <row r="12" spans="1:9">
      <c r="A12" s="4" t="s">
        <v>957</v>
      </c>
      <c r="D12" s="5" t="n">
        <v>1500000</v>
      </c>
    </row>
    <row r="13" spans="1:9">
      <c r="A13" s="4" t="s">
        <v>958</v>
      </c>
    </row>
    <row r="14" spans="1:9">
      <c r="A14" s="3" t="s">
        <v>953</v>
      </c>
    </row>
    <row r="15" spans="1:9">
      <c r="A15" s="4" t="s">
        <v>959</v>
      </c>
      <c r="B15" s="4" t="s">
        <v>960</v>
      </c>
    </row>
    <row r="16" spans="1:9">
      <c r="A16" s="4" t="s">
        <v>961</v>
      </c>
    </row>
    <row r="17" spans="1:9">
      <c r="A17" s="3" t="s">
        <v>953</v>
      </c>
    </row>
    <row r="18" spans="1:9">
      <c r="A18" s="4" t="s">
        <v>962</v>
      </c>
      <c r="C18" s="5" t="n">
        <v>100000000</v>
      </c>
    </row>
    <row r="19" spans="1:9">
      <c r="A19" s="4" t="s">
        <v>963</v>
      </c>
    </row>
    <row r="20" spans="1:9">
      <c r="A20" s="3" t="s">
        <v>953</v>
      </c>
    </row>
    <row r="21" spans="1:9">
      <c r="A21" s="4" t="s">
        <v>962</v>
      </c>
      <c r="C21" s="6" t="n">
        <v>900000000</v>
      </c>
    </row>
    <row r="22" spans="1:9">
      <c r="A22" s="4" t="s">
        <v>537</v>
      </c>
    </row>
    <row r="23" spans="1:9">
      <c r="A23" s="3" t="s">
        <v>248</v>
      </c>
    </row>
    <row r="24" spans="1:9">
      <c r="A24" s="4" t="s">
        <v>402</v>
      </c>
      <c r="D24" s="5" t="n">
        <v>600000</v>
      </c>
      <c r="E24" s="6" t="n">
        <v>600000</v>
      </c>
    </row>
    <row r="25" spans="1:9">
      <c r="A25" s="3" t="s">
        <v>953</v>
      </c>
    </row>
    <row r="26" spans="1:9">
      <c r="A26" s="4" t="s">
        <v>548</v>
      </c>
      <c r="G26" s="6" t="n">
        <v>350000000</v>
      </c>
      <c r="H26" s="6" t="n">
        <v>350000000</v>
      </c>
    </row>
    <row r="27" spans="1:9">
      <c r="A27" s="4" t="s">
        <v>964</v>
      </c>
      <c r="D27" s="6" t="n">
        <v>1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53</v>
      </c>
    </row>
    <row r="2" spans="1:2">
      <c r="A2" s="3" t="s">
        <v>966</v>
      </c>
    </row>
    <row r="3" spans="1:2">
      <c r="A3" s="4" t="s">
        <v>712</v>
      </c>
      <c r="B3" s="6" t="n">
        <v>2925</v>
      </c>
    </row>
    <row r="4" spans="1:2">
      <c r="A4" s="4" t="s">
        <v>713</v>
      </c>
      <c r="B4" s="5" t="n">
        <v>2123</v>
      </c>
    </row>
    <row r="5" spans="1:2">
      <c r="A5" s="4" t="s">
        <v>714</v>
      </c>
      <c r="B5" s="5" t="n">
        <v>2258</v>
      </c>
    </row>
    <row r="6" spans="1:2">
      <c r="A6" s="4" t="s">
        <v>715</v>
      </c>
      <c r="B6" s="5" t="n">
        <v>2330</v>
      </c>
    </row>
    <row r="7" spans="1:2">
      <c r="A7" s="4" t="s">
        <v>716</v>
      </c>
      <c r="B7" s="5" t="n">
        <v>1165</v>
      </c>
    </row>
    <row r="8" spans="1:2">
      <c r="A8" s="4" t="s">
        <v>119</v>
      </c>
      <c r="B8" s="6" t="n">
        <v>108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967</v>
      </c>
      <c r="B1" s="2" t="s">
        <v>700</v>
      </c>
      <c r="C1" s="2" t="s">
        <v>679</v>
      </c>
      <c r="D1" s="2" t="s">
        <v>1</v>
      </c>
    </row>
    <row r="2" spans="1:4">
      <c r="B2" s="2" t="s">
        <v>400</v>
      </c>
      <c r="C2" s="2" t="s">
        <v>471</v>
      </c>
      <c r="D2" s="2" t="s">
        <v>2</v>
      </c>
    </row>
    <row r="3" spans="1:4">
      <c r="A3" s="4" t="s">
        <v>968</v>
      </c>
    </row>
    <row r="4" spans="1:4">
      <c r="A4" s="3" t="s">
        <v>969</v>
      </c>
    </row>
    <row r="5" spans="1:4">
      <c r="A5" s="4" t="s">
        <v>970</v>
      </c>
      <c r="C5" s="6" t="n">
        <v>10000000</v>
      </c>
    </row>
    <row r="6" spans="1:4">
      <c r="A6" s="4" t="s">
        <v>971</v>
      </c>
      <c r="D6" s="6" t="n">
        <v>65000000</v>
      </c>
    </row>
    <row r="7" spans="1:4">
      <c r="A7" s="4" t="s">
        <v>972</v>
      </c>
    </row>
    <row r="8" spans="1:4">
      <c r="A8" s="3" t="s">
        <v>969</v>
      </c>
    </row>
    <row r="9" spans="1:4">
      <c r="A9" s="4" t="s">
        <v>973</v>
      </c>
      <c r="D9" s="5" t="n">
        <v>100000000</v>
      </c>
    </row>
    <row r="10" spans="1:4">
      <c r="A10" s="4" t="s">
        <v>974</v>
      </c>
    </row>
    <row r="11" spans="1:4">
      <c r="A11" s="3" t="s">
        <v>969</v>
      </c>
    </row>
    <row r="12" spans="1:4">
      <c r="A12" s="4" t="s">
        <v>975</v>
      </c>
      <c r="D12" s="5" t="n">
        <v>250000000</v>
      </c>
    </row>
    <row r="13" spans="1:4">
      <c r="A13" s="4" t="s">
        <v>973</v>
      </c>
      <c r="D13" s="6" t="n">
        <v>900000000</v>
      </c>
    </row>
    <row r="14" spans="1:4">
      <c r="A14" s="4" t="s">
        <v>651</v>
      </c>
    </row>
    <row r="15" spans="1:4">
      <c r="A15" s="3" t="s">
        <v>969</v>
      </c>
    </row>
    <row r="16" spans="1:4">
      <c r="A16" s="4" t="s">
        <v>976</v>
      </c>
      <c r="B16" s="6" t="n">
        <v>33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475</v>
      </c>
    </row>
    <row r="3" spans="1:3">
      <c r="A3" s="4" t="s">
        <v>978</v>
      </c>
      <c r="B3" s="6" t="n">
        <v>986521</v>
      </c>
      <c r="C3" s="6" t="n">
        <v>991918</v>
      </c>
    </row>
    <row r="4" spans="1:3">
      <c r="A4" s="4" t="s">
        <v>979</v>
      </c>
      <c r="B4" s="5" t="n">
        <v>21166</v>
      </c>
      <c r="C4" s="5" t="n">
        <v>17500</v>
      </c>
    </row>
    <row r="5" spans="1:3">
      <c r="A5" s="4" t="s">
        <v>980</v>
      </c>
      <c r="B5" s="5" t="n">
        <v>965355</v>
      </c>
      <c r="C5" s="5" t="n">
        <v>974418</v>
      </c>
    </row>
    <row r="6" spans="1:3">
      <c r="A6" s="4" t="s">
        <v>580</v>
      </c>
    </row>
    <row r="7" spans="1:3">
      <c r="A7" s="3" t="s">
        <v>475</v>
      </c>
    </row>
    <row r="8" spans="1:3">
      <c r="A8" s="4" t="s">
        <v>978</v>
      </c>
      <c r="B8" s="5" t="n">
        <v>489612</v>
      </c>
      <c r="C8" s="5" t="n">
        <v>488481</v>
      </c>
    </row>
    <row r="9" spans="1:3">
      <c r="A9" s="4" t="s">
        <v>488</v>
      </c>
    </row>
    <row r="10" spans="1:3">
      <c r="A10" s="3" t="s">
        <v>475</v>
      </c>
    </row>
    <row r="11" spans="1:3">
      <c r="A11" s="4" t="s">
        <v>978</v>
      </c>
      <c r="B11" s="5" t="n">
        <v>317546</v>
      </c>
      <c r="C11" s="5" t="n">
        <v>332688</v>
      </c>
    </row>
    <row r="12" spans="1:3">
      <c r="A12" s="4" t="s">
        <v>485</v>
      </c>
    </row>
    <row r="13" spans="1:3">
      <c r="A13" s="3" t="s">
        <v>475</v>
      </c>
    </row>
    <row r="14" spans="1:3">
      <c r="A14" s="4" t="s">
        <v>978</v>
      </c>
      <c r="B14" s="6" t="n">
        <v>179363</v>
      </c>
      <c r="C14" s="6" t="n">
        <v>1707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1</v>
      </c>
      <c r="B1" s="2" t="s">
        <v>1</v>
      </c>
    </row>
    <row r="2" spans="1:3">
      <c r="B2" s="2" t="s">
        <v>2</v>
      </c>
      <c r="C2" s="2" t="s">
        <v>468</v>
      </c>
    </row>
    <row r="3" spans="1:3">
      <c r="A3" s="3" t="s">
        <v>475</v>
      </c>
    </row>
    <row r="4" spans="1:3">
      <c r="A4" s="4" t="s">
        <v>487</v>
      </c>
      <c r="C4" s="4" t="s">
        <v>581</v>
      </c>
    </row>
    <row r="5" spans="1:3">
      <c r="A5" s="4" t="s">
        <v>982</v>
      </c>
      <c r="B5" s="4" t="s">
        <v>983</v>
      </c>
    </row>
    <row r="6" spans="1:3">
      <c r="A6" s="4" t="s">
        <v>984</v>
      </c>
      <c r="B6" s="4" t="s">
        <v>453</v>
      </c>
    </row>
    <row r="7" spans="1:3">
      <c r="A7" s="4" t="s">
        <v>985</v>
      </c>
      <c r="B7" s="6" t="n">
        <v>489600000</v>
      </c>
    </row>
    <row r="8" spans="1:3">
      <c r="A8" s="4" t="s">
        <v>963</v>
      </c>
    </row>
    <row r="9" spans="1:3">
      <c r="A9" s="3" t="s">
        <v>475</v>
      </c>
    </row>
    <row r="10" spans="1:3">
      <c r="A10" s="4" t="s">
        <v>986</v>
      </c>
      <c r="B10" s="4" t="s">
        <v>735</v>
      </c>
    </row>
    <row r="11" spans="1:3">
      <c r="A11" s="4" t="s">
        <v>961</v>
      </c>
    </row>
    <row r="12" spans="1:3">
      <c r="A12" s="3" t="s">
        <v>475</v>
      </c>
    </row>
    <row r="13" spans="1:3">
      <c r="A13" s="4" t="s">
        <v>987</v>
      </c>
      <c r="B13" s="4" t="s">
        <v>988</v>
      </c>
    </row>
    <row r="14" spans="1:3">
      <c r="A14" s="4" t="s">
        <v>989</v>
      </c>
      <c r="B14" s="4" t="s">
        <v>408</v>
      </c>
    </row>
    <row r="15" spans="1:3">
      <c r="A15" s="4" t="s">
        <v>990</v>
      </c>
    </row>
    <row r="16" spans="1:3">
      <c r="A16" s="3" t="s">
        <v>475</v>
      </c>
    </row>
    <row r="17" spans="1:3">
      <c r="A17" s="4" t="s">
        <v>984</v>
      </c>
      <c r="B17" s="4" t="s">
        <v>991</v>
      </c>
    </row>
    <row r="18" spans="1:3">
      <c r="A18" s="4" t="s">
        <v>502</v>
      </c>
    </row>
    <row r="19" spans="1:3">
      <c r="A19" s="3" t="s">
        <v>475</v>
      </c>
    </row>
    <row r="20" spans="1:3">
      <c r="A20" s="4" t="s">
        <v>486</v>
      </c>
      <c r="B20" s="6" t="n">
        <v>500000000</v>
      </c>
    </row>
    <row r="21" spans="1:3">
      <c r="A21" s="4" t="s">
        <v>992</v>
      </c>
    </row>
    <row r="22" spans="1:3">
      <c r="A22" s="3" t="s">
        <v>475</v>
      </c>
    </row>
    <row r="23" spans="1:3">
      <c r="A23" s="4" t="s">
        <v>486</v>
      </c>
      <c r="C23" s="6" t="n">
        <v>500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993</v>
      </c>
      <c r="B1" s="2" t="s">
        <v>468</v>
      </c>
      <c r="C1" s="2" t="s">
        <v>2</v>
      </c>
      <c r="D1" s="2" t="s">
        <v>80</v>
      </c>
    </row>
    <row r="2" spans="1:4">
      <c r="A2" s="3" t="s">
        <v>475</v>
      </c>
    </row>
    <row r="3" spans="1:4">
      <c r="A3" s="4" t="s">
        <v>994</v>
      </c>
      <c r="C3" s="6" t="n">
        <v>1028123000</v>
      </c>
    </row>
    <row r="4" spans="1:4">
      <c r="A4" s="4" t="s">
        <v>995</v>
      </c>
    </row>
    <row r="5" spans="1:4">
      <c r="A5" s="3" t="s">
        <v>475</v>
      </c>
    </row>
    <row r="6" spans="1:4">
      <c r="A6" s="4" t="s">
        <v>489</v>
      </c>
      <c r="B6" s="4" t="s">
        <v>490</v>
      </c>
      <c r="C6" s="4" t="s">
        <v>490</v>
      </c>
      <c r="D6" s="4" t="s">
        <v>398</v>
      </c>
    </row>
    <row r="7" spans="1:4">
      <c r="A7" s="4" t="s">
        <v>486</v>
      </c>
      <c r="B7" s="6" t="n">
        <v>350000000</v>
      </c>
      <c r="C7" s="6" t="n">
        <v>350000000</v>
      </c>
    </row>
    <row r="8" spans="1:4">
      <c r="A8" s="4" t="s">
        <v>996</v>
      </c>
      <c r="B8" s="5" t="n">
        <v>225000000</v>
      </c>
    </row>
    <row r="9" spans="1:4">
      <c r="A9" s="4" t="s">
        <v>997</v>
      </c>
      <c r="B9" s="5" t="n">
        <v>6800000</v>
      </c>
    </row>
    <row r="10" spans="1:4">
      <c r="A10" s="4" t="s">
        <v>998</v>
      </c>
      <c r="B10" s="6" t="n">
        <v>4400000</v>
      </c>
    </row>
    <row r="11" spans="1:4">
      <c r="A11" s="4" t="s">
        <v>999</v>
      </c>
      <c r="B11" s="4" t="s">
        <v>1000</v>
      </c>
    </row>
    <row r="12" spans="1:4">
      <c r="A12" s="4" t="s">
        <v>1001</v>
      </c>
      <c r="C12" s="5" t="n">
        <v>3700000</v>
      </c>
    </row>
    <row r="13" spans="1:4">
      <c r="A13" s="4" t="s">
        <v>1002</v>
      </c>
      <c r="B13" s="4" t="s">
        <v>453</v>
      </c>
    </row>
    <row r="14" spans="1:4">
      <c r="A14" s="4" t="s">
        <v>1003</v>
      </c>
      <c r="B14" s="4" t="s">
        <v>988</v>
      </c>
    </row>
    <row r="15" spans="1:4">
      <c r="A15" s="4" t="s">
        <v>1004</v>
      </c>
      <c r="B15" s="4" t="s">
        <v>453</v>
      </c>
    </row>
    <row r="16" spans="1:4">
      <c r="A16" s="4" t="s">
        <v>994</v>
      </c>
      <c r="C16" s="5" t="n">
        <v>328100000</v>
      </c>
    </row>
    <row r="17" spans="1:4">
      <c r="A17" s="4" t="s">
        <v>1005</v>
      </c>
      <c r="C17" s="6" t="n">
        <v>317500000</v>
      </c>
    </row>
    <row r="18" spans="1:4">
      <c r="A18" s="4" t="s">
        <v>1006</v>
      </c>
    </row>
    <row r="19" spans="1:4">
      <c r="A19" s="3" t="s">
        <v>475</v>
      </c>
    </row>
    <row r="20" spans="1:4">
      <c r="A20" s="4" t="s">
        <v>1007</v>
      </c>
      <c r="B20" s="4" t="s">
        <v>1008</v>
      </c>
    </row>
    <row r="21" spans="1:4">
      <c r="A21" s="4" t="s">
        <v>1009</v>
      </c>
      <c r="B21" s="4" t="s">
        <v>1010</v>
      </c>
    </row>
    <row r="22" spans="1:4">
      <c r="A22" s="4" t="s">
        <v>487</v>
      </c>
      <c r="C22" s="4" t="s">
        <v>1011</v>
      </c>
    </row>
    <row r="23" spans="1:4">
      <c r="A23" s="4" t="s">
        <v>1012</v>
      </c>
      <c r="C23" s="4" t="s">
        <v>1013</v>
      </c>
    </row>
    <row r="24" spans="1:4">
      <c r="A24" s="4" t="s">
        <v>1014</v>
      </c>
    </row>
    <row r="25" spans="1:4">
      <c r="A25" s="3" t="s">
        <v>475</v>
      </c>
    </row>
    <row r="26" spans="1:4">
      <c r="A26" s="4" t="s">
        <v>1007</v>
      </c>
      <c r="B26" s="4" t="s">
        <v>1015</v>
      </c>
    </row>
    <row r="27" spans="1:4">
      <c r="A27" s="4" t="s">
        <v>1009</v>
      </c>
      <c r="B27" s="4" t="s">
        <v>4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1016</v>
      </c>
      <c r="B1" s="2" t="s">
        <v>1017</v>
      </c>
      <c r="C1" s="2" t="s">
        <v>1018</v>
      </c>
      <c r="D1" s="2" t="s">
        <v>149</v>
      </c>
      <c r="E1" s="2" t="s">
        <v>1019</v>
      </c>
    </row>
    <row r="2" spans="1:5">
      <c r="A2" s="3" t="s">
        <v>475</v>
      </c>
    </row>
    <row r="3" spans="1:5">
      <c r="A3" s="4" t="s">
        <v>1020</v>
      </c>
      <c r="D3" s="6" t="n">
        <v>11200000</v>
      </c>
    </row>
    <row r="4" spans="1:5">
      <c r="A4" s="4" t="s">
        <v>994</v>
      </c>
      <c r="C4" s="6" t="n">
        <v>1028123000</v>
      </c>
    </row>
    <row r="5" spans="1:5">
      <c r="A5" s="4" t="s">
        <v>1021</v>
      </c>
      <c r="C5" s="5" t="n">
        <v>179363000</v>
      </c>
      <c r="D5" s="6" t="n">
        <v>170749000</v>
      </c>
    </row>
    <row r="6" spans="1:5">
      <c r="A6" s="4" t="s">
        <v>497</v>
      </c>
    </row>
    <row r="7" spans="1:5">
      <c r="A7" s="3" t="s">
        <v>475</v>
      </c>
    </row>
    <row r="8" spans="1:5">
      <c r="A8" s="4" t="s">
        <v>486</v>
      </c>
      <c r="E8" s="6" t="n">
        <v>200000000</v>
      </c>
    </row>
    <row r="9" spans="1:5">
      <c r="A9" s="4" t="s">
        <v>994</v>
      </c>
      <c r="C9" s="5" t="n">
        <v>199998000</v>
      </c>
    </row>
    <row r="10" spans="1:5">
      <c r="A10" s="4" t="s">
        <v>1021</v>
      </c>
      <c r="C10" s="6" t="n">
        <v>179363000</v>
      </c>
    </row>
    <row r="11" spans="1:5">
      <c r="A11" s="4" t="s">
        <v>54</v>
      </c>
    </row>
    <row r="12" spans="1:5">
      <c r="A12" s="3" t="s">
        <v>475</v>
      </c>
    </row>
    <row r="13" spans="1:5">
      <c r="A13" s="4" t="s">
        <v>487</v>
      </c>
      <c r="C13" s="4" t="s">
        <v>78</v>
      </c>
    </row>
    <row r="14" spans="1:5">
      <c r="A14" s="4" t="s">
        <v>486</v>
      </c>
      <c r="B14" s="6" t="n">
        <v>200000000</v>
      </c>
      <c r="C14" s="6" t="n">
        <v>200000000</v>
      </c>
    </row>
    <row r="15" spans="1:5">
      <c r="A15" s="4" t="s">
        <v>1022</v>
      </c>
    </row>
    <row r="16" spans="1:5">
      <c r="A16" s="3" t="s">
        <v>475</v>
      </c>
    </row>
    <row r="17" spans="1:5">
      <c r="A17" s="4" t="s">
        <v>487</v>
      </c>
      <c r="B17" s="4" t="s">
        <v>78</v>
      </c>
    </row>
    <row r="18" spans="1:5">
      <c r="A18" s="4" t="s">
        <v>1023</v>
      </c>
      <c r="B18" s="6" t="n">
        <v>193300000</v>
      </c>
    </row>
    <row r="19" spans="1:5">
      <c r="A19" s="4" t="s">
        <v>1020</v>
      </c>
      <c r="B19" s="5" t="n">
        <v>6700000</v>
      </c>
    </row>
    <row r="20" spans="1:5">
      <c r="A20" s="4" t="s">
        <v>1024</v>
      </c>
      <c r="B20" s="5" t="n">
        <v>14100000</v>
      </c>
    </row>
    <row r="21" spans="1:5">
      <c r="A21" s="4" t="s">
        <v>1025</v>
      </c>
      <c r="C21" s="11" t="n">
        <v>0.0369079</v>
      </c>
    </row>
    <row r="22" spans="1:5">
      <c r="A22" s="4" t="s">
        <v>1026</v>
      </c>
      <c r="C22" s="7" t="n">
        <v>27.09</v>
      </c>
    </row>
    <row r="23" spans="1:5">
      <c r="A23" s="4" t="s">
        <v>1027</v>
      </c>
      <c r="C23" s="4" t="s">
        <v>451</v>
      </c>
    </row>
    <row r="24" spans="1:5">
      <c r="A24" s="4" t="s">
        <v>1028</v>
      </c>
      <c r="C24" s="6" t="n">
        <v>1000</v>
      </c>
    </row>
    <row r="25" spans="1:5">
      <c r="A25" s="4" t="s">
        <v>1029</v>
      </c>
      <c r="B25" s="5" t="n">
        <v>1300000</v>
      </c>
    </row>
    <row r="26" spans="1:5">
      <c r="A26" s="4" t="s">
        <v>1030</v>
      </c>
      <c r="B26" s="6" t="n">
        <v>5400000</v>
      </c>
    </row>
    <row r="27" spans="1:5">
      <c r="A27" s="4" t="s">
        <v>1031</v>
      </c>
      <c r="B27" s="4" t="s">
        <v>398</v>
      </c>
    </row>
    <row r="28" spans="1:5">
      <c r="A28" s="4" t="s">
        <v>489</v>
      </c>
      <c r="B28" s="4" t="s">
        <v>398</v>
      </c>
    </row>
    <row r="29" spans="1:5">
      <c r="A29" s="4" t="s">
        <v>1012</v>
      </c>
      <c r="C29" s="4" t="s">
        <v>1032</v>
      </c>
    </row>
    <row r="30" spans="1:5">
      <c r="A30" s="4" t="s">
        <v>994</v>
      </c>
      <c r="C30" s="6" t="n">
        <v>200000000</v>
      </c>
    </row>
    <row r="31" spans="1:5">
      <c r="A31" s="4" t="s">
        <v>1021</v>
      </c>
      <c r="C31" s="6" t="n">
        <v>179400000</v>
      </c>
    </row>
    <row r="32" spans="1:5">
      <c r="A32" s="4" t="s">
        <v>1033</v>
      </c>
    </row>
    <row r="33" spans="1:5">
      <c r="A33" s="3" t="s">
        <v>475</v>
      </c>
    </row>
    <row r="34" spans="1:5">
      <c r="A34" s="4" t="s">
        <v>1034</v>
      </c>
      <c r="C34" s="5" t="n">
        <v>20</v>
      </c>
    </row>
    <row r="35" spans="1:5">
      <c r="A35" s="4" t="s">
        <v>1027</v>
      </c>
      <c r="C35" s="4" t="s">
        <v>451</v>
      </c>
    </row>
    <row r="36" spans="1:5">
      <c r="A36" s="4" t="s">
        <v>1035</v>
      </c>
    </row>
    <row r="37" spans="1:5">
      <c r="A37" s="3" t="s">
        <v>475</v>
      </c>
    </row>
    <row r="38" spans="1:5">
      <c r="A38" s="4" t="s">
        <v>1036</v>
      </c>
      <c r="C38" s="4" t="s">
        <v>1037</v>
      </c>
    </row>
    <row r="39" spans="1:5">
      <c r="A39" s="4" t="s">
        <v>1038</v>
      </c>
    </row>
    <row r="40" spans="1:5">
      <c r="A40" s="3" t="s">
        <v>475</v>
      </c>
    </row>
    <row r="41" spans="1:5">
      <c r="A41" s="4" t="s">
        <v>1039</v>
      </c>
      <c r="C41" s="4" t="s">
        <v>1040</v>
      </c>
    </row>
    <row r="42" spans="1:5">
      <c r="A42" s="4" t="s">
        <v>1041</v>
      </c>
      <c r="C42" s="4" t="s">
        <v>1040</v>
      </c>
    </row>
    <row r="43" spans="1:5">
      <c r="A43" s="4" t="s">
        <v>1028</v>
      </c>
      <c r="C43" s="6" t="n">
        <v>1000</v>
      </c>
    </row>
    <row r="44" spans="1:5">
      <c r="A44" s="4" t="s">
        <v>1042</v>
      </c>
    </row>
    <row r="45" spans="1:5">
      <c r="A45" s="3" t="s">
        <v>475</v>
      </c>
    </row>
    <row r="46" spans="1:5">
      <c r="A46" s="4" t="s">
        <v>1043</v>
      </c>
      <c r="C46" s="4" t="s">
        <v>10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1046</v>
      </c>
    </row>
    <row r="3" spans="1:3">
      <c r="A3" s="4" t="s">
        <v>1047</v>
      </c>
      <c r="B3" s="6" t="n">
        <v>1028123</v>
      </c>
    </row>
    <row r="4" spans="1:3">
      <c r="A4" s="4" t="s">
        <v>1048</v>
      </c>
      <c r="B4" s="5" t="n">
        <v>179363</v>
      </c>
      <c r="C4" s="6" t="n">
        <v>170749</v>
      </c>
    </row>
    <row r="5" spans="1:3">
      <c r="A5" s="4" t="s">
        <v>1049</v>
      </c>
    </row>
    <row r="6" spans="1:3">
      <c r="A6" s="3" t="s">
        <v>1046</v>
      </c>
    </row>
    <row r="7" spans="1:3">
      <c r="A7" s="4" t="s">
        <v>1047</v>
      </c>
      <c r="B7" s="5" t="n">
        <v>199998</v>
      </c>
    </row>
    <row r="8" spans="1:3">
      <c r="A8" s="4" t="s">
        <v>1050</v>
      </c>
      <c r="B8" s="5" t="n">
        <v>-20635</v>
      </c>
    </row>
    <row r="9" spans="1:3">
      <c r="A9" s="4" t="s">
        <v>1048</v>
      </c>
      <c r="B9" s="6" t="n">
        <v>1793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80</v>
      </c>
    </row>
    <row r="3" spans="1:4">
      <c r="A3" s="3" t="s">
        <v>475</v>
      </c>
    </row>
    <row r="4" spans="1:4">
      <c r="A4" s="4" t="s">
        <v>1052</v>
      </c>
      <c r="B4" s="6" t="n">
        <v>0</v>
      </c>
      <c r="C4" s="6" t="n">
        <v>-12491</v>
      </c>
      <c r="D4" s="6" t="n">
        <v>0</v>
      </c>
    </row>
    <row r="5" spans="1:4">
      <c r="A5" s="4" t="s">
        <v>1053</v>
      </c>
      <c r="B5" s="5" t="n">
        <v>73153</v>
      </c>
      <c r="C5" s="5" t="n">
        <v>53251</v>
      </c>
      <c r="D5" s="5" t="n">
        <v>14697</v>
      </c>
    </row>
    <row r="6" spans="1:4">
      <c r="A6" s="4" t="s">
        <v>1049</v>
      </c>
    </row>
    <row r="7" spans="1:4">
      <c r="A7" s="3" t="s">
        <v>475</v>
      </c>
    </row>
    <row r="8" spans="1:4">
      <c r="A8" s="4" t="s">
        <v>1054</v>
      </c>
      <c r="B8" s="5" t="n">
        <v>5000</v>
      </c>
      <c r="C8" s="5" t="n">
        <v>5000</v>
      </c>
      <c r="D8" s="5" t="n">
        <v>4375</v>
      </c>
    </row>
    <row r="9" spans="1:4">
      <c r="A9" s="4" t="s">
        <v>1055</v>
      </c>
      <c r="B9" s="5" t="n">
        <v>1072</v>
      </c>
      <c r="C9" s="5" t="n">
        <v>985</v>
      </c>
      <c r="D9" s="5" t="n">
        <v>800</v>
      </c>
    </row>
    <row r="10" spans="1:4">
      <c r="A10" s="4" t="s">
        <v>1052</v>
      </c>
      <c r="B10" s="5" t="n">
        <v>7544</v>
      </c>
      <c r="C10" s="5" t="n">
        <v>6927</v>
      </c>
      <c r="D10" s="5" t="n">
        <v>5629</v>
      </c>
    </row>
    <row r="11" spans="1:4">
      <c r="A11" s="4" t="s">
        <v>1053</v>
      </c>
      <c r="B11" s="6" t="n">
        <v>13616</v>
      </c>
      <c r="C11" s="6" t="n">
        <v>12912</v>
      </c>
      <c r="D11" s="6" t="n">
        <v>108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9:20:51Z</dcterms:created>
  <dcterms:modified xmlns:dcterms="http://purl.org/dc/terms/" xmlns:xsi="http://www.w3.org/2001/XMLSchema-instance" xsi:type="dcterms:W3CDTF">2017-02-17T19:20:51Z</dcterms:modified>
</cp:coreProperties>
</file>